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Equi"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New accounting standards" sheetId="10" state="visible" r:id="rId10"/>
    <sheet xmlns:r="http://schemas.openxmlformats.org/officeDocument/2006/relationships" name="Seasonality of operations" sheetId="11" state="visible" r:id="rId11"/>
    <sheet xmlns:r="http://schemas.openxmlformats.org/officeDocument/2006/relationships" name="Receivables and allowance for e" sheetId="12" state="visible" r:id="rId12"/>
    <sheet xmlns:r="http://schemas.openxmlformats.org/officeDocument/2006/relationships" name="Inventories and natural gas in " sheetId="13" state="visible" r:id="rId13"/>
    <sheet xmlns:r="http://schemas.openxmlformats.org/officeDocument/2006/relationships" name="Earnings per common share" sheetId="14" state="visible" r:id="rId14"/>
    <sheet xmlns:r="http://schemas.openxmlformats.org/officeDocument/2006/relationships" name="Accumulated other comprehensive" sheetId="15" state="visible" r:id="rId15"/>
    <sheet xmlns:r="http://schemas.openxmlformats.org/officeDocument/2006/relationships" name="Revenue from contracts with cus" sheetId="16" state="visible" r:id="rId16"/>
    <sheet xmlns:r="http://schemas.openxmlformats.org/officeDocument/2006/relationships" name="Business Combinations" sheetId="17" state="visible" r:id="rId17"/>
    <sheet xmlns:r="http://schemas.openxmlformats.org/officeDocument/2006/relationships" name="Leases" sheetId="18" state="visible" r:id="rId18"/>
    <sheet xmlns:r="http://schemas.openxmlformats.org/officeDocument/2006/relationships" name="Goodwill and other intangible a" sheetId="19" state="visible" r:id="rId19"/>
    <sheet xmlns:r="http://schemas.openxmlformats.org/officeDocument/2006/relationships" name="Regulatory assets and liabiliti" sheetId="20" state="visible" r:id="rId20"/>
    <sheet xmlns:r="http://schemas.openxmlformats.org/officeDocument/2006/relationships" name="Fair value measurements" sheetId="21" state="visible" r:id="rId21"/>
    <sheet xmlns:r="http://schemas.openxmlformats.org/officeDocument/2006/relationships" name="Debt" sheetId="22" state="visible" r:id="rId22"/>
    <sheet xmlns:r="http://schemas.openxmlformats.org/officeDocument/2006/relationships" name="Cash flow information" sheetId="23" state="visible" r:id="rId23"/>
    <sheet xmlns:r="http://schemas.openxmlformats.org/officeDocument/2006/relationships" name="Business segment data" sheetId="24" state="visible" r:id="rId24"/>
    <sheet xmlns:r="http://schemas.openxmlformats.org/officeDocument/2006/relationships" name="Employee benefit plans" sheetId="25" state="visible" r:id="rId25"/>
    <sheet xmlns:r="http://schemas.openxmlformats.org/officeDocument/2006/relationships" name="Regulatory matters" sheetId="26" state="visible" r:id="rId26"/>
    <sheet xmlns:r="http://schemas.openxmlformats.org/officeDocument/2006/relationships" name="Contingencies" sheetId="27" state="visible" r:id="rId27"/>
    <sheet xmlns:r="http://schemas.openxmlformats.org/officeDocument/2006/relationships" name="Subsequent event" sheetId="28" state="visible" r:id="rId28"/>
    <sheet xmlns:r="http://schemas.openxmlformats.org/officeDocument/2006/relationships" name="Basis of presentation (Policies" sheetId="29" state="visible" r:id="rId29"/>
    <sheet xmlns:r="http://schemas.openxmlformats.org/officeDocument/2006/relationships" name="New accounting standards (Polic" sheetId="30" state="visible" r:id="rId30"/>
    <sheet xmlns:r="http://schemas.openxmlformats.org/officeDocument/2006/relationships" name="Receivables and allowance for_2" sheetId="31" state="visible" r:id="rId31"/>
    <sheet xmlns:r="http://schemas.openxmlformats.org/officeDocument/2006/relationships" name="Inventories and natural gas i_2" sheetId="32" state="visible" r:id="rId32"/>
    <sheet xmlns:r="http://schemas.openxmlformats.org/officeDocument/2006/relationships" name="Earnings per common share (Poli" sheetId="33" state="visible" r:id="rId33"/>
    <sheet xmlns:r="http://schemas.openxmlformats.org/officeDocument/2006/relationships" name="Revenue from contracts with c_2" sheetId="34" state="visible" r:id="rId34"/>
    <sheet xmlns:r="http://schemas.openxmlformats.org/officeDocument/2006/relationships" name="Business Combinations (Policies" sheetId="35" state="visible" r:id="rId35"/>
    <sheet xmlns:r="http://schemas.openxmlformats.org/officeDocument/2006/relationships" name="Fair value disclosures (Policie" sheetId="36" state="visible" r:id="rId36"/>
    <sheet xmlns:r="http://schemas.openxmlformats.org/officeDocument/2006/relationships" name="Business segment data (Policies" sheetId="37" state="visible" r:id="rId37"/>
    <sheet xmlns:r="http://schemas.openxmlformats.org/officeDocument/2006/relationships" name="Contingencies (Policies)" sheetId="38" state="visible" r:id="rId38"/>
    <sheet xmlns:r="http://schemas.openxmlformats.org/officeDocument/2006/relationships" name="Accounts receivable and allowan" sheetId="39" state="visible" r:id="rId39"/>
    <sheet xmlns:r="http://schemas.openxmlformats.org/officeDocument/2006/relationships" name="Inventories and natural gas i_3" sheetId="40" state="visible" r:id="rId40"/>
    <sheet xmlns:r="http://schemas.openxmlformats.org/officeDocument/2006/relationships" name="Earnings per common share (Tabl" sheetId="41" state="visible" r:id="rId41"/>
    <sheet xmlns:r="http://schemas.openxmlformats.org/officeDocument/2006/relationships" name="Accumulated other comprehensi_2" sheetId="42" state="visible" r:id="rId42"/>
    <sheet xmlns:r="http://schemas.openxmlformats.org/officeDocument/2006/relationships" name="Revenue from contracts with c_3" sheetId="43" state="visible" r:id="rId43"/>
    <sheet xmlns:r="http://schemas.openxmlformats.org/officeDocument/2006/relationships" name="Goodwill and other intangible_2" sheetId="44" state="visible" r:id="rId44"/>
    <sheet xmlns:r="http://schemas.openxmlformats.org/officeDocument/2006/relationships" name="Regulatory assets and liabili_2" sheetId="45" state="visible" r:id="rId45"/>
    <sheet xmlns:r="http://schemas.openxmlformats.org/officeDocument/2006/relationships" name="Fair value measurements (Tables" sheetId="46" state="visible" r:id="rId46"/>
    <sheet xmlns:r="http://schemas.openxmlformats.org/officeDocument/2006/relationships" name="Debt (Tables)" sheetId="47" state="visible" r:id="rId47"/>
    <sheet xmlns:r="http://schemas.openxmlformats.org/officeDocument/2006/relationships" name="Cash flow information (Tables)" sheetId="48" state="visible" r:id="rId48"/>
    <sheet xmlns:r="http://schemas.openxmlformats.org/officeDocument/2006/relationships" name="Business segment data (Tables)" sheetId="49" state="visible" r:id="rId49"/>
    <sheet xmlns:r="http://schemas.openxmlformats.org/officeDocument/2006/relationships" name="Employee benefit plans (Tables)" sheetId="50" state="visible" r:id="rId50"/>
    <sheet xmlns:r="http://schemas.openxmlformats.org/officeDocument/2006/relationships" name="Basis of Presentation (Details)" sheetId="51" state="visible" r:id="rId51"/>
    <sheet xmlns:r="http://schemas.openxmlformats.org/officeDocument/2006/relationships" name="Receivables and allowance for_3" sheetId="52" state="visible" r:id="rId52"/>
    <sheet xmlns:r="http://schemas.openxmlformats.org/officeDocument/2006/relationships" name="Accounts receivable and allow_2" sheetId="53" state="visible" r:id="rId53"/>
    <sheet xmlns:r="http://schemas.openxmlformats.org/officeDocument/2006/relationships" name="Inventories and natural gas i_4" sheetId="54" state="visible" r:id="rId54"/>
    <sheet xmlns:r="http://schemas.openxmlformats.org/officeDocument/2006/relationships" name="Earnings per common share (Deta" sheetId="55" state="visible" r:id="rId55"/>
    <sheet xmlns:r="http://schemas.openxmlformats.org/officeDocument/2006/relationships" name="Accumulated other comprehensi_3" sheetId="56" state="visible" r:id="rId56"/>
    <sheet xmlns:r="http://schemas.openxmlformats.org/officeDocument/2006/relationships" name="Reclassification out of accumul" sheetId="57" state="visible" r:id="rId57"/>
    <sheet xmlns:r="http://schemas.openxmlformats.org/officeDocument/2006/relationships" name="Disaggregation of revenue (Deta" sheetId="58" state="visible" r:id="rId58"/>
    <sheet xmlns:r="http://schemas.openxmlformats.org/officeDocument/2006/relationships" name="Contract balances (Details 2)" sheetId="59" state="visible" r:id="rId59"/>
    <sheet xmlns:r="http://schemas.openxmlformats.org/officeDocument/2006/relationships" name="Revenue from contracts with c_4" sheetId="60" state="visible" r:id="rId60"/>
    <sheet xmlns:r="http://schemas.openxmlformats.org/officeDocument/2006/relationships" name="Business Combinations (Details)" sheetId="61" state="visible" r:id="rId61"/>
    <sheet xmlns:r="http://schemas.openxmlformats.org/officeDocument/2006/relationships" name="Business Combinations (Details " sheetId="62" state="visible" r:id="rId62"/>
    <sheet xmlns:r="http://schemas.openxmlformats.org/officeDocument/2006/relationships" name="Lessor accounting (Details)" sheetId="63" state="visible" r:id="rId63"/>
    <sheet xmlns:r="http://schemas.openxmlformats.org/officeDocument/2006/relationships" name="Goodwill rollforward (Details)" sheetId="64" state="visible" r:id="rId64"/>
    <sheet xmlns:r="http://schemas.openxmlformats.org/officeDocument/2006/relationships" name="Other intangible assets (Detail" sheetId="65" state="visible" r:id="rId65"/>
    <sheet xmlns:r="http://schemas.openxmlformats.org/officeDocument/2006/relationships" name="Goodwill and other intangible_3" sheetId="66" state="visible" r:id="rId66"/>
    <sheet xmlns:r="http://schemas.openxmlformats.org/officeDocument/2006/relationships" name="Regulatory assets and liabili_3" sheetId="67" state="visible" r:id="rId67"/>
    <sheet xmlns:r="http://schemas.openxmlformats.org/officeDocument/2006/relationships" name="Regulatory assets and liabili_4" sheetId="68" state="visible" r:id="rId68"/>
    <sheet xmlns:r="http://schemas.openxmlformats.org/officeDocument/2006/relationships" name="Fair value measurements Insuran" sheetId="69" state="visible" r:id="rId69"/>
    <sheet xmlns:r="http://schemas.openxmlformats.org/officeDocument/2006/relationships" name="Available-for-sale securities (" sheetId="70" state="visible" r:id="rId70"/>
    <sheet xmlns:r="http://schemas.openxmlformats.org/officeDocument/2006/relationships" name="Fair value measurements (Detail" sheetId="71" state="visible" r:id="rId71"/>
    <sheet xmlns:r="http://schemas.openxmlformats.org/officeDocument/2006/relationships" name="Fair value measurements (Deta_2" sheetId="72" state="visible" r:id="rId72"/>
    <sheet xmlns:r="http://schemas.openxmlformats.org/officeDocument/2006/relationships" name="Long-term debt outstanding (Det" sheetId="73" state="visible" r:id="rId73"/>
    <sheet xmlns:r="http://schemas.openxmlformats.org/officeDocument/2006/relationships" name="Schedule of debt maturities (De" sheetId="74" state="visible" r:id="rId74"/>
    <sheet xmlns:r="http://schemas.openxmlformats.org/officeDocument/2006/relationships" name="Cash flow information (Details)" sheetId="75" state="visible" r:id="rId75"/>
    <sheet xmlns:r="http://schemas.openxmlformats.org/officeDocument/2006/relationships" name="Business segment data (Details)" sheetId="76" state="visible" r:id="rId76"/>
    <sheet xmlns:r="http://schemas.openxmlformats.org/officeDocument/2006/relationships" name="Employee benefit plans (Details" sheetId="77" state="visible" r:id="rId77"/>
    <sheet xmlns:r="http://schemas.openxmlformats.org/officeDocument/2006/relationships" name="MNPUC (Details)" sheetId="78" state="visible" r:id="rId78"/>
    <sheet xmlns:r="http://schemas.openxmlformats.org/officeDocument/2006/relationships" name="OPUC (Details 2)" sheetId="79" state="visible" r:id="rId79"/>
    <sheet xmlns:r="http://schemas.openxmlformats.org/officeDocument/2006/relationships" name="SDPUC (Details 3)" sheetId="80" state="visible" r:id="rId80"/>
    <sheet xmlns:r="http://schemas.openxmlformats.org/officeDocument/2006/relationships" name="WYPSC (Details 4)" sheetId="81" state="visible" r:id="rId81"/>
    <sheet xmlns:r="http://schemas.openxmlformats.org/officeDocument/2006/relationships" name="Litigation (Details)" sheetId="82" state="visible" r:id="rId82"/>
    <sheet xmlns:r="http://schemas.openxmlformats.org/officeDocument/2006/relationships" name="Guarantees (Details 2)" sheetId="83" state="visible" r:id="rId83"/>
    <sheet xmlns:r="http://schemas.openxmlformats.org/officeDocument/2006/relationships" name="Variable interest entities (Det" sheetId="84" state="visible" r:id="rId84"/>
    <sheet xmlns:r="http://schemas.openxmlformats.org/officeDocument/2006/relationships" name="Subsequent Event (Details)" sheetId="85" state="visible" r:id="rId85"/>
  </sheets>
  <definedNames/>
  <calcPr calcId="124519" fullCalcOnLoad="1"/>
</workbook>
</file>

<file path=xl/sharedStrings.xml><?xml version="1.0" encoding="utf-8"?>
<sst xmlns="http://schemas.openxmlformats.org/spreadsheetml/2006/main" uniqueCount="736">
  <si>
    <t>Cover page - shares</t>
  </si>
  <si>
    <t>3 Months Ended</t>
  </si>
  <si>
    <t>Mar. 31, 2020</t>
  </si>
  <si>
    <t>May 01, 2020</t>
  </si>
  <si>
    <t>Entity Information [Line Items]</t>
  </si>
  <si>
    <t>Document type</t>
  </si>
  <si>
    <t>10-Q</t>
  </si>
  <si>
    <t>Document Quarterly Report</t>
  </si>
  <si>
    <t>true</t>
  </si>
  <si>
    <t>Document Period End Date</t>
  </si>
  <si>
    <t>Mar. 31,
		2020</t>
  </si>
  <si>
    <t>Document Transition Report</t>
  </si>
  <si>
    <t>false</t>
  </si>
  <si>
    <t>Entity File Number</t>
  </si>
  <si>
    <t>1-03480</t>
  </si>
  <si>
    <t>Entity registrant name</t>
  </si>
  <si>
    <t>MDU RESOURCES GROUP INC</t>
  </si>
  <si>
    <t>Entity Incorporation, State or Country Code</t>
  </si>
  <si>
    <t>DE</t>
  </si>
  <si>
    <t>Entity Tax Identification Number</t>
  </si>
  <si>
    <t>30-1133956</t>
  </si>
  <si>
    <t>Entity Address, Address Line One</t>
  </si>
  <si>
    <t>1200 West Century Avenue</t>
  </si>
  <si>
    <t>Entity Address, Address Line Two</t>
  </si>
  <si>
    <t>P.O. Box 5650</t>
  </si>
  <si>
    <t>Entity Address, City or Town</t>
  </si>
  <si>
    <t>Bismarck</t>
  </si>
  <si>
    <t>Entity Address, State or Province</t>
  </si>
  <si>
    <t>ND</t>
  </si>
  <si>
    <t>Entity Address, Postal Zip Code</t>
  </si>
  <si>
    <t>58506-5650</t>
  </si>
  <si>
    <t>City Area Code</t>
  </si>
  <si>
    <t>701</t>
  </si>
  <si>
    <t>Local Phone Number</t>
  </si>
  <si>
    <t>530-1000</t>
  </si>
  <si>
    <t>Title of 12(b) Security</t>
  </si>
  <si>
    <t>Common Stock, par value $1.00 per share</t>
  </si>
  <si>
    <t>Trading Symbol</t>
  </si>
  <si>
    <t>MDU</t>
  </si>
  <si>
    <t>Security Exchange Name</t>
  </si>
  <si>
    <t>NYSE</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Entity Central Index Key</t>
  </si>
  <si>
    <t>0000067716</t>
  </si>
  <si>
    <t>Current Fiscal Year End Date</t>
  </si>
  <si>
    <t>--12-31</t>
  </si>
  <si>
    <t>Document Fiscal Year Focus</t>
  </si>
  <si>
    <t>2020</t>
  </si>
  <si>
    <t>Document Fiscal Period Focus</t>
  </si>
  <si>
    <t>Q1</t>
  </si>
  <si>
    <t>Amendment Flag</t>
  </si>
  <si>
    <t>Consolidated Statements of Income - USD ($) shares in Thousands, $ in Thousands</t>
  </si>
  <si>
    <t>Mar. 31, 2019</t>
  </si>
  <si>
    <t>Operating revenues:</t>
  </si>
  <si>
    <t>Operating expenses:</t>
  </si>
  <si>
    <t>Operation and maintenance:</t>
  </si>
  <si>
    <t>Purchased natural gas sold</t>
  </si>
  <si>
    <t>Depreciation, depletion and amortization</t>
  </si>
  <si>
    <t>Taxes, other than income</t>
  </si>
  <si>
    <t>Electric fuel and purchased power</t>
  </si>
  <si>
    <t>Total operating expenses</t>
  </si>
  <si>
    <t>Operating income</t>
  </si>
  <si>
    <t>Other income (expense)</t>
  </si>
  <si>
    <t>Interest expense</t>
  </si>
  <si>
    <t>Income before income taxes</t>
  </si>
  <si>
    <t>Income taxes</t>
  </si>
  <si>
    <t>Income from continuing operations</t>
  </si>
  <si>
    <t>Loss from discontinued operations, net of tax</t>
  </si>
  <si>
    <t>Net income</t>
  </si>
  <si>
    <t>Earnings per share - basic:</t>
  </si>
  <si>
    <t>Discontinued operations, net of tax</t>
  </si>
  <si>
    <t>Earnings per share - basic</t>
  </si>
  <si>
    <t>Earnings per share - diluted:</t>
  </si>
  <si>
    <t>Earnings per share - diluted</t>
  </si>
  <si>
    <t>Weighted average common shares outstanding - basic</t>
  </si>
  <si>
    <t>Weighted average common shares outstanding - diluted</t>
  </si>
  <si>
    <t>Regulated operation</t>
  </si>
  <si>
    <t>Nonregulated operation</t>
  </si>
  <si>
    <t>Consolidated Statements of Comprehensive Income - USD ($) $ in Thousands</t>
  </si>
  <si>
    <t>Other comprehensive income:</t>
  </si>
  <si>
    <t>Reclassification adjustment for loss on derivative instruments included in net income, net of tax of $36 and $(249) for the three months ended in 2020 and 2019, respectively</t>
  </si>
  <si>
    <t>Postretirement liability adjustment:</t>
  </si>
  <si>
    <t>Amortization of postretirement liability losses included in net periodic benefit cost, net of tax of $149 and $100 for the three months ended in 2020 and 2019, respectively</t>
  </si>
  <si>
    <t>Net unrealized gain on available-for-sale investments:</t>
  </si>
  <si>
    <t>Net unrealized gain on available-for-sale investments arising during the period, net of tax of $36 and $10 for the three months ended in 2020 and 2019, respectively</t>
  </si>
  <si>
    <t>Reclassification adjustment for (gain) loss on available-for-sale investments included in net income, net of tax of $0 and $7 for the three months ended in 2020 and 2019, respectively</t>
  </si>
  <si>
    <t>Net unrealized gain on available-for-sale investments</t>
  </si>
  <si>
    <t>Other comprehensive income</t>
  </si>
  <si>
    <t>Comprehensive income attributable to common stockholders</t>
  </si>
  <si>
    <t>Consolidated Statements of Comprehensive Income - Parenthetical - USD ($) $ in Thousands</t>
  </si>
  <si>
    <t>Reclassification adjustment for loss on derivative instruments included in net income, tax</t>
  </si>
  <si>
    <t>Amortization of postretirement liability losses included in net periodic benefit cost, tax</t>
  </si>
  <si>
    <t>Net unrealized gain on available-for-sale investments arising during the period, tax</t>
  </si>
  <si>
    <t>Reclassification adjustment for (gain) loss on available-for-sale investments included in net income, tax</t>
  </si>
  <si>
    <t>Consolidated Balance Sheets - USD ($) $ in Thousands</t>
  </si>
  <si>
    <t>Dec. 31, 2019</t>
  </si>
  <si>
    <t>Current assets:</t>
  </si>
  <si>
    <t>Cash and cash equivalents</t>
  </si>
  <si>
    <t>Receivables, net</t>
  </si>
  <si>
    <t>Inventories</t>
  </si>
  <si>
    <t>Current regulatory assets</t>
  </si>
  <si>
    <t>Prepayments and other current assets</t>
  </si>
  <si>
    <t>Total current assets</t>
  </si>
  <si>
    <t>Noncurrent assets:</t>
  </si>
  <si>
    <t>Property, plant and equipment</t>
  </si>
  <si>
    <t>Less accumulated depreciation, depletion and amortization</t>
  </si>
  <si>
    <t>Net property, plant and equipment</t>
  </si>
  <si>
    <t>Goodwill</t>
  </si>
  <si>
    <t>Other intangible assets, net</t>
  </si>
  <si>
    <t>Regulatory assets</t>
  </si>
  <si>
    <t>Investments</t>
  </si>
  <si>
    <t>Operating lease right-of-use assets</t>
  </si>
  <si>
    <t>Other</t>
  </si>
  <si>
    <t>Total noncurrent assets</t>
  </si>
  <si>
    <t>Total assets</t>
  </si>
  <si>
    <t>Current liabilities:</t>
  </si>
  <si>
    <t>Short-term borrowings</t>
  </si>
  <si>
    <t>Long-term debt due within one year</t>
  </si>
  <si>
    <t>Accounts payable</t>
  </si>
  <si>
    <t>Taxes payable</t>
  </si>
  <si>
    <t>Dividends payable</t>
  </si>
  <si>
    <t>Accrued compensation</t>
  </si>
  <si>
    <t>Regulatory liabilities due within one year</t>
  </si>
  <si>
    <t>Operating lease liabilities due within one year</t>
  </si>
  <si>
    <t>Asset retirement obligations due within one year</t>
  </si>
  <si>
    <t>Other accrued liabilities</t>
  </si>
  <si>
    <t>Total current liabilities</t>
  </si>
  <si>
    <t>Noncurrent liabilities:</t>
  </si>
  <si>
    <t>Long-term debt</t>
  </si>
  <si>
    <t>Deferred income taxes</t>
  </si>
  <si>
    <t>Regulatory liabilities</t>
  </si>
  <si>
    <t>Asset retirement obligations</t>
  </si>
  <si>
    <t>Operating lease liabilities</t>
  </si>
  <si>
    <t>Total noncurrent liabilities</t>
  </si>
  <si>
    <t>Commitments and contingencies</t>
  </si>
  <si>
    <t xml:space="preserve"> </t>
  </si>
  <si>
    <t>Stockholders' equity:</t>
  </si>
  <si>
    <t>Common stock Authorized - 500,000,000 shares, $1.00 par value Shares issued - 201,061,198 at March 31, 2020, 198,316,808 at March 31, 2019 and 200,922,790 at December 31, 2019</t>
  </si>
  <si>
    <t>Other paid-in capital</t>
  </si>
  <si>
    <t>Retained earnings</t>
  </si>
  <si>
    <t>Accumulated other comprehensive loss</t>
  </si>
  <si>
    <t>Treasury stock at cost - 538,921 shares</t>
  </si>
  <si>
    <t>Total stockholders' equity</t>
  </si>
  <si>
    <t>Total liabilities and stockholders' equity</t>
  </si>
  <si>
    <t>Consolidated Balance Sheets (Parenthetical) - $ / shares</t>
  </si>
  <si>
    <t>Common stock, shares issued</t>
  </si>
  <si>
    <t>Treasury shares</t>
  </si>
  <si>
    <t>Common stock, shares authorized</t>
  </si>
  <si>
    <t>Common stock, par value</t>
  </si>
  <si>
    <t>Consolidated Statements of Equity - USD ($) $ in Thousands</t>
  </si>
  <si>
    <t>Total</t>
  </si>
  <si>
    <t>Common stock</t>
  </si>
  <si>
    <t>Treasury stock</t>
  </si>
  <si>
    <t>Common stock balance (in shares) at Dec. 31, 2018</t>
  </si>
  <si>
    <t>Treasury stock (in shares) at Dec. 31, 2018</t>
  </si>
  <si>
    <t>Balance at Dec. 31, 2018</t>
  </si>
  <si>
    <t>Dividends declared on common stock</t>
  </si>
  <si>
    <t>Stock-based compensation</t>
  </si>
  <si>
    <t>Share Based Compensation, Shares, Shares Issued Net Of Tax Withholdings</t>
  </si>
  <si>
    <t>Share Based Compensation, Value, Shares Issued Net Of Tax Withholdings</t>
  </si>
  <si>
    <t>Issuance of common stock upon vesting of stock-based compensation, net of shares used for tax withholdings</t>
  </si>
  <si>
    <t>Issuance of common stock (shares)</t>
  </si>
  <si>
    <t>Issuance of common stock</t>
  </si>
  <si>
    <t>Common stock balance (in shares) at Mar. 31, 2019</t>
  </si>
  <si>
    <t>Treasury stock (in shares) at Mar. 31, 2019</t>
  </si>
  <si>
    <t>Balance at Mar. 31, 2019</t>
  </si>
  <si>
    <t>Common stock balance (in shares) at Dec. 31, 2019</t>
  </si>
  <si>
    <t>Treasury stock (in shares) at Dec. 31, 2019</t>
  </si>
  <si>
    <t>Balance at Dec. 31, 2019</t>
  </si>
  <si>
    <t>Common stock balance (in shares) at Mar. 31, 2020</t>
  </si>
  <si>
    <t>Treasury stock (in shares) at Mar. 31, 2020</t>
  </si>
  <si>
    <t>Balance at Mar. 31, 2020</t>
  </si>
  <si>
    <t>Consolidated Statements of Cash Flows - USD ($) $ in Thousands</t>
  </si>
  <si>
    <t>Operating activities:</t>
  </si>
  <si>
    <t>Adjustments to reconcile net income to net cash provided by operating activities:</t>
  </si>
  <si>
    <t>Changes in current assets and liabilities, net of acquisitions:</t>
  </si>
  <si>
    <t>Receivables</t>
  </si>
  <si>
    <t>Other current assets</t>
  </si>
  <si>
    <t>Other current liabilities</t>
  </si>
  <si>
    <t>Other noncurrent changes</t>
  </si>
  <si>
    <t>Net cash provided by continuing operations</t>
  </si>
  <si>
    <t>Net cash used in discontinued operations</t>
  </si>
  <si>
    <t>Net cash provided by operating activities</t>
  </si>
  <si>
    <t>Investing activities:</t>
  </si>
  <si>
    <t>Capital expenditures</t>
  </si>
  <si>
    <t>Acquisitions, net of cash acquired</t>
  </si>
  <si>
    <t>Net proceeds from sale or disposition of property and other</t>
  </si>
  <si>
    <t>Net cash used in investing activities</t>
  </si>
  <si>
    <t>Financing activities:</t>
  </si>
  <si>
    <t>Issuance of short-term borrowings</t>
  </si>
  <si>
    <t>Issuance of long-term debt</t>
  </si>
  <si>
    <t>Repayment of long-term debt</t>
  </si>
  <si>
    <t>Proceeds from issuance of common stock</t>
  </si>
  <si>
    <t>Dividends paid</t>
  </si>
  <si>
    <t>Tax withholding on stock-based compensation</t>
  </si>
  <si>
    <t>Net cash provided by financing activities</t>
  </si>
  <si>
    <t>Increase (decrease) in cash and cash equivalents</t>
  </si>
  <si>
    <t>Cash and cash equivalents -- beginning of year</t>
  </si>
  <si>
    <t>Cash and cash equivalents -- end of period</t>
  </si>
  <si>
    <t>Basis of presentation</t>
  </si>
  <si>
    <t>Organization, Consolidation and Presentation of Financial Statements [Abstract]</t>
  </si>
  <si>
    <t>Basis of presentation The accompanying consolidated interim financial statements were prepared in accordance with GAAP for interim financial information and with the instructions to Form 10-Q and Rule 10-01 of Regulation S-X. Interim financial statements do not include all disclosures provided in annual financial statements and, accordingly, these financial statements should be read in conjunction with those appearing in the 2019 Annual Report. The information is unaudited but includes all adjustments that are, in the opinion of management, necessary for a fair presentation of the accompanying consolidated interim financial statements and are of a normal recurring nature. Depreciation, depletion and amortization expense is reported separately on the Consolidated Statements of Income and therefore is excluded from the other line items within operating expenses. In March 2020, the World Health Organization declared the outbreak of COVID-19 a pandemic, and the President of the United States declared the COVID-19 outbreak as a national emergency. The nature of COVID-19 led to worldwide shutdowns and halting of commercial and interpersonal activity as governments imposed regulations in efforts to control the spread of COVID-19, such as shelter-in-place orders and quarantines. Most of the Company's products and services are considered essential to our country and our communities; therefore, operations have generally been permitted to continue. The Company has assessed the impacts of the COVID-19 pandemic on its results of operations for the three months ended March 31, 2020, and determined there were no significant impacts. In the first quarter of 2020, the Company recorded an out-of-period adjustment to correct the recognition of revenue on a construction contract, which was the result of an overstatement of operating revenue and receivables of $7.7 million and an understatement of operating expense and accounts payable of $1.2 million in the year ended December 31, 2019. This adjustment resulted in an after-tax reduction to net income of $6.7 million in the first quarter of 2020. The Company evaluated the impact of the out-of-period adjustment and concluded it was not material to any previously issued interim and annual consolidated financial statements and the adjustment was not material to the three months ended March 31, 2020. Effective January 1, 2020, the Company adopted the requirements of the ASU on the measurement of credit losses on certain financial instruments following a modified retrospective approach, as further discussed in Notes 2 and 4 . As such, results for reporting periods beginning on January 1, 2020, are presented under the new guidance, while prior period amounts are not adjusted and continue to be reported in accordance with historic accounting. The Company's adoption of this guidance did not have a material impact on its financial reporting. The assets and liabilities of the Company's discontinued operations, related to the sale of Dakota Prairie Refining and the assets of Fidelity, have been classified as held for sale and are included in prepayments and other current assets, noncurrent assets - other and other accrued liabilities on the Consolidated Balance Sheets. The results of operations are shown in income (loss) from discontinued operations on the Consolidated Statements of Income. Unless otherwise indicated, the amounts presented in the accompanying notes to the consolidated financial statements relate to the Company's continuing operations. Management has also evaluated the impact of events occurring after March 31, 2020 , up to the date of issuance of these consolidated interim financial statements. For more information on the Company's subsequent event, see Note 20 .</t>
  </si>
  <si>
    <t>New accounting standards</t>
  </si>
  <si>
    <t>New Accounting Pronouncements and Changes in Accounting Principles [Abstract]</t>
  </si>
  <si>
    <t>New accounting standards Recently adopted accounting standards ASU 2016-13 - Measurement of Credit Losses on Financial Instruments In June 2016, the FASB issued guidance on the measurement of credit losses on certain financial instruments. The guidance introduced a new impairment model known as the current expected credit loss model that replaced the incurred loss impairment methodology previously included under GAAP. This guidance required entities to present certain investments in debt securities, trade accounts receivable and other financial assets at their net carrying value of the amount expected to be collected on the financial statements. The Company adopted the guidance on January 1, 2020, using a modified retrospective approach. The Company formed an implementation team to review and assess existing financial assets to identify and evaluate the financial assets subject to the new current expected credit loss model. The Company assessed the impact of the guidance on its processes and internal controls and identified and updated existing internal controls and processes to ensure compliance with the new guidance; such modifications were deemed insignificant. During the assessment phase, the Company identified the complete portfolio of assets subject to the current expected credit loss model. The Company determined the guidance did not have a material impact on its results of operations, financial position, cash flows or disclosures and did not record a material cumulative effect adjustment upon adoption. See Note 4 for additional information regarding the Company's expected credit losses. ASU 2018-13 - Changes to the Disclosure Requirements for Fair Value Measurement In August 2018, the FASB issued guidance on modifying the disclosure requirements on fair value measurements as part of the disclosure framework project. The guidance modified, among other things, the disclosures required for Level 3 fair value measurements, including the range and weighted average of significant unobservable inputs. The guidance removed, among other things, the disclosure requirement to disclose transfers between Levels 1 and 2. The Company adopted the guidance on January 1, 2020. The Company determined the guidance did not have a material impact on its disclosures. Recently issued accounting standards not yet adopted ASU 2018-14 - Changes to the Disclosure Requirements for Defined Benefit Plans In August 2018, the FASB issued guidance on modifying the disclosure requirements for employers that sponsor defined benefit pension or other postretirement plans as part of the disclosure framework project. The guidance removes disclosures that are no longer considered cost beneficial, clarifies the specific requirements of disclosures and adds disclosure requirements identified as relevant. The guidance adds, among other things, the requirement to include an explanation for significant gains and losses related to changes in benefit obligations for the period. The guidance removes, among other things, the disclosure requirement to disclose the amount of net periodic benefit costs to be amortized over the next fiscal year from accumulated other comprehensive income (loss) and the effects a one percentage point change in assumed health care cost trend rates will have on certain benefit components. The guidance will be effective for the Company on January 1, 2021, and must be applied on a retrospective basis with early adoption permitted. The Company is evaluating the effects the adoption of the new guidance will have on its disclosures. ASU 2019-12 - Simplifying the Accounting for Income Taxes In December 2019, the FASB issued guidance on simplifying the accounting for income taxes by removing certain exceptions in ASC 740 and providing simplification amendments. The guidance removes exceptions on intraperiod tax allocations and reporting and provides simplification on accounting for franchise taxes, tax basis goodwill and tax law changes. The guidance will be effective for the Company on January 1, 2021, with early adoption permitted. Transition requirements vary among the exceptions and amendments which include retrospective, modified retrospective and prospective application. The Company does not expect the guidance to have a material impact on its results of operations, financial position, cash flows or disclosures. ASU 2020-04 - Reference Rate Reform In March 2020, the FASB issued optional guidance to ease the facilitation of the effects of reference rate reform on financial reporting. The guidance applies to certain contract modifications, hedging relationships and other transactions that reference LIBOR or another reference rate expected to be discontinued because of reference rate reform. LIBOR is expected to be retired with a full phase-out by the end of 2021 and replaced by a new reference rate, which includes SOFR. The guidance can be applied beginning in the interim period that includes March 12, 2020, and cannot be applied to contract modifications or hedging relationships entered into or evaluated after December 31, 2022. The Company is currently evaluating the use of the optional guidance. The Company does not expect the guidance to have a material impact on its results of operations, financial position, cash flows or disclosures.</t>
  </si>
  <si>
    <t>Seasonality of operations</t>
  </si>
  <si>
    <t>Seasonality of operations Some of the Company's operations are highly seasonal and revenues from, and certain expenses for, such operations may fluctuate significantly among quarterly periods. Accordingly, the interim results for particular businesses, and for the Company as a whole, may not be indicative of results for the full fiscal year.</t>
  </si>
  <si>
    <t>Receivables and allowance for expected credit losses</t>
  </si>
  <si>
    <t>Credit Loss [Abstract]</t>
  </si>
  <si>
    <t>Receivables and allowance for expected credit loss</t>
  </si>
  <si>
    <t>Receivables and allowance for expected credit losses Receivables consists primarily of trade receivables from the sale of goods and services, which are recorded at the invoiced amount, and contract assets, net of expected credit losses. For more information on contract assets, see Note 8 . The Company's trade accounts receivable are all due in 12 months or less. The total balance of receivables past due 90 days or more was $51.8 million , $38.3 million and $46.7 million at March 31, 2020 and 2019 , and December 31, 2019 , respectively. The Company's expected credit losses are determined through a review using historical credit loss experience, changes in asset specific characteristics, current conditions and reasonable and supportable future forecasts, among other specific account data, and is performed at least quarterly. The Company develops and documents its methodology to determine its allowance for expected credit losses at each of its reportable business segments. Risk characteristics used by the business segments may include customer mix, knowledge of customers and general economic conditions of the various local economies, among others. Specific account balances are written off when management determines the amounts to be uncollectible. Details of the Company's expected credit losses were as follows: Balance at January 1, 2020 Current Expected Credit Loss Provision Write-offs Charged Against the Allowance Credit Loss Recoveries Collected Balance at March 31, 2020 (In thousands) Electric $ 328 $ 555 $ 500 $ 109 $ 492 Natural gas distribution 1,056 1,156 624 229 1,817 Construction materials and contracting 5,357 694 68 — 5,983 Construction services 1,756 1,150 73 — 2,833 Total $ 8,497 $ 3,555 $ 1,265 $ 338 $ 11,125 The Company's allowance for doubtful accounts at March 31, 2019 and December 31, 2019 , was $9.6 million and $8.5 million , respectively.</t>
  </si>
  <si>
    <t>Inventories and natural gas in storage</t>
  </si>
  <si>
    <t>Inventory Disclosure [Abstract]</t>
  </si>
  <si>
    <t>Inventories and natural gas in storage Natural gas in storage for the Company's regulated operations is generally valued at lower of cost or market using the last-in, first-out method or lower of cost or net realizable value using the average cost or first-in, first-out method. The majority of all other inventories are valued at the lower of cost or net realizable value using the average cost method. The portion of the cost of natural gas in storage expected to be used within 12 months was included in inventories. Inventories on the Consolidated Balance Sheets were as follows: March 31, 2020 March 31, 2019 December 31, 2019 (In thousands) Aggregates held for resale $ 155,976 $ 142,747 $ 147,723 Asphalt oil 73,842 83,459 41,912 Materials and supplies 26,293 26,441 22,512 Merchandise for resale 23,109 25,104 22,232 Natural gas in storage (current) 7,872 11,464 22,058 Other 18,866 22,320 21,970 Total $ 305,958 $ 311,535 $ 278,407 The remainder of natural gas in storage, which largely represents the cost of gas required to maintain pressure levels for normal operating purposes, was included in noncurrent assets - other and was $48.3 million , $48.2 million and $48.4 million at March 31, 2020 and 2019 , and December 31, 2019 , respectively.</t>
  </si>
  <si>
    <t>Earnings per common share</t>
  </si>
  <si>
    <t>Earnings Per Share [Abstract]</t>
  </si>
  <si>
    <t>Earnings per share Basic earnings per share is computed by dividing net income by the weighted average number of shares of common stock outstanding during the applicable period. Diluted earnings per share is computed by dividing net income by the total of the weighted average number of shares of common stock outstanding during the applicable period, plus the effect of nonvested performance share awards and restricted stock units. Common stock outstanding includes issued shares less shares held in treasury. Net income was the same for both the basic and diluted earnings per share calculations. A reconciliation of the weighted average common shares outstanding used in the basic and diluted earnings per share calculations follows: Three Months Ended March 31, 2020 2019 (In thousands, except per share amounts) Weighted average common shares outstanding - basic 200,440 196,401 Effect of dilutive performance share awards and restricted stock units 16 13 Weighted average common shares outstanding - diluted 200,456 196,414 Shares excluded from the calculation of diluted earnings per share 68 64 Dividends declared per common share $ .2075 $ .2025</t>
  </si>
  <si>
    <t>Accumulated other comprehensive income (loss)</t>
  </si>
  <si>
    <t>Equity [Abstract]</t>
  </si>
  <si>
    <t>Comprehensive income (loss)</t>
  </si>
  <si>
    <t xml:space="preserve">Accumulated other comprehensive income (loss) The after-tax changes in the components of accumulated other comprehensive loss were as follows: Net Unrealized Gain (Loss) on Derivative Postretirement Net Unrealized Total (In thousands) At December 31, 2019 $ (1,430 ) $ (40,734 ) $ 62 $ (42,102 ) Other comprehensive income before reclassifications — — 135 135 Amounts reclassified from (to) accumulated other comprehensive loss 111 462 (1 ) 572 Net current-period other comprehensive income 111 462 134 707 At March 31, 2020 $ (1,319 ) $ (40,272 ) $ 196 $ (41,395 ) Net Unrealized Gain (Loss) on Derivative Postretirement Net Unrealized Total (In thousands) At December 31, 2018 $ (2,161 ) $ (36,069 ) $ (112 ) $ (38,342 ) Other comprehensive income before reclassifications — — 39 39 Amounts reclassified from accumulated other comprehensive loss 397 310 28 735 Net current-period other comprehensive income 397 310 67 774 At March 31, 2019 $ (1,764 ) $ (35,759 ) $ (45 ) $ (37,568 ) The following amounts were reclassified between accumulated other comprehensive loss and net income. The amounts presented in parenthesis indicate a decrease to net income on the Consolidated Statements of Income. The reclassifications were as follows: Three Months Ended Location on Consolidated Statements of Income March 31, 2020 2019 (In thousands) Reclassification adjustment for loss on derivative instruments included in net income $ (147 ) $ (148 ) Interest expense 36 (249 ) Income taxes (111 ) (397 ) Amortization of postretirement liability losses included in net periodic benefit cost (611 ) (410 ) Other income 149 100 Income taxes (462 ) (310 ) Reclassification adjustment on available-for-sale investments included in net income 1 (35 ) Other income — 7 Income taxes 1 (28 ) Total reclassifications $ (572 ) $ (735 ) </t>
  </si>
  <si>
    <t>Revenue from contracts with customers</t>
  </si>
  <si>
    <t>Revenue from Contract with Customer [Abstract]</t>
  </si>
  <si>
    <t>Revenue from contracts with customers Revenue is recognized when a performance obligation is satisfied by transferring control over a product or service to a customer. Revenue is measured based on consideration specified in a contract with a customer and excludes any sales incentives and amounts collected on behalf of third parties. The Company is considered an agent for certain taxes collected from customers. As such, the Company presents revenues net of these taxes at the time of sale to be remitted to governmental authorities, including sales and use taxes. Disaggregation In the following table, revenue is disaggregated by the type of customer or service provided. The Company believes this level of disaggregation best depicts how the nature, amount, timing and uncertainty of revenue and cash flows are affected by economic factors. The table also includes a reconciliation of the disaggregated revenue by reportable segments. For more information on the Company's business segments, see Note 16 . Three Months Ended March 31, 2020 Electric Natural gas distribution Pipeline Construction materials and contracting Construction services Other Total (In thousands) Residential utility sales $ 32,349 $ 186,701 $ — $ — $ — $ — $ 219,050 Commercial utility sales 33,587 114,996 — — — — 148,583 Industrial utility sales 10,367 8,521 — — — — 18,888 Other utility sales 1,648 — — — — — 1,648 Natural gas transportation — 11,798 27,432 — — — 39,230 Natural gas gathering — — 2,090 — — — 2,090 Natural gas storage — — 3,046 — — — 3,046 Contracting services — — — 98,401 — — 98,401 Construction materials — — — 207,910 — — 207,910 Intrasegment eliminations* — — — (44,104 ) — — (44,104 ) Inside specialty contracting — — — — 372,209 — 372,209 Outside specialty contracting — — — — 130,150 — 130,150 Other 8,450 2,498 3,241 — 351 2,991 17,531 Intersegment eliminations (195 ) (185 ) (25,199 ) (63 ) (2,470 ) (2,973 ) (31,085 ) Revenues from contracts with customers 86,206 324,329 10,610 262,144 500,240 18 1,183,547 Revenues out of scope (298 ) 2,114 45 — 11,965 — 13,826 Total external operating revenues $ 85,908 $ 326,443 $ 10,655 $ 262,144 $ 512,205 $ 18 $ 1,197,373 * Intrasegment revenues are presented within the construction materials and contracting segment to highlight the focus on vertical integration as this segment sells materials to both third parties and internal customers. Due to consolidation requirements, these revenues must be eliminated against construction materials to arrive at the external operating revenue total for the segment. Three Months Ended March 31, 2019 Electric Natural gas distribution Pipeline Construction materials and contracting Construction services Other Total (In thousands) Residential utility sales $ 36,555 $ 200,609 $ — $ — $ — $ — $ 237,164 Commercial utility sales 35,671 121,793 — — — — 157,464 Industrial utility sales 8,884 8,611 — — — — 17,495 Other utility sales 1,799 — — — — — 1,799 Natural gas transportation — 11,570 25,058 — — — 36,628 Natural gas gathering — — 2,121 — — — 2,121 Natural gas storage — — 2,646 — — — 2,646 Contracting services — — — 83,039 — — 83,039 Construction materials — — — 179,309 — — 179,309 Intrasegment eliminations* — — — (35,140 ) — — (35,140 ) Inside specialty contracting — — — — 299,530 — 299,530 Outside specialty contracting — — — — 107,398 — 107,398 Other 9,121 3,913 2,696 — 17 7,843 23,590 Intersegment eliminations — — (23,955 ) (95 ) (129 ) (7,824 ) (32,003 ) Revenues from contracts with customers 92,030 346,496 8,566 227,113 406,816 19 1,081,040 Revenues out of scope 536 (4,349 ) 47 — 13,917 — 10,151 Total external operating revenues $ 92,566 $ 342,147 $ 8,613 $ 227,113 $ 420,733 $ 19 $ 1,091,191 * Intrasegment revenues are presented within the construction materials and contracting segment to highlight the focus on vertical integration as this segment sells materials to both third parties and internal customers. Due to consolidation requirements, these revenues must be eliminated against construction materials to arrive at the external operating revenue total for the segment. Contract balances The timing of revenue recognition may differ from the timing of invoicing to customers. The timing of invoicing to customers does not necessarily correlate with the timing of revenues being recognized under the cost‐to‐cost method of accounting. Contracts from contracting services are billed as work progresses in accordance with agreed upon contractual terms. Generally, billing to the customer occurs contemporaneous to revenue recognition. A variance in timing of the billings may result in a contract asset or a contract liability. A contract asset occurs when revenues are recognized under the cost-to-cost measure of progress, which exceeds amounts billed on uncompleted contracts. Such amounts will be billed as standard contract terms allow, usually based on various measures of performance or achievement. A contract liability occurs when there are billings in excess of revenues recognized under the cost-to-cost measure of progress on uncompleted contracts. Contract liabilities decrease as revenue is recognized from the satisfaction of the related performance obligation. The changes in contract assets and liabilities were as follows: March 31, 2020 December 31, 2019 Change Location on Consolidated Balance Sheets (In thousands) Contract assets $ 121,321 $ 109,078 $ 12,243 Receivables, net Contract liabilities - current (153,230 ) (142,768 ) (10,462 ) Accounts payable Contract liabilities - noncurrent (81 ) (19 ) (62 ) Noncurrent liabilities - other Net contract liabilities $ (31,990 ) $ (33,709 ) $ 1,719 The Company recognized $89.4 million in revenue for the three months ended March 31, 2020 , which was previously included in contract liabilities at December 31, 2019 . The Company recognized $56.4 million in revenue for the three months ended March 31, 2019 , which was previously included in contract liabilities at December 31, 2018 . The Company recognized a net increase in revenues of $19.5 million and $18.7 million for the three months ended March 31, 2020 and 2019 , respectively, from performance obligations satisfied in prior periods. Remaining performance obligations The remaining performance obligations at the construction materials and contracting and construction services segments include unrecognized revenues, also referred to as backlog, that the Company reasonably expects to be realized. These unrecognized revenues can include: projects that have a written award, a letter of intent, a notice to proceed, an agreed upon work order to perform work on mutually accepted terms and conditions and change orders or claims to the extent management believes additional contract revenues will be earned and are deemed probable of collection. Excluded from remaining performance obligations are potential orders under master service agreements. The remaining performance obligations at the pipeline segment include firm transportation and storage contracts with fixed pricing and fixed volumes. At March 31, 2020 , the Company's remaining performance obligations were $2.3 billion . The Company expects to recognize the following revenue amounts in future periods related to these remaining performance obligations: $1.8 billion within the next 12 months or less; $310.4 million within the next 13 to 24 months; and $245.0 million in 25 months or more.</t>
  </si>
  <si>
    <t>Business Combinations</t>
  </si>
  <si>
    <t>Business Combinations [Abstract]</t>
  </si>
  <si>
    <t>Business combinations The acquisitions below were accounted for as business combinations in accordance with ASC 805 - Business Combinations. The results of the acquired businesses have been included in the Company's Consolidated Financial Statements beginning on the acquisition date. Pro forma financial amounts reflecting the effects of the business combinations are not presented, as none of these business combinations were material to the Company's financial position or results of operations. For all business combinations, the Company preliminarily allocates the purchase price of the acquisitions to the assets acquired and liabilities assumed based on their estimated fair values as of the acquisition dates and are considered provisional until final fair values are determined or the measurement period has passed. The Company expects to record adjustments as it accumulates the information needed to estimate the fair value of assets acquired and liabilities assumed, including working capital balances; identifiable intangible assets; property, plant and equipment; total consideration and goodwill. The excess of the purchase price over the aggregate fair values is recorded as goodwill. The Company calculated the fair value of the assets acquired in 2020 and 2019 using a market or cost approach (or a combination of both). Fair values for some of the assets were determined based on Level 3 inputs including estimated future cash flows, discount rates, growth rates, sales projections, retention rates and terminal values, all of which require significant management judgment and are susceptible to change. The final fair value of the net assets acquired may result in adjustments to the assets and liabilities, including goodwill, and will be made as soon as practical, but no later than one year from the respective acquisition dates. Any subsequent measurement period adjustments are not expected to have a material impact on the Company's results of operations. The acquisitions are also subject to customary adjustments based on, among other things, the amount of cash, debt and working capital in the business as of the closing date. The amounts included in the Consolidated Balance Sheets for these adjustments are considered provisional until final settlement has occurred. The following are the acquisitions made during 2020 and 2019 at the construction materials and contracting segment: • In February 2020, the Company acquired the assets of Oldcastle Infrastructure Spokane, a prestressed-concrete business in Washington. • In December 2019, the Company acquired the assets of Roadrunner Ready Mix, Inc., a provider of ready-mixed concrete in Idaho. • In March 2019, the Company acquired Viesko Redi-Mix, Inc., a provider of ready-mixed concrete in Oregon. The following are the acquisitions made during 2020 and 2019 at the construction services segment: • In February 2020, the Company acquired PerLectric, Inc., a leading electrical construction company in Virginia. • In September 2019, the Company purchased the assets of Pride Electric, Inc., an electrical construction company in Washington. The total purchase price for acquisitions that occurred in 2020 was $77.5 million , subject to certain adjustments, with cash acquired totaling $1.7 million . The purchase price includes initial consideration of $67.6 million , $3.2 million of estimated post-closing adjustments and $5.0 million of indemnity holdback liabilities. The amounts allocated to the aggregated assets acquired and liabilities assumed during 2020 were as follows: $46.1 million to current assets; $4.9 million to property, plant and equipment; $32.2 million to goodwill; $20.6 million to other intangible assets; $21.2 million to current liabilities and $5.1 million to noncurrent liabilities. The acquisitions are subject to customary adjustments based on, among other things, the amount of cash, debt and working capital in the business as of the closing date. Purchase price allocations for these acquisitions are preliminary and will be finalized within one year of the respective acquisition dates. The Company issued debt to finance these acquisitions. In 2019, the gross aggregate consideration for acquisitions was $56.8 million , subject to certain adjustments, and includes $1.2 million of debt assumed. The amounts allocated to the aggregated assets acquired and liabilities assumed during 2019 were as follows: $15.8 million to current assets; $16.7 million to property, plant and equipment; $23.1 million to goodwill; $6.7 million to other intangible assets; $500,000 to other noncurrent assets; $5.9 million to current liabilities and $100,000 to noncurrent liabilities. At December 31, 2019, the purchase price adjustments for Viesko Redi-Mix, Inc. have been settled and no material adjustments were made to the provisional accounting. Purchase price allocations for Pride Electric, Inc. and Roadrunner Ready Mix, Inc. are preliminary and will be finalized within one year of the respective acquisition dates. The Company issued debt and equity securities to finance these acquisitions. Costs incurred for acquisitions are included in operation and maintenance expense on the Consolidated Statements of Income and were not material for the three months ended March 31, 2020 and 2019 .</t>
  </si>
  <si>
    <t>Leases</t>
  </si>
  <si>
    <t>Leases [Abstract]</t>
  </si>
  <si>
    <t>Leases of Lessor Disclosure</t>
  </si>
  <si>
    <t>Leases The Company's leases primarily include operating leases for equipment, buildings, easements and vehicles. The Company leases certain equipment to third parties through its utility and construction services segments, which are also considered operating leases. The Company recognized revenue from operating leases of $12.1 million and $14.0 million for the three months ended March 31, 2020 and 2019 , respectively. The majority of the Company's operating leases are short-term leases of less than 12 months. At March 31, 2020 , the Company had $11.1 million of lease receivables with a majority due within 12 months.</t>
  </si>
  <si>
    <t>Goodwill and other intangible assets</t>
  </si>
  <si>
    <t>Goodwill and Intangible Assets Disclosure [Abstract]</t>
  </si>
  <si>
    <t>Goodwill and other intangible assets The changes in the carrying amount of goodwill were as follows: Balance at January 1, 2020 Goodwill Acquired the Year Measurement Period Adjustments Balance at March 31, 2020 (In thousands) Natural gas distribution $ 345,736 $ — $ — $ 345,736 Construction materials and contracting 217,234 6,483 — 223,717 Construction services 118,388 25,686 — 144,074 Total $ 681,358 $ 32,169 $ — $ 713,527 Balance at January 1, 2019 Goodwill Acquired the Year Measurement Period Adjustments Balance at March 31, 2019 (In thousands) Natural gas distribution $ 345,736 $ — $ — $ 345,736 Construction materials and contracting 209,421 14,473 — 223,894 Construction services 109,765 — — 109,765 Total $ 664,922 $ 14,473 $ — $ 679,395 Balance at January 1, 2019 Goodwill Acquired the Year Measurement Period Adjustments Balance at December 31, 2019 (In thousands) Natural gas distribution $ 345,736 $ — $ — $ 345,736 Construction materials and contracting 209,421 14,482 (6,669 ) 217,234 Construction services 109,765 8,623 — 118,388 Total $ 664,922 $ 23,105 $ (6,669 ) $ 681,358 During 2020 and 2019 , the Company completed two and three business combinations, respectively, and the results of these acquisitions have been included in the Company's construction materials and contracting and construction services segments. These business combinations increased the construction materials and contracting segment's goodwill balance at March 31, 2020 and 2019 , and December 31, 2019 , respectively, and increased the construction services segment's goodwill balance at March 31, 2020 and December 31, 2019 , respectively, as noted in the previous tables. As a result of the business combinations, other intangible assets increased $21.0 million at March 31, 2020 , compared to December 31, 2019 . For more information related to these business combinations, see Note 9 . Other amortizable intangible assets were as follows: March 31, 2020 March 31, 2019 December 31, 2019 (In thousands) Customer relationships $ 30,087 $ 14,471 $ 17,958 Less accumulated amortization 4,138 5,156 6,268 25,949 9,315 11,690 Noncompete agreements 4,229 3,179 3,439 Less accumulated amortization 1,928 1,730 1,957 2,301 1,449 1,482 Other 13,060 6,458 8,094 Less accumulated amortization 7,060 5,542 6,020 6,000 916 2,074 Total $ 34,250 $ 11,680 $ 15,246 Amortization expense for amortizable intangible assets for the three months ended March 31, 2020 and 2019 , was $2.0 million and $600,000 , respectively. Estimated amortization expense for identifiable intangible assets as of March 31, 2020 , was: Remainder of 2020 2021 2022 2023 2024 Thereafter (In thousands) Amortization expense $ 8,048 $ 5,199 $ 4,711 $ 4,490 $ 4,160 $ 7,642</t>
  </si>
  <si>
    <t>Regulatory assets and liabilities</t>
  </si>
  <si>
    <t>Regulatory Assets and Liabilities Disclosure [Abstract]</t>
  </si>
  <si>
    <t>Regulatory Assets and Liabilities</t>
  </si>
  <si>
    <t>Regulatory assets and liabilities The following table summarizes the individual components of unamortized regulatory assets and liabilities: Estimated Recovery * March 31, 2020 March 31, 2019 December 31, 2019 (In thousands) Regulatory assets: Current: Natural gas costs recoverable through rate adjustments Up to 1 year $ 39,805 $ 61,236 $ 42,823 Cost recovery mechanisms Up to 1 year 6,686 6,661 6,288 Conservation programs Up to 1 year 6,303 5,613 6,963 Other Up to 1 year 2,412 984 7,539 55,206 74,494 63,613 Noncurrent: Pension and postretirement benefits ** 157,051 165,879 157,069 Asset retirement obligations Over plant lives 67,475 63,633 66,000 Plant to be retired - 41,080 6,691 32,931 Natural gas costs recoverable through rate adjustments Up to 3 years 33,027 30,229 46,381 Manufactured gas plant site remediation - 15,699 17,064 15,126 Cost recovery mechanisms Up to 10 years 11,891 11,174 13,108 Taxes recoverable from customers Over plant lives 11,082 11,858 11,486 Long-term debt refinancing costs Up to 17 years 4,133 4,746 4,286 Costs related to identifying generation development Up to 7 years 1,937 2,394 2,052 Other Up to 19 years 4,814 5,451 5,345 348,189 319,119 353,784 Total regulatory assets $ 403,395 $ 393,613 $ 417,397 Regulatory liabilities: Current: Natural gas costs refundable through rate adjustments $ 32,181 $ 29,739 $ 23,825 Taxes refundable to customers 4,002 8,139 3,472 Other 23,889 23,512 15,638 60,072 61,390 42,935 Noncurrent: Taxes refundable to customers 240,148 259,638 246,034 Plant removal and decommissioning costs 174,120 172,569 173,722 Pension and postretirement benefits 18,040 15,239 18,065 Other 10,897 9,638 9,549 443,205 457,084 447,370 Total regulatory liabilities $ 503,277 $ 518,474 $ 490,305 Net regulatory position $ (99,882 ) $ (124,861 ) $ (72,908 ) * Estimated recovery period for regulatory assets currently being recovered in rates charged to customers. ** Recovered as expense is incurred or cash contributions are made. A portion of the Company's regulatory assets are not earning a return; however, these regulatory assets are expected to be recovered from customers in future rates. As of March 31, 2020 and 2019 , and December 31, 2019 , approximately $285.8 million , $279.4 million and $276.5 million , respectively, of regulatory assets were not earning a rate of return. In 2019, the Company experienced increased natural gas costs in Washington from the rupture of the Enbridge pipeline in Canada in late 2018. As a result, the Company requested, and the WUTC approved, recovery of the balance of natural gas costs recoverable related to this period of time over three years rather than its normal one-year recovery period. In February 2019, the Company announced that it intends to retire three aging coal-fired electric generating units in early 2021 and early 2022. The Company has accelerated the depreciation related to these facilities in property, plant and equipment and has recorded the difference between the accelerated depreciation, in accordance with GAAP, and the depreciation approved for rate-making purposes as regulatory assets. The Company expects to recover the regulatory assets related to the plants to be retired in future rates. If, for any reason, the Company's regulated businesses cease to meet the criteria for application of regulatory accounting for all or part of their operations, the regulatory assets and liabilities relating to those portions ceasing to meet such criteria would be removed from the balance sheet and included in the statement of income or accumulated other comprehensive income (loss) in the period in which the discontinuance of regulatory accounting occurs.</t>
  </si>
  <si>
    <t>Fair value measurements</t>
  </si>
  <si>
    <t>Fair Value Disclosures [Abstract]</t>
  </si>
  <si>
    <t>Fair value measurements The Company measures its investments in certain fixed-income and equity securities at fair value with changes in fair value recognized in income. The Company anticipates using these investments, which consist of an insurance contract, to satisfy its obligations under its unfunded, nonqualified defined benefit plans for executive officers and certain key management employees, and invests in these fixed-income and equity securities for the purpose of earning investment returns and capital appreciation. These investments, which totaled $83.3 million , $80.2 million and $87.0 million , at March 31, 2020 and 2019 , and December 31, 2019 , respectively, are classified as investments on the Consolidated Balance Sheets. The net unrealized loss on these investments was $3.7 million for the three months ended March 31, 2020 . The net unrealized gain on these investments was $6.4 million for the three months ended March 31, 2019 . The change in fair value, which is considered part of the cost of the plan, is classified in other income (expense) on the Consolidated Statements of Income. The Company did not elect the fair value option, which records gains and losses in income, for its available-for-sale securities, which include mortgage-backed securities and U.S. Treasury securities. These available-for-sale securities are recorded at fair value and are classified as investments on the Consolidated Balance Sheets. Unrealized gains or losses are recorded in accumulated other comprehensive income (loss). Details of available-for-sale securities were as follows: March 31, 2020 Cost Gross Unrealized Gains Gross Unrealized Losses Fair Value (In thousands) Mortgage-backed securities $ 9,691 $ 236 $ — $ 9,927 U.S. Treasury securities 1,173 12 — 1,185 Total $ 10,864 $ 248 $ — $ 11,112 March 31, 2019 Cost Gross Unrealized Gains Gross Unrealized Losses Fair Value (In thousands) Mortgage-backed securities $ 10,679 $ 31 $ 88 $ 10,622 U.S. Treasury securities 179 — — 179 Total $ 10,858 $ 31 $ 88 $ 10,801 December 31, 2019 Cost Gross Unrealized Gains Gross Unrealized Losses Fair Value (In thousands) Mortgage-backed securities $ 9,804 $ 87 $ 10 $ 9,881 U.S. Treasury securities 1,228 1 — 1,229 Total $ 11,032 $ 88 $ 10 $ 11,110 Fair value is defined as the price that would be received to sell an asset or paid to transfer a liability (an exit price) in an orderly transaction between market participants at the measurement date. The fair value ASC establishes a hierarchy for grouping assets and liabilities, based on the significance of inputs. The estimated fair values of the Company's assets and liabilities measured on a recurring basis are determined using the market approach. The Company's Level 2 money market funds are valued at the net asset value of shares held at the end of the quarter, based on published market quotations on active markets, or using other known sources including pricing from outside sources. The estimated fair value of the Company's Level 2 mortgage-backed securities and U.S. Treasury securities are based on comparable market transactions, other observable inputs or other sources, including pricing from outside sources. The estimated fair value of the Company's Level 2 insurance contract is based on contractual cash surrender values that are determined primarily by investments in managed separate accounts of the insurer. These amounts approximate fair value. The managed separate accounts are valued based on other observable inputs or corroborated market data. Though the Company believes the methods used to estimate fair value are consistent with those used by other market participants, the use of other methods or assumptions could result in a different estimate of fair value. The Company's assets measured at fair value on a recurring basis were as follows: Fair Value Measurements at March 31, 2020, Using Quoted Prices in Active Markets for Identical Assets (Level 1) Significant Other Observable Inputs (Level 2) Significant Unobservable Inputs (Level 3) Balance at March 31, 2020 (In thousands) Assets: Money market funds $ — $ 8,470 $ — $ 8,470 Insurance contract* — 83,254 — 83,254 Available-for-sale securities: Mortgage-backed securities — 9,927 — 9,927 U.S. Treasury securities — 1,185 — 1,185 Total assets measured at fair value $ — $ 102,836 $ — $ 102,836 * The insurance contract invests approximately 58 percent in fixed-income investments, 20 percent in common stock of large-cap companies, 8 percent in common stock of mid-cap companies, 8 percent in common stock of small-cap companies, 4 percent in target date investments and 2 percent in cash equivalents. Fair Value Measurements at March 31, 2019, Using Quoted Prices in Active Markets for Identical Assets (Level 1) Significant Other Observable Inputs (Level 2) Significant Unobservable Inputs (Level 3) Balance at March 31, 2019 (In thousands) Assets: Money market funds $ — $ 10,540 $ — $ 10,540 Insurance contract* — 80,243 — 80,243 Available-for-sale securities: Mortgage-backed securities — 10,622 — 10,622 U.S. Treasury securities — 179 — 179 Total assets measured at fair value $ — $ 101,584 $ — $ 101,584 * The insurance contract invests approximately 51 percent in fixed-income investments, 22 percent in common stock of large-cap companies, 12 percent in common stock of mid-cap companies, 11 percent in common stock of small-cap companies, 3 percent in target date investments and 1 percent in cash equivalents. Fair Value Measurements at December 31, 2019, Using Quoted Prices in Active Markets for Identical Assets (Level 1) Significant Other Observable Inputs (Level 2) Significant Unobservable Inputs (Level 3) Balance at December 31, 2019 (In thousands) Assets: Money market funds $ — $ 8,440 $ — $ 8,440 Insurance contract* — 87,009 — 87,009 Available-for-sale securities: Mortgage-backed securities — 9,881 — 9,881 U.S. Treasury securities — 1,229 — 1,229 Total assets measured at fair value $ — $ 106,559 $ — $ 106,559 * The insurance contract invests approximately 51 percent in fixed-income investments, 23 percent in common stock of large-cap companies, 12 percent in common stock of mid-cap companies, 10 percent in common stock of small-cap companies, 3 percent in target date investments and 1 percent in cash equivalents. The Company applies the provisions of the fair value measurement standard to its nonrecurring, non-financial measurements, including long-lived asset impairments. These assets are not measured at fair value on an ongoing basis but are subject to fair value adjustments only in certain circumstances. The Company reviews the carrying value of its long-lived assets, excluding goodwill, whenever events or changes in circumstances indicate that such carrying amounts may not be recoverable. The Company performed a fair value assessment of the assets acquired and liabilities assumed in the business combinations that have occurred during 2020 and 2019 . For more information on these Level 2 and Level 3 fair value measurements, see Note 9 . The Company's long-term debt is not measured at fair value on the Consolidated Balance Sheets and the fair value is being provided for disclosure purposes only. The fair value was categorized as Level 2 in the fair value hierarchy and was based on discounted future cash flows using current market interest rates. The estimated fair value of the Company's Level 2 long-term debt was as follows: March 31, 2020 March 31, 2019 December 31, 2019 (In thousands) Carrying amount $ 2,455,235 $ 2,198,027 $ 2,243,107 Fair value $ 2,618,297 $ 2,263,305 $ 2,418,631 The carrying amounts of the Company's remaining financial instruments included in current assets and current liabilities approximate their fair values .</t>
  </si>
  <si>
    <t>Debt</t>
  </si>
  <si>
    <t>Debt Disclosure [Abstract]</t>
  </si>
  <si>
    <t>Debt Certain debt instruments of the Company's subsidiaries contain restrictive and financial covenants and cross-default provisions. In order to borrow under the debt agreements, the subsidiary companies must be in compliance with the applicable covenants and certain other conditions, all of which the subsidiaries, as applicable, were in compliance with at March 31, 2020 . In the event the Company's subsidiaries do not comply with the applicable covenants and other conditions, alternative sources of funding may need to be pursued. Montana-Dakota's and Centennial's respective commercial paper programs are supported by revolving credit agreements. While the amount of commercial paper outstanding does not reduce available capacity under the respective revolving credit agreements, Montana-Dakota and Centennial do not issue commercial paper in an aggregate amount exceeding the available capacity under their credit agreements. The commercial paper borrowings may vary during the period, largely the result of fluctuations in working capital requirements due to the seasonality of certain operations of the Company's subsidiaries. Due to the impacts of the COVID-19 pandemic on the short-term capital markets, the Company borrowed under its revolving credit agreements in addition to accessing the commercial paper markets . Long-term debt Long-term Debt Outstanding Long-term debt outstanding was as follows: Weighted Average Interest Rate at March 31, 2020 March 31, 2020 March 31, 2019 December 31, 2019 (In thousands) Senior Notes due on dates ranging from October 22, 2022 to November 18, 2059 4.45 % $ 1,850,000 $ 1,381,000 $ 1,850,000 Commercial paper supported by revolving credit agreements 1.88 % 265,000 473,900 222,900 Term Loan Agreement due on September 3, 2032 2.00 % 9,100 209,800 9,100 Credit agreements due on June 7, 2024 and December 19, 2024 3.00 % 259,550 62,875 89,050 Medium-Term Notes due on dates ranging from September 1, 2020 to March 16, 2029 6.68 % 50,000 50,000 50,000 Other notes due on dates ranging from July 15, 2021 to November 30, 2038 4.59 % 28,374 26,251 29,117 Less unamortized debt issuance costs 6,640 5,410 7,010 Less discount 149 389 50 Total long-term debt 2,455,235 2,198,027 2,243,107 Less current maturities 16,560 251,846 16,540 Net long-term debt $ 2,438,675 $ 1,946,181 $ 2,226,567 Schedule of Debt Maturities Long-term debt maturities, which excludes unamortized debt issuance costs and discount, as of March 31, 2020 , were as follows: Remainder of 2020 2021 2022 2023 2024 Thereafter (In thousands) Long-term debt maturities $ 15,788 $ 1,525 $ 148,021 $ 77,921 $ 585,971 $ 1,632,798</t>
  </si>
  <si>
    <t>Cash flow information</t>
  </si>
  <si>
    <t>Supplemental Cash Flow Information [Abstract]</t>
  </si>
  <si>
    <t>Cash flow information Cash expenditures for interest and income taxes were as follows: Three Months Ended March 31, 2020 2019 (In thousands) Interest, net* $ 15,978 $ 19,067 Income taxes paid (refunded), net** $ (1 ) $ 29 * AFUDC - borrowed was $627,000 and $556,000 for the three months ended March 31, 2020 and 2019 , respectively. ** Income taxes paid, including discontinued operations, were $146,000 and $132,000 for the three months ended March 31, 2020 and 2019 , respectively. Noncash investing and financing transactions were as follows: March 31, 2020 March 31, 2019 December 31, 2019 (In thousands) Right-of-use assets obtained in exchange for new operating lease liabilities $ 10,655 $ 2,731 $ 54,880 Property, plant and equipment additions in accounts payable $ 27,425 $ 27,655 $ 46,119 Accrual for holdback payment related to a business combination $ 5,000 $ — $ — Debt assumed in connection with a business combination $ — $ 1,163 $ 1,163</t>
  </si>
  <si>
    <t>Business segment data</t>
  </si>
  <si>
    <t>Segment Reporting [Abstract]</t>
  </si>
  <si>
    <t>Business segment data The Company's reportable segments are those that are based on the Company's method of internal reporting, which generally segregates the strategic business units due to differences in products, services and regulation. The internal reporting of these operating segments is defined based on the reporting and review process used by the Company's chief executive officer. The vast majority of the Company's operations are located within the United States. The electric segment generates, transmits and distributes electricity in Montana, North Dakota, South Dakota and Wyoming. The natural gas distribution segment distributes natural gas in those states, as well as in Idaho, Minnesota, Oregon and Washington. These operations also supply related value-added services. The pipeline segment provides natural gas transportation, underground storage and gathering services through regulated and nonregulated pipeline systems primarily in the Rocky Mountain and northern Great Plains regions of the United States. This segment also provides cathodic protection and other energy-related services. The construction materials and contracting segment mines, processes and sells construction aggregates (crushed stone, sand and gravel); produces and sells asphalt mix; and supplies ready-mixed concrete. This segment focuses on vertical integration of its contracting services with its construction materials to support the aggregate based product lines including aggregate placement, asphalt and concrete paving, and site development and grading. Although not common to all locations, other products include the sale of cement, liquid asphalt for various commercial and roadway applications, various finished concrete products and other building materials and related contracting services. This segment operates in the central, southern and western United States, including Alaska and Hawaii. The construction services segment provides inside and outside specialty contracting services. Its inside services include design, construction and maintenance of electrical and communication wiring and infrastructure, fire suppression systems, and mechanical piping and services. Its outside services include design, construction and maintenance of overhead and underground electrical distribution and transmission lines, substations, external lighting, traffic signalization, and gas pipelines, as well as utility excavation and the manufacture and distribution of transmission line construction equipment. This segment also constructs and maintains renewable energy projects. These specialty contracting services are provided to utilities and large manufacturing, commercial, industrial, institutional and government customers. The Other category includes the activities of Centennial Capital, which, through its subsidiary InterSource Insurance Company, insures various types of risks as a captive insurer for certain of the Company's subsidiaries. The function of the captive insurer is to fund the self-insured layers of the insured Company's general liability, automobile liability, pollution liability and other coverages. Centennial Capital also owns certain real and personal property. In addition, the Other category includes certain assets, liabilities and tax adjustments of the holding company primarily associated with corporate functions and certain general and administrative costs (reflected in operation and maintenance expense) and interest expense, which were previously allocated to the refining business and Fidelity and do not meet the criteria for income (loss) from discontinued operations. The Other category also includes Centennial Resources' former investment in Brazil. Discontinued operations include the results and supporting activities of Dakota Prairie Refining and Fidelity other than certain general and administrative costs and interest expense as described above. The information below follows the same accounting policies as described in Note 1 of the Notes to Consolidated Financial Statements in the 2019 Annual Report. Information on the Company's segments was as follows: Three Months Ended March 31, 2020 2019 (In thousands) External operating revenues: Regulated operations: Electric $ 85,908 $ 92,566 Natural gas distribution 326,443 342,147 Pipeline 6,331 4,904 418,682 439,617 Nonregulated operations: Pipeline 4,324 3,709 Construction materials and contracting 262,144 227,113 Construction services 512,205 420,733 Other 18 19 778,691 651,574 Total external operating revenues $ 1,197,373 $ 1,091,191 Intersegment operating revenues: Regulated operations: Electric $ 195 $ — Natural gas distribution 185 — Pipeline 25,183 23,922 25,563 23,922 Nonregulated operations: Pipeline 16 33 Construction materials and contracting 63 95 Construction services 2,470 129 Other 2,973 7,824 5,522 8,081 Intersegment eliminations (31,085 ) (32,003 ) Total intersegment operating revenues $ — $ — Three Months Ended March 31, 2020 2019 (In thousands) Operating income (loss): Electric $ 14,859 $ 17,987 Natural gas distribution 49,998 50,317 Pipeline 11,419 9,904 Construction materials and contracting (43,269 ) (41,580 ) Construction services 23,796 27,465 Other 267 125 Total operating income $ 57,070 $ 64,218 Net income (loss): Regulated operations: Electric $ 11,374 $ 15,505 Natural gas distribution 32,369 36,500 Pipeline 7,386 7,004 51,129 59,009 Nonregulated operations: Pipeline (13 ) (163 ) Construction materials and contracting (38,215 ) (34,449 ) Construction services 16,823 20,024 Other (4,185 ) (3,332 ) (25,590 ) (17,920 ) Income from continuing operations 25,539 41,089 Loss from discontinued operations, net of tax (409 ) (163 ) Net income $ 25,130 $ 40,926</t>
  </si>
  <si>
    <t>Employee benefit plans</t>
  </si>
  <si>
    <t>Retirement Benefits [Abstract]</t>
  </si>
  <si>
    <t>Pension and other postretirement benefit plans</t>
  </si>
  <si>
    <t>Employee benefit plans Pension and other postretirement plans The Company has noncontributory qualified defined benefit pension plans and other postretirement benefit plans for certain eligible employees. Components of net periodic benefit cost (credit) for the Company's pension and other postretirement benefit plans were as follows: Pension Benefits Other Postretirement Benefits Three Months Ended March 31, 2020 2019 2020 2019 (In thousands) Components of net periodic benefit cost (credit): Service cost $ — $ — $ 352 $ 344 Interest cost 2,973 3,773 591 780 Expected return on assets (4,761 ) (5,120 ) (1,248 ) (1,220 ) Amortization of prior service credit — — (297 ) (349 ) Amortization of net actuarial loss 1,863 1,355 2 97 Net periodic benefit cost (credit), including amount capitalized 75 8 (600 ) (348 ) Less amount capitalized — — 32 31 Net periodic benefit cost (credit) $ 75 $ 8 $ (632 ) $ (379 ) The components of net periodic benefit cost (credit), other than the service cost component, are included in other income on the Consolidated Statements of Income. The service cost component is included in operation and maintenance expense on the Consolidated Statements of Income. Nonqualified defined benefit plans In addition to the qualified defined benefit pension plans reflected in the table at the beginning of this note, the Company also has unfunded, nonqualified defined benefit plans for executive officers and certain key management employees. The Company's net periodic benefit cost for these plans was $1.0 million and $1.1 million for the three months ended March 31, 2020 and 2019 , respectively. The components of net periodic benefit cost for these plans are included in other income on the Consolidated Statements of Income.</t>
  </si>
  <si>
    <t>Regulatory matters</t>
  </si>
  <si>
    <t>Regulated Operations [Abstract]</t>
  </si>
  <si>
    <t>Regulatory matters The Company regularly reviews the need for electric and natural gas rate changes in each of the jurisdictions in which service is provided. The Company files for rate adjustments to seek recovery of operating costs and capital investments, as well as reasonable returns as allowed by regulators. Certain regulatory proceedings and cases may also contain recurring mechanisms that can have an annual true-up. Examples of these recurring mechanisms include: infrastructure riders, transmission trackers, renewable resource cost adjustment riders, as well as weather normalization and decoupling mechanisms. The following paragraphs summarize the Company's significant regulatory proceedings and cases by jurisdiction, including the status of each open request, as well as updates to those reported in the 2019 Annual Report. The Company is unable to predict the ultimate outcome of these matters, the timing of final decisions of the various regulators and courts, or the effect on the Company's results of operations, financial position or cash flows. MNPUC On September 27, 2019, Great Plains filed an application with the MNPUC for a natural gas rate increase of approximately $2.9 million annually or approximately 12.0 percent above current rates. The requested increase was primarily to recover investments in facilities to enhance safety and reliability and the depreciation and taxes associated with the increase in investment. On November 22, 2019, Great Plains received approval to implement an interim rate increase of approximately $2.6 million or approximately 11.0 percent, subject to refund, effective January 1, 2020. This matter is pending before the MNPUC. On April 20, 2020, Great Plains filed a request with the MNPUC to use deferred accounting for costs related to the COVID-19 pandemic. This matter is pending before the MNPUC. MTPSC On November 1, 2019, Montana-Dakota submitted an application with the MTPSC requesting the use of deferred accounting for the treatment of costs related to the retirement of Lewis &amp; Clark Station in Sidney, Montana, and Units 1 and 2 at Heskett Station near Mandan, North Dakota. This matter is pending before the MTPSC. NDPSC On August 28, 2019, Montana-Dakota filed an application with the NDPSC for an advanced determination of prudence and a certificate of public convenience and necessity to construct, own and operate Heskett Unit 4, an 88-MW simple-cycle natural gas-fired combustion turbine peaking unit at the existing Heskett Station near Mandan, North Dakota. On September 16, 2019, Montana-Dakota submitted an application with the NDPSC requesting the use of deferred accounting for the treatment of costs related to the retirement of Lewis &amp; Clark Station in Sidney, Montana, and Units 1 and 2 at Heskett Station near Mandan, North Dakota. On April 2, 2020, a combined settlement, for the previously discussed matters, was filed with the NDPSC. The settlement recommended approval of the advanced determination of prudence and deferred accounting. A consolidated hearing was held on April 30, 2020. This matter is pending before the NDPSC. On April 24, 2020, Montana-Dakota filed a request with the NDPSC to use deferred accounting for costs related to the COVID-19 pandemic. This matter is pending before the NDPSC. OPUC On March 26, 2020, Cascade filed a request with the OPUC to use deferred accounting for costs related to the COVID-19 pandemic. This matter is pending before the OPUC. On March 31, 2020, Cascade filed a general rate case with the OPUC requesting an increase in annual revenue of approximately $4.9 million or approximately 7.2 percent, which included a request for an additional recovery of environmental remediation deferred costs of approximately $364,000 . This matter is pending before the OPUC. SDPUC Montana-Dakota has a transmission cost recovery rider that allows annual updates to rates for actual costs for transmission-related projects and services. On February 28, 2020, Montana-Dakota filed a change to its transmission cost recovery rates to reflect projected charges for 2020 assessed to Montana-Dakota for transmission-related services provided by MISO and Southwest Power Pool, along with the projected transmission service revenues or credits received for the same time period. Montana-Dakota also requested recovery of two transmission capital projects. Total revenues of approximately $764,000 , which reflects a true-up of the prior period adjustment, were requested resulting in a decrease in current rates of approximately $15,000 or approximately 1.9 percent. Also included was approximately $87,000 related to transmission capital projects. On April 20, 2020, the SDPUC approved the rates as requested with an effective date of May 1, 2020. Montana-Dakota has an infrastructure rider rate tariff that allows for annual adjustments for recent projected capital costs and related expenses for projects determined to be recoverable under the electric tariff. On February 28, 2020, Montana-Dakota filed an annual update to its infrastructure rider requesting to recover a revenue requirement of approximately $1.3 million annually, which includes the prior period true-up adjustment, resulting in an increase of approximately $242,000 from revenues currently included in rates effective July 1, 2019. On April 29, 2020, the SDPUC approved the rates as requested with an effective date of May 1, 2020. On May 1, 2020, Montana-Dakota filed a request with the SDPUC to use deferred accounting for costs related to the COVID-19 pandemic. This matter is pending before the SDPUC. WYPSC On May 23, 2019, Montana-Dakota filed an application with the WYPSC for a natural gas rate increase of approximately $1.1 million annually or approximately 7.0 percent above current rates. The requested increase was to recover increased operating expenses and investments in distribution facilities to improve system safety and reliability. On December 17, 2019, Montana-Dakota filed a settlement agreement with the WYPSC reflecting an annual increase in revenues of approximately $830,000 or approximately 5.5 percent. On January 15, 2020, the WYPSC approved the settlement agreement with rates effective on March 1, 2020.</t>
  </si>
  <si>
    <t>Contingencies</t>
  </si>
  <si>
    <t>Commitments and Contingencies Disclosure [Abstract]</t>
  </si>
  <si>
    <t>Contingencies The Company is party to claims and lawsuits arising out of its business and that of its consolidated subsidiaries, which may include, but are not limited to, matters involving property damage, personal injury, and environmental, contractual, statutory and regulatory obligations. The Company accrues a liability for those contingencies when the incurrence of a loss is probable and the amount can be reasonably estimated. If a range of amounts can be reasonably estimated and no amount within the range is a better estimate than any other amount, then the minimum of the range is accrued. The Company does not accrue liabilities when the likelihood that the liability has been incurred is probable but the amount cannot be reasonably estimated or when the liability is believed to be only reasonably possible or remote. For contingencies where an unfavorable outcome is probable or reasonably possible and which are material, the Company discloses the nature of the contingency and, in some circumstances, an estimate of the possible loss. Accruals are based on the best information available, but in certain situations management is unable to estimate an amount or range of a reasonably possible loss including, but not limited to when: (1) the damages are unsubstantiated or indeterminate, (2) the proceedings are in the early stages, (3) numerous parties are involved, or (4) the matter involves novel or unsettled legal theories. At March 31, 2020 and 2019 , and December 31, 2019 , the Company accrued liabilities which have not been discounted, including liabilities held for sale, of $33.1 million , $32.4 million and $29.1 million , respectively. The accruals are for contingencies, including litigation, production taxes, royalty claims and environmental matters. This includes amounts that have been accrued for matters discussed in Environmental matters within this note. The Company will continue to monitor each matter and adjust accruals as might be warranted based on new information and further developments. Management believes that the outcomes with respect to probable and reasonably possible losses in excess of the amounts accrued, net of insurance recoveries, while uncertain, either cannot be estimated or will not have a material effect upon the Company's financial position, results of operations or cash flows. Unless otherwise required by GAAP, legal costs are expensed as they are incurred. Environmental matters The Company is a party to claims for the cleanup of environmental contamination at certain manufactured gas plant sites, as well as a superfund site. There were no material changes to the Company's environmental matters that were previously reported in the 2019 Annual Report. Guarantees In 2009, multiple sale agreements were signed to sell the Company's ownership interests in the Brazilian Transmission Lines. In connection with the sale, Centennial agreed to guarantee payment of any indemnity obligations of certain of the Company's indirect wholly owned subsidiaries. The remaining guarantee is expected to expire in 2021. The guarantees were required by the buyers as a condition to the sale of the Brazilian Transmission Lines. Certain subsidiaries of the Company have outstanding guarantees to third parties that guarantee the performance of other subsidiaries of the Company. These guarantees are related to construction contracts, insurance deductibles and loss limits, and certain other guarantees. At March 31, 2020 , the fixed maximum amounts guaranteed under these agreements aggregated $292.0 million . Certain of the guarantees also have no fixed maximum amounts specified. At March 31, 2020 , the amounts of scheduled expiration of the maximum amounts guaranteed under these agreements aggregate to $129.2 million in 2020 ; $151.3 million in 2021 ; $400,000 in 2022 ; $500,000 in 2023 ; $500,000 in 2024 ; $1.1 million thereafter; and $9.0 million , which has no scheduled maturity date. There were no amounts outstanding under the previously mentioned guarantees at March 31, 2020 . In the event of default under these guarantee obligations, the subsidiary issuing the guarantee for that particular obligation would be required to make payments under its guarantee. Certain subsidiaries have outstanding letters of credit to third parties related to insurance policies and other agreements, some of which are guaranteed by other subsidiaries of the Company. At March 31, 2020 , the fixed maximum amounts guaranteed under these letters of credit aggregated $26.8 million . At March 31, 2020 , the amounts of scheduled expiration of the maximum amounts guaranteed under these letters of credit aggregate to $25.0 million in 2020 and $1.8 million in 2021 . There were no amounts outstanding under the previously mentioned letters of credit at March 31, 2020 . In the event of default under these letter of credit obligations, the subsidiary guaranteeing the letter of credit would be obligated for reimbursement of payments made under the letter of credit. In addition, Centennial, Knife River and MDU Construction Services have issued guarantees to third parties related to the routine purchase of maintenance items, materials and lease obligations for which no fixed maximum amounts have been specified. These guarantees have no scheduled maturity date. In the event a subsidiary of the Company defaults under these obligations, Centennial, Knife River or MDU Construction Services would be required to make payments under these guarantees. Any amounts outstanding by subsidiaries of the Company were reflected on the Consolidated Balance Sheet at March 31, 2020 . In the normal course of business, Centennial has surety bonds related to construction contracts and reclamation obligations of its subsidiaries. In the event a subsidiary of Centennial does not fulfill a bonded obligation, Centennial would be responsible to the surety bond company for completion of the bonded contract or obligation. A large portion of the surety bonds is expected to expire within the next 12 months; however, Centennial will likely continue to enter into surety bonds for its subsidiaries in the future. At March 31, 2020 , approximately $1.2 billion of surety bonds were outstanding, which were not reflected on the Consolidated Balance Sheet. Variable interest entities The Company evaluates its arrangements and contracts with other entities to determine if they are VIEs and if so, if the Company is the primary beneficiary. Fuel Contract Coyote Station entered into a coal supply agreement with Coyote Creek that provides for the purchase of coal necessary to supply the coal requirements of the Coyote Station for the period May 2016 through December 2040. Coal purchased under the coal supply agreement is reflected in inventories on the Consolidated Balance Sheets and is recovered from customers as a component of electric fuel and purchased power. The coal supply agreement creates a variable interest in Coyote Creek due to the transfer of all operating and economic risk to the Coyote Station owners, as the agreement is structured so that the price of the coal will cover all costs of operations, as well as future reclamation costs. The Coyote Station owners are also providing a guarantee of the value of the assets of Coyote Creek as they would be required to buy the assets at book value should they terminate the contract prior to the end of the contract term and are providing a guarantee of the value of the equity of Coyote Creek in that they are required to buy the entity at the end of the contract term at equity value. Although the Company has determined that Coyote Creek is a VIE, the Company has concluded that it is not the primary beneficiary of Coyote Creek because the authority to direct the activities of the entity is shared by the four unrelated owners of the Coyote Station, with no primary beneficiary existing. As a result, Coyote Creek is not required to be consolidated in the Company's financial statements. At March 31, 2020 , the Company's exposure to loss as a result of the Company's involvement with the VIE, based on the Company's ownership percentage, was $35.4 million .</t>
  </si>
  <si>
    <t>Subsequent event</t>
  </si>
  <si>
    <t>Subsequent Events [Abstract]</t>
  </si>
  <si>
    <t>Subsequent Events</t>
  </si>
  <si>
    <t>Subsequent event On April 8, 2020, Montana-Dakota entered into a $75.0 million term loan agreement with a variable interest rate and a maturity date of April 7, 2021.</t>
  </si>
  <si>
    <t>Basis of presentation (Policies)</t>
  </si>
  <si>
    <t>The accompanying consolidated interim financial statements were prepared in accordance with GAAP for interim financial information and with the instructions to Form 10-Q and Rule 10-01 of Regulation S-X. Interim financial statements do not include all disclosures provided in annual financial statements and, accordingly, these financial statements should be read in conjunction with those appearing in the 2019 Annual Report. The information is unaudited but includes all adjustments that are, in the opinion of management, necessary for a fair presentation of the accompanying consolidated interim financial statements and are of a normal recurring nature. Depreciation, depletion and amortization expense is reported separately on the Consolidated Statements of Income and therefore is excluded from the other line items within operating expenses.</t>
  </si>
  <si>
    <t>New accounting standards (Policies)</t>
  </si>
  <si>
    <t>Recently adopted accounting standards ASU 2016-13 - Measurement of Credit Losses on Financial Instruments In June 2016, the FASB issued guidance on the measurement of credit losses on certain financial instruments. The guidance introduced a new impairment model known as the current expected credit loss model that replaced the incurred loss impairment methodology previously included under GAAP. This guidance required entities to present certain investments in debt securities, trade accounts receivable and other financial assets at their net carrying value of the amount expected to be collected on the financial statements. The Company adopted the guidance on January 1, 2020, using a modified retrospective approach. The Company formed an implementation team to review and assess existing financial assets to identify and evaluate the financial assets subject to the new current expected credit loss model. The Company assessed the impact of the guidance on its processes and internal controls and identified and updated existing internal controls and processes to ensure compliance with the new guidance; such modifications were deemed insignificant. During the assessment phase, the Company identified the complete portfolio of assets subject to the current expected credit loss model. The Company determined the guidance did not have a material impact on its results of operations, financial position, cash flows or disclosures and did not record a material cumulative effect adjustment upon adoption. See Note 4 for additional information regarding the Company's expected credit losses. ASU 2018-13 - Changes to the Disclosure Requirements for Fair Value Measurement In August 2018, the FASB issued guidance on modifying the disclosure requirements on fair value measurements as part of the disclosure framework project. The guidance modified, among other things, the disclosures required for Level 3 fair value measurements, including the range and weighted average of significant unobservable inputs. The guidance removed, among other things, the disclosure requirement to disclose transfers between Levels 1 and 2. The Company adopted the guidance on January 1, 2020. The Company determined the guidance did not have a material impact on its disclosures. Recently issued accounting standards not yet adopted ASU 2018-14 - Changes to the Disclosure Requirements for Defined Benefit Plans In August 2018, the FASB issued guidance on modifying the disclosure requirements for employers that sponsor defined benefit pension or other postretirement plans as part of the disclosure framework project. The guidance removes disclosures that are no longer considered cost beneficial, clarifies the specific requirements of disclosures and adds disclosure requirements identified as relevant. The guidance adds, among other things, the requirement to include an explanation for significant gains and losses related to changes in benefit obligations for the period. The guidance removes, among other things, the disclosure requirement to disclose the amount of net periodic benefit costs to be amortized over the next fiscal year from accumulated other comprehensive income (loss) and the effects a one percentage point change in assumed health care cost trend rates will have on certain benefit components. The guidance will be effective for the Company on January 1, 2021, and must be applied on a retrospective basis with early adoption permitted. The Company is evaluating the effects the adoption of the new guidance will have on its disclosures. ASU 2019-12 - Simplifying the Accounting for Income Taxes In December 2019, the FASB issued guidance on simplifying the accounting for income taxes by removing certain exceptions in ASC 740 and providing simplification amendments. The guidance removes exceptions on intraperiod tax allocations and reporting and provides simplification on accounting for franchise taxes, tax basis goodwill and tax law changes. The guidance will be effective for the Company on January 1, 2021, with early adoption permitted. Transition requirements vary among the exceptions and amendments which include retrospective, modified retrospective and prospective application. The Company does not expect the guidance to have a material impact on its results of operations, financial position, cash flows or disclosures. ASU 2020-04 - Reference Rate Reform In March 2020, the FASB issued optional guidance to ease the facilitation of the effects of reference rate reform on financial reporting. The guidance applies to certain contract modifications, hedging relationships and other transactions that reference LIBOR or another reference rate expected to be discontinued because of reference rate reform. LIBOR is expected to be retired with a full phase-out by the end of 2021 and replaced by a new reference rate, which includes SOFR. The guidance can be applied beginning in the interim period that includes March 12, 2020, and cannot be applied to contract modifications or hedging relationships entered into or evaluated after December 31, 2022. The Company is currently evaluating the use of the optional guidance. The Company does not expect the guidance to have a material impact on its results of operations, financial position, cash flows or disclosures.</t>
  </si>
  <si>
    <t>Receivables and allowance for expected credit losses (Policies)</t>
  </si>
  <si>
    <t>Accounts receivable and allowance for doubtful accounts</t>
  </si>
  <si>
    <t>Receivables consists primarily of trade receivables from the sale of goods and services, which are recorded at the invoiced amount, and contract assets, net of expected credit losses. For more information on contract assets, see Note 8</t>
  </si>
  <si>
    <t>Expected credit loss</t>
  </si>
  <si>
    <t>The Company's expected credit losses are determined through a review using historical credit loss experience, changes in asset specific characteristics, current conditions and reasonable and supportable future forecasts, among other specific account data, and is performed at least quarterly. The Company develops and documents its methodology to determine its allowance for expected credit losses at each of its reportable business segments. Risk characteristics used by the business segments may include customer mix, knowledge of customers and general economic conditions of the various local economies, among others. Specific account balances are written off when management determines the amounts to be uncollectible.</t>
  </si>
  <si>
    <t>Inventories and natural gas in storage (Policies)</t>
  </si>
  <si>
    <t xml:space="preserve">Natural gas in storage for the Company's regulated operations is generally valued at lower of cost or market using the last-in, first-out method or lower of cost or net realizable value using the average cost or first-in, first-out method. The majority of all other inventories are valued at the lower of cost or net realizable value using the average cost method. </t>
  </si>
  <si>
    <t>Earnings per common share (Policies)</t>
  </si>
  <si>
    <t xml:space="preserve">Basic earnings per share is computed by dividing net income by the weighted average number of shares of common stock outstanding during the applicable period. Diluted earnings per share is computed by dividing net income by the total of the weighted average number of shares of common stock outstanding during the applicable period, plus the effect of nonvested performance share awards and restricted stock units. Common stock outstanding includes issued shares less shares held in treasury. </t>
  </si>
  <si>
    <t>Revenue from contracts with customers (Policies)</t>
  </si>
  <si>
    <t>Revenue is recognized when a performance obligation is satisfied by transferring control over a product or service to a customer. Revenue is measured based on consideration specified in a contract with a customer and excludes any sales incentives and amounts collected on behalf of third parties. The Company is considered an agent for certain taxes collected from customers. As such, the Company presents revenues net of these taxes at the time of sale to be remitted to governmental authorities, including sales and use taxes.</t>
  </si>
  <si>
    <t>Business Combinations (Policies)</t>
  </si>
  <si>
    <t>Business Combinations Policy [Policy Text Block]</t>
  </si>
  <si>
    <t>The acquisitions below were accounted for as business combinations in accordance with ASC 805 - Business Combinations. The results of the acquired businesses have been included in the Company's Consolidated Financial Statements beginning on the acquisition date. Pro forma financial amounts reflecting the effects of the business combinations are not presented, as none of these business combinations were material to the Company's financial position or results of operations. For all business combinations, the Company preliminarily allocates the purchase price of the acquisitions to the assets acquired and liabilities assumed based on their estimated fair values as of the acquisition dates and are considered provisional until final fair values are determined or the measurement period has passed. The Company expects to record adjustments as it accumulates the information needed to estimate the fair value of assets acquired and liabilities assumed, including working capital balances; identifiable intangible assets; property, plant and equipment; total consideration and goodwill. The excess of the purchase price over the aggregate fair values is recorded as goodwill. The Company calculated the fair value of the assets acquired in 2020 and 2019 using a market or cost approach (or a combination of both). Fair values for some of the assets were determined based on Level 3 inputs including estimated future cash flows, discount rates, growth rates, sales projections, retention rates and terminal values, all of which require significant management judgment and are susceptible to change. The final fair value of the net assets acquired may result in adjustments to the assets and liabilities, including goodwill, and will be made as soon as practical, but no later than one year from the respective acquisition dates. Any subsequent measurement period adjustments are not expected to have a material impact on the Company's results of operations.</t>
  </si>
  <si>
    <t>Fair value disclosures (Policies)</t>
  </si>
  <si>
    <t>The Company measures its investments in certain fixed-income and equity securities at fair value with changes in fair value recognized in income.</t>
  </si>
  <si>
    <t>The Company did not elect the fair value option, which records gains and losses in income, for its available-for-sale securities, which include mortgage-backed securities and U.S. Treasury securities. These available-for-sale securities are recorded at fair value and are classified as investments on the Consolidated Balance Sheets.</t>
  </si>
  <si>
    <t>Business segment data (Policies)</t>
  </si>
  <si>
    <t>The Company's reportable segments are those that are based on the Company's method of internal reporting, which generally segregates the strategic business units due to differences in products, services and regulation. The internal reporting of these operating segments is defined based on the reporting and review process used by the Company's chief executive officer.</t>
  </si>
  <si>
    <t>Contingencies (Policies)</t>
  </si>
  <si>
    <t>The Company is party to claims and lawsuits arising out of its business and that of its consolidated subsidiaries, which may include, but are not limited to, matters involving property damage, personal injury, and environmental, contractual, statutory and regulatory obligations. The Company accrues a liability for those contingencies when the incurrence of a loss is probable and the amount can be reasonably estimated. If a range of amounts can be reasonably estimated and no amount within the range is a better estimate than any other amount, then the minimum of the range is accrued. The Company does not accrue liabilities when the likelihood that the liability has been incurred is probable but the amount cannot be reasonably estimated or when the liability is believed to be only reasonably possible or remote. For contingencies where an unfavorable outcome is probable or reasonably possible and which are material, the Company discloses the nature of the contingency and, in some circumstances, an estimate of the possible loss. Accruals are based on the best information available, but in certain situations management is unable to estimate an amount or range of a reasonably possible loss including, but not limited to when: (1) the damages are unsubstantiated or indeterminate, (2) the proceedings are in the early stages, (3) numerous parties are involved, or (4) the matter involves novel or unsettled legal theories.</t>
  </si>
  <si>
    <t>Variable interest entity</t>
  </si>
  <si>
    <t>The Company evaluates its arrangements and contracts with other entities to determine if they are VIEs and if so, if the Company is the primary beneficiary.</t>
  </si>
  <si>
    <t>Accounts receivable and allowance for doubtful accounts Receivables and allowance for expected credit losses (Tables)</t>
  </si>
  <si>
    <t>Financing Receivable, Allowance for Credit Loss [Table Text Block]</t>
  </si>
  <si>
    <t>Details of the Company's expected credit losses were as follows: Balance at January 1, 2020 Current Expected Credit Loss Provision Write-offs Charged Against the Allowance Credit Loss Recoveries Collected Balance at March 31, 2020 (In thousands) Electric $ 328 $ 555 $ 500 $ 109 $ 492 Natural gas distribution 1,056 1,156 624 229 1,817 Construction materials and contracting 5,357 694 68 — 5,983 Construction services 1,756 1,150 73 — 2,833 Total $ 8,497 $ 3,555 $ 1,265 $ 338 $ 11,125</t>
  </si>
  <si>
    <t>Inventories and natural gas in storage (Tables)</t>
  </si>
  <si>
    <t>Inventories on the Consolidated Balance Sheets were as follows: March 31, 2020 March 31, 2019 December 31, 2019 (In thousands) Aggregates held for resale $ 155,976 $ 142,747 $ 147,723 Asphalt oil 73,842 83,459 41,912 Materials and supplies 26,293 26,441 22,512 Merchandise for resale 23,109 25,104 22,232 Natural gas in storage (current) 7,872 11,464 22,058 Other 18,866 22,320 21,970 Total $ 305,958 $ 311,535 $ 278,407</t>
  </si>
  <si>
    <t>Earnings per common share (Tables)</t>
  </si>
  <si>
    <t>Weighted average common shares outstanding</t>
  </si>
  <si>
    <t>A reconciliation of the weighted average common shares outstanding used in the basic and diluted earnings per share calculations follows: Three Months Ended March 31, 2020 2019 (In thousands, except per share amounts) Weighted average common shares outstanding - basic 200,440 196,401 Effect of dilutive performance share awards and restricted stock units 16 13 Weighted average common shares outstanding - diluted 200,456 196,414 Shares excluded from the calculation of diluted earnings per share 68 64 Dividends declared per common share $ .2075 $ .2025</t>
  </si>
  <si>
    <t>Accumulated other comprehensive income (loss) (Tables)</t>
  </si>
  <si>
    <t>Accumulated comprehensive loss</t>
  </si>
  <si>
    <t>The after-tax changes in the components of accumulated other comprehensive loss were as follows: Net Unrealized Gain (Loss) on Derivative Postretirement Net Unrealized Total (In thousands) At December 31, 2019 $ (1,430 ) $ (40,734 ) $ 62 $ (42,102 ) Other comprehensive income before reclassifications — — 135 135 Amounts reclassified from (to) accumulated other comprehensive loss 111 462 (1 ) 572 Net current-period other comprehensive income 111 462 134 707 At March 31, 2020 $ (1,319 ) $ (40,272 ) $ 196 $ (41,395 ) Net Unrealized Gain (Loss) on Derivative Postretirement Net Unrealized Total (In thousands) At December 31, 2018 $ (2,161 ) $ (36,069 ) $ (112 ) $ (38,342 ) Other comprehensive income before reclassifications — — 39 39 Amounts reclassified from accumulated other comprehensive loss 397 310 28 735 Net current-period other comprehensive income 397 310 67 774 At March 31, 2019 $ (1,764 ) $ (35,759 ) $ (45 ) $ (37,568 )</t>
  </si>
  <si>
    <t>Reclassification out of accumulated other comprehensive loss</t>
  </si>
  <si>
    <t xml:space="preserve">The following amounts were reclassified between accumulated other comprehensive loss and net income. The amounts presented in parenthesis indicate a decrease to net income on the Consolidated Statements of Income. The reclassifications were as follows: Three Months Ended Location on Consolidated Statements of Income March 31, 2020 2019 (In thousands) Reclassification adjustment for loss on derivative instruments included in net income $ (147 ) $ (148 ) Interest expense 36 (249 ) Income taxes (111 ) (397 ) Amortization of postretirement liability losses included in net periodic benefit cost (611 ) (410 ) Other income 149 100 Income taxes (462 ) (310 ) Reclassification adjustment on available-for-sale investments included in net income 1 (35 ) Other income — 7 Income taxes 1 (28 ) Total reclassifications $ (572 ) $ (735 ) </t>
  </si>
  <si>
    <t>Revenue from contracts with customers (Tables)</t>
  </si>
  <si>
    <t>Disaggregation of revenue</t>
  </si>
  <si>
    <t xml:space="preserve">In the following table, revenue is disaggregated by the type of customer or service provided. The Company believes this level of disaggregation best depicts how the nature, amount, timing and uncertainty of revenue and cash flows are affected by economic factors. The table also includes a reconciliation of the disaggregated revenue by reportable segments. For more information on the Company's business segments, see Note 16 . Three Months Ended March 31, 2020 Electric Natural gas distribution Pipeline Construction materials and contracting Construction services Other Total (In thousands) Residential utility sales $ 32,349 $ 186,701 $ — $ — $ — $ — $ 219,050 Commercial utility sales 33,587 114,996 — — — — 148,583 Industrial utility sales 10,367 8,521 — — — — 18,888 Other utility sales 1,648 — — — — — 1,648 Natural gas transportation — 11,798 27,432 — — — 39,230 Natural gas gathering — — 2,090 — — — 2,090 Natural gas storage — — 3,046 — — — 3,046 Contracting services — — — 98,401 — — 98,401 Construction materials — — — 207,910 — — 207,910 Intrasegment eliminations* — — — (44,104 ) — — (44,104 ) Inside specialty contracting — — — — 372,209 — 372,209 Outside specialty contracting — — — — 130,150 — 130,150 Other 8,450 2,498 3,241 — 351 2,991 17,531 Intersegment eliminations (195 ) (185 ) (25,199 ) (63 ) (2,470 ) (2,973 ) (31,085 ) Revenues from contracts with customers 86,206 324,329 10,610 262,144 500,240 18 1,183,547 Revenues out of scope (298 ) 2,114 45 — 11,965 — 13,826 Total external operating revenues $ 85,908 $ 326,443 $ 10,655 $ 262,144 $ 512,205 $ 18 $ 1,197,373 * Intrasegment revenues are presented within the construction materials and contracting segment to highlight the focus on vertical integration as this segment sells materials to both third parties and internal customers. Due to consolidation requirements, these revenues must be eliminated against construction materials to arrive at the external operating revenue total for the segment. Three Months Ended March 31, 2019 Electric Natural gas distribution Pipeline Construction materials and contracting Construction services Other Total (In thousands) Residential utility sales $ 36,555 $ 200,609 $ — $ — $ — $ — $ 237,164 Commercial utility sales 35,671 121,793 — — — — 157,464 Industrial utility sales 8,884 8,611 — — — — 17,495 Other utility sales 1,799 — — — — — 1,799 Natural gas transportation — 11,570 25,058 — — — 36,628 Natural gas gathering — — 2,121 — — — 2,121 Natural gas storage — — 2,646 — — — 2,646 Contracting services — — — 83,039 — — 83,039 Construction materials — — — 179,309 — — 179,309 Intrasegment eliminations* — — — (35,140 ) — — (35,140 ) Inside specialty contracting — — — — 299,530 — 299,530 Outside specialty contracting — — — — 107,398 — 107,398 Other 9,121 3,913 2,696 — 17 7,843 23,590 Intersegment eliminations — — (23,955 ) (95 ) (129 ) (7,824 ) (32,003 ) Revenues from contracts with customers 92,030 346,496 8,566 227,113 406,816 19 1,081,040 Revenues out of scope 536 (4,349 ) 47 — 13,917 — 10,151 Total external operating revenues $ 92,566 $ 342,147 $ 8,613 $ 227,113 $ 420,733 $ 19 $ 1,091,191 * Intrasegment revenues are presented within the construction materials and contracting segment to highlight the focus on vertical integration as this segment sells materials to both third parties and internal customers. Due to consolidation requirements, these revenues must be eliminated against construction materials to arrive at the external operating revenue total for the segment. </t>
  </si>
  <si>
    <t>Contract balances</t>
  </si>
  <si>
    <t xml:space="preserve">The changes in contract assets and liabilities were as follows: March 31, 2020 December 31, 2019 Change Location on Consolidated Balance Sheets (In thousands) Contract assets $ 121,321 $ 109,078 $ 12,243 Receivables, net Contract liabilities - current (153,230 ) (142,768 ) (10,462 ) Accounts payable Contract liabilities - noncurrent (81 ) (19 ) (62 ) Noncurrent liabilities - other Net contract liabilities $ (31,990 ) $ (33,709 ) $ 1,719 </t>
  </si>
  <si>
    <t>Goodwill and other intangible assets (Tables)</t>
  </si>
  <si>
    <t>Changes in the carrying amount of goodwill</t>
  </si>
  <si>
    <t>The changes in the carrying amount of goodwill were as follows: Balance at January 1, 2020 Goodwill Acquired the Year Measurement Period Adjustments Balance at March 31, 2020 (In thousands) Natural gas distribution $ 345,736 $ — $ — $ 345,736 Construction materials and contracting 217,234 6,483 — 223,717 Construction services 118,388 25,686 — 144,074 Total $ 681,358 $ 32,169 $ — $ 713,527 Balance at January 1, 2019 Goodwill Acquired the Year Measurement Period Adjustments Balance at March 31, 2019 (In thousands) Natural gas distribution $ 345,736 $ — $ — $ 345,736 Construction materials and contracting 209,421 14,473 — 223,894 Construction services 109,765 — — 109,765 Total $ 664,922 $ 14,473 $ — $ 679,395 Balance at January 1, 2019 Goodwill Acquired the Year Measurement Period Adjustments Balance at December 31, 2019 (In thousands) Natural gas distribution $ 345,736 $ — $ — $ 345,736 Construction materials and contracting 209,421 14,482 (6,669 ) 217,234 Construction services 109,765 8,623 — 118,388 Total $ 664,922 $ 23,105 $ (6,669 ) $ 681,358</t>
  </si>
  <si>
    <t>Other amortizable intangible assets</t>
  </si>
  <si>
    <t>Other amortizable intangible assets were as follows: March 31, 2020 March 31, 2019 December 31, 2019 (In thousands) Customer relationships $ 30,087 $ 14,471 $ 17,958 Less accumulated amortization 4,138 5,156 6,268 25,949 9,315 11,690 Noncompete agreements 4,229 3,179 3,439 Less accumulated amortization 1,928 1,730 1,957 2,301 1,449 1,482 Other 13,060 6,458 8,094 Less accumulated amortization 7,060 5,542 6,020 6,000 916 2,074 Total $ 34,250 $ 11,680 $ 15,246</t>
  </si>
  <si>
    <t>Estimated amortization expense</t>
  </si>
  <si>
    <t>Estimated amortization expense for identifiable intangible assets as of March 31, 2020 , was: Remainder of 2020 2021 2022 2023 2024 Thereafter (In thousands) Amortization expense $ 8,048 $ 5,199 $ 4,711 $ 4,490 $ 4,160 $ 7,642</t>
  </si>
  <si>
    <t>Regulatory assets and liabilities (Tables)</t>
  </si>
  <si>
    <t>Regulatory Assets</t>
  </si>
  <si>
    <t xml:space="preserve">The following table summarizes the individual components of unamortized regulatory assets and liabilities: Estimated Recovery * March 31, 2020 March 31, 2019 December 31, 2019 (In thousands) Regulatory assets: Current: Natural gas costs recoverable through rate adjustments Up to 1 year $ 39,805 $ 61,236 $ 42,823 Cost recovery mechanisms Up to 1 year 6,686 6,661 6,288 Conservation programs Up to 1 year 6,303 5,613 6,963 Other Up to 1 year 2,412 984 7,539 55,206 74,494 63,613 Noncurrent: Pension and postretirement benefits ** 157,051 165,879 157,069 Asset retirement obligations Over plant lives 67,475 63,633 66,000 Plant to be retired - 41,080 6,691 32,931 Natural gas costs recoverable through rate adjustments Up to 3 years 33,027 30,229 46,381 Manufactured gas plant site remediation - 15,699 17,064 15,126 Cost recovery mechanisms Up to 10 years 11,891 11,174 13,108 Taxes recoverable from customers Over plant lives 11,082 11,858 11,486 Long-term debt refinancing costs Up to 17 years 4,133 4,746 4,286 Costs related to identifying generation development Up to 7 years 1,937 2,394 2,052 Other Up to 19 years 4,814 5,451 5,345 348,189 319,119 353,784 Total regulatory assets $ 403,395 $ 393,613 $ 417,397 Regulatory liabilities: Current: Natural gas costs refundable through rate adjustments $ 32,181 $ 29,739 $ 23,825 Taxes refundable to customers 4,002 8,139 3,472 Other 23,889 23,512 15,638 60,072 61,390 42,935 Noncurrent: Taxes refundable to customers 240,148 259,638 246,034 Plant removal and decommissioning costs 174,120 172,569 173,722 Pension and postretirement benefits 18,040 15,239 18,065 Other 10,897 9,638 9,549 443,205 457,084 447,370 Total regulatory liabilities $ 503,277 $ 518,474 $ 490,305 Net regulatory position $ (99,882 ) $ (124,861 ) $ (72,908 ) * Estimated recovery period for regulatory assets currently being recovered in rates charged to customers. ** Recovered as expense is incurred or cash contributions are made. </t>
  </si>
  <si>
    <t>Regulatory Liabilities</t>
  </si>
  <si>
    <t>Fair value measurements (Tables)</t>
  </si>
  <si>
    <t>Available-for-sale securities</t>
  </si>
  <si>
    <t>Details of available-for-sale securities were as follows: March 31, 2020 Cost Gross Unrealized Gains Gross Unrealized Losses Fair Value (In thousands) Mortgage-backed securities $ 9,691 $ 236 $ — $ 9,927 U.S. Treasury securities 1,173 12 — 1,185 Total $ 10,864 $ 248 $ — $ 11,112 March 31, 2019 Cost Gross Unrealized Gains Gross Unrealized Losses Fair Value (In thousands) Mortgage-backed securities $ 10,679 $ 31 $ 88 $ 10,622 U.S. Treasury securities 179 — — 179 Total $ 10,858 $ 31 $ 88 $ 10,801 December 31, 2019 Cost Gross Unrealized Gains Gross Unrealized Losses Fair Value (In thousands) Mortgage-backed securities $ 9,804 $ 87 $ 10 $ 9,881 U.S. Treasury securities 1,228 1 — 1,229 Total $ 11,032 $ 88 $ 10 $ 11,110</t>
  </si>
  <si>
    <t>Assets and liabilities measured at fair value on a recurring basis</t>
  </si>
  <si>
    <t xml:space="preserve">The Company's assets measured at fair value on a recurring basis were as follows: Fair Value Measurements at March 31, 2020, Using Quoted Prices in Active Markets for Identical Assets (Level 1) Significant Other Observable Inputs (Level 2) Significant Unobservable Inputs (Level 3) Balance at March 31, 2020 (In thousands) Assets: Money market funds $ — $ 8,470 $ — $ 8,470 Insurance contract* — 83,254 — 83,254 Available-for-sale securities: Mortgage-backed securities — 9,927 — 9,927 U.S. Treasury securities — 1,185 — 1,185 Total assets measured at fair value $ — $ 102,836 $ — $ 102,836 * The insurance contract invests approximately 58 percent in fixed-income investments, 20 percent in common stock of large-cap companies, 8 percent in common stock of mid-cap companies, 8 percent in common stock of small-cap companies, 4 percent in target date investments and 2 percent in cash equivalents. Fair Value Measurements at March 31, 2019, Using Quoted Prices in Active Markets for Identical Assets (Level 1) Significant Other Observable Inputs (Level 2) Significant Unobservable Inputs (Level 3) Balance at March 31, 2019 (In thousands) Assets: Money market funds $ — $ 10,540 $ — $ 10,540 Insurance contract* — 80,243 — 80,243 Available-for-sale securities: Mortgage-backed securities — 10,622 — 10,622 U.S. Treasury securities — 179 — 179 Total assets measured at fair value $ — $ 101,584 $ — $ 101,584 * The insurance contract invests approximately 51 percent in fixed-income investments, 22 percent in common stock of large-cap companies, 12 percent in common stock of mid-cap companies, 11 percent in common stock of small-cap companies, 3 percent in target date investments and 1 percent in cash equivalents. Fair Value Measurements at December 31, 2019, Using Quoted Prices in Active Markets for Identical Assets (Level 1) Significant Other Observable Inputs (Level 2) Significant Unobservable Inputs (Level 3) Balance at December 31, 2019 (In thousands) Assets: Money market funds $ — $ 8,440 $ — $ 8,440 Insurance contract* — 87,009 — 87,009 Available-for-sale securities: Mortgage-backed securities — 9,881 — 9,881 U.S. Treasury securities — 1,229 — 1,229 Total assets measured at fair value $ — $ 106,559 $ — $ 106,559 * The insurance contract invests approximately 51 percent in fixed-income investments, 23 percent in common stock of large-cap companies, 12 percent in common stock of mid-cap companies, 10 percent in common stock of small-cap companies, 3 percent in target date investments and 1 percent in cash equivalents. </t>
  </si>
  <si>
    <t>Fair value of long term debt outstanding</t>
  </si>
  <si>
    <t>The estimated fair value of the Company's Level 2 long-term debt was as follows: March 31, 2020 March 31, 2019 December 31, 2019 (In thousands) Carrying amount $ 2,455,235 $ 2,198,027 $ 2,243,107 Fair value $ 2,618,297 $ 2,263,305 $ 2,418,631</t>
  </si>
  <si>
    <t>Debt (Tables)</t>
  </si>
  <si>
    <t>Long-term debt outstanding</t>
  </si>
  <si>
    <t>Long-term debt outstanding was as follows: Weighted Average Interest Rate at March 31, 2020 March 31, 2020 March 31, 2019 December 31, 2019 (In thousands) Senior Notes due on dates ranging from October 22, 2022 to November 18, 2059 4.45 % $ 1,850,000 $ 1,381,000 $ 1,850,000 Commercial paper supported by revolving credit agreements 1.88 % 265,000 473,900 222,900 Term Loan Agreement due on September 3, 2032 2.00 % 9,100 209,800 9,100 Credit agreements due on June 7, 2024 and December 19, 2024 3.00 % 259,550 62,875 89,050 Medium-Term Notes due on dates ranging from September 1, 2020 to March 16, 2029 6.68 % 50,000 50,000 50,000 Other notes due on dates ranging from July 15, 2021 to November 30, 2038 4.59 % 28,374 26,251 29,117 Less unamortized debt issuance costs 6,640 5,410 7,010 Less discount 149 389 50 Total long-term debt 2,455,235 2,198,027 2,243,107 Less current maturities 16,560 251,846 16,540 Net long-term debt $ 2,438,675 $ 1,946,181 $ 2,226,567</t>
  </si>
  <si>
    <t>Schedule of debt maturities</t>
  </si>
  <si>
    <t>Long-term debt maturities, which excludes unamortized debt issuance costs and discount, as of March 31, 2020 , were as follows: Remainder of 2020 2021 2022 2023 2024 Thereafter (In thousands) Long-term debt maturities $ 15,788 $ 1,525 $ 148,021 $ 77,921 $ 585,971 $ 1,632,798</t>
  </si>
  <si>
    <t>Cash flow information (Tables)</t>
  </si>
  <si>
    <t>Cash expenditures for interest and income taxes and noncash investing and financing transactions</t>
  </si>
  <si>
    <t>Cash expenditures for interest and income taxes were as follows: Three Months Ended March 31, 2020 2019 (In thousands) Interest, net* $ 15,978 $ 19,067 Income taxes paid (refunded), net** $ (1 ) $ 29 * AFUDC - borrowed was $627,000 and $556,000 for the three months ended March 31, 2020 and 2019 , respectively. ** Income taxes paid, including discontinued operations, were $146,000 and $132,000 for the three months ended March 31, 2020 and 2019 , respectively. Noncash investing and financing transactions were as follows: March 31, 2020 March 31, 2019 December 31, 2019 (In thousands) Right-of-use assets obtained in exchange for new operating lease liabilities $ 10,655 $ 2,731 $ 54,880 Property, plant and equipment additions in accounts payable $ 27,425 $ 27,655 $ 46,119 Accrual for holdback payment related to a business combination $ 5,000 $ — $ — Debt assumed in connection with a business combination $ — $ 1,163 $ 1,163</t>
  </si>
  <si>
    <t>Business segment data (Tables)</t>
  </si>
  <si>
    <t>Information on the Company's businesses</t>
  </si>
  <si>
    <t>Information on the Company's segments was as follows: Three Months Ended March 31, 2020 2019 (In thousands) External operating revenues: Regulated operations: Electric $ 85,908 $ 92,566 Natural gas distribution 326,443 342,147 Pipeline 6,331 4,904 418,682 439,617 Nonregulated operations: Pipeline 4,324 3,709 Construction materials and contracting 262,144 227,113 Construction services 512,205 420,733 Other 18 19 778,691 651,574 Total external operating revenues $ 1,197,373 $ 1,091,191 Intersegment operating revenues: Regulated operations: Electric $ 195 $ — Natural gas distribution 185 — Pipeline 25,183 23,922 25,563 23,922 Nonregulated operations: Pipeline 16 33 Construction materials and contracting 63 95 Construction services 2,470 129 Other 2,973 7,824 5,522 8,081 Intersegment eliminations (31,085 ) (32,003 ) Total intersegment operating revenues $ — $ — Three Months Ended March 31, 2020 2019 (In thousands) Operating income (loss): Electric $ 14,859 $ 17,987 Natural gas distribution 49,998 50,317 Pipeline 11,419 9,904 Construction materials and contracting (43,269 ) (41,580 ) Construction services 23,796 27,465 Other 267 125 Total operating income $ 57,070 $ 64,218 Net income (loss): Regulated operations: Electric $ 11,374 $ 15,505 Natural gas distribution 32,369 36,500 Pipeline 7,386 7,004 51,129 59,009 Nonregulated operations: Pipeline (13 ) (163 ) Construction materials and contracting (38,215 ) (34,449 ) Construction services 16,823 20,024 Other (4,185 ) (3,332 ) (25,590 ) (17,920 ) Income from continuing operations 25,539 41,089 Loss from discontinued operations, net of tax (409 ) (163 ) Net income $ 25,130 $ 40,926</t>
  </si>
  <si>
    <t>Employee benefit plans (Tables)</t>
  </si>
  <si>
    <t>Schedule of net benefit costs</t>
  </si>
  <si>
    <t xml:space="preserve">Components of net periodic benefit cost (credit) for the Company's pension and other postretirement benefit plans were as follows: Pension Benefits Other Postretirement Benefits Three Months Ended March 31, 2020 2019 2020 2019 (In thousands) Components of net periodic benefit cost (credit): Service cost $ — $ — $ 352 $ 344 Interest cost 2,973 3,773 591 780 Expected return on assets (4,761 ) (5,120 ) (1,248 ) (1,220 ) Amortization of prior service credit — — (297 ) (349 ) Amortization of net actuarial loss 1,863 1,355 2 97 Net periodic benefit cost (credit), including amount capitalized 75 8 (600 ) (348 ) Less amount capitalized — — 32 31 Net periodic benefit cost (credit) $ 75 $ 8 $ (632 ) $ (379 ) </t>
  </si>
  <si>
    <t>Basis of Presentation (Details) - USD ($) $ in Thousands</t>
  </si>
  <si>
    <t>Error Corrections and Prior Period Adjustments Restatement [Line Items]</t>
  </si>
  <si>
    <t>Revenues</t>
  </si>
  <si>
    <t>Operating Expenses</t>
  </si>
  <si>
    <t>Restatement Adjustment [Member]</t>
  </si>
  <si>
    <t>Receivables and allowance for expected credit losses (Details) - USD ($) $ in Thousands</t>
  </si>
  <si>
    <t>Receivables past due 90 days or more</t>
  </si>
  <si>
    <t>Accounts Receivable, Allowance for Credit Loss</t>
  </si>
  <si>
    <t>Accounts receivable and allowance for doubtful accounts Receivables and allowance for expected credit losses (Details 2) $ in Thousands</t>
  </si>
  <si>
    <t>Mar. 31, 2020USD ($)</t>
  </si>
  <si>
    <t>Accounts Receivable, Allowance for Credit Loss [Roll Forward]</t>
  </si>
  <si>
    <t>Balance at January 1, 2020</t>
  </si>
  <si>
    <t>Current Expected Credit Loss Provision</t>
  </si>
  <si>
    <t>Write-offs Charged Against the Allowance</t>
  </si>
  <si>
    <t>Credit Loss Recoveries Collected</t>
  </si>
  <si>
    <t>Balance at March 31, 2020</t>
  </si>
  <si>
    <t>Electric</t>
  </si>
  <si>
    <t>Natural gas distribution</t>
  </si>
  <si>
    <t>Construction materials and contracting</t>
  </si>
  <si>
    <t>Construction services</t>
  </si>
  <si>
    <t>Inventories and natural gas in storage (Details) - USD ($) $ in Thousands</t>
  </si>
  <si>
    <t>Aggregates held for resale</t>
  </si>
  <si>
    <t>Asphalt oil</t>
  </si>
  <si>
    <t>Materials and supplies</t>
  </si>
  <si>
    <t>Merchandise for resale</t>
  </si>
  <si>
    <t>Natural gas in storage (current)</t>
  </si>
  <si>
    <t>Natural gas in storage noncurrent</t>
  </si>
  <si>
    <t>Earnings per common share (Details) - $ / shares shares in Thousands</t>
  </si>
  <si>
    <t>Effect of dilutive performance share awards and restricted stock units</t>
  </si>
  <si>
    <t>Shares excluded from the calculation of diluted earnings per share</t>
  </si>
  <si>
    <t>Dividends declared per common share</t>
  </si>
  <si>
    <t>Accumulated other comprehensive income (loss) (Details) - USD ($) $ in Thousands</t>
  </si>
  <si>
    <t>Accumulated other comprehensive income (loss) [Roll Forward]</t>
  </si>
  <si>
    <t>Balance</t>
  </si>
  <si>
    <t>Net unrealized gain (loss) on derivative instruments qualifying as hedges</t>
  </si>
  <si>
    <t>Other comprehensive income before reclassifications</t>
  </si>
  <si>
    <t>Amounts reclassified from (to) accumulated other comprehensive loss</t>
  </si>
  <si>
    <t>Postretirement liability adjustment</t>
  </si>
  <si>
    <t>Net unrealized gain (loss) on available-for-sale investments</t>
  </si>
  <si>
    <t>Total accumulated other comprehensive loss</t>
  </si>
  <si>
    <t>Reclassification out of accumulated other comprehensive income (loss) (Details 2) - USD ($) $ in Thousands</t>
  </si>
  <si>
    <t>Reclassification adjustment out of accumulated other comprehensive income [Line Items]</t>
  </si>
  <si>
    <t>Other income</t>
  </si>
  <si>
    <t>Net Income</t>
  </si>
  <si>
    <t>Reclassification out of accumulated other comprehensive income</t>
  </si>
  <si>
    <t>Reclassification adjustment for loss on derivative instruments included in net income | Reclassification out of accumulated other comprehensive income | Interest rate contract</t>
  </si>
  <si>
    <t>Amortization of postretirement liability losses included in net periodic benefit cost | Reclassification out of accumulated other comprehensive income</t>
  </si>
  <si>
    <t>Reclassification adjustment on available-for-sale investments included in net income | Reclassification out of accumulated other comprehensive income</t>
  </si>
  <si>
    <t>Disaggregation of revenue (Details) - USD ($) $ in Thousands</t>
  </si>
  <si>
    <t>Disaggregation of Revenue [Line Items]</t>
  </si>
  <si>
    <t>Intersegment eliminations</t>
  </si>
  <si>
    <t>Intrasegment eliminations</t>
  </si>
  <si>
    <t>Natural gas transportation</t>
  </si>
  <si>
    <t>Natural gas gathering</t>
  </si>
  <si>
    <t>Natural gas storage</t>
  </si>
  <si>
    <t>Contracting services</t>
  </si>
  <si>
    <t>Construction materials</t>
  </si>
  <si>
    <t>Inside specialty contracting</t>
  </si>
  <si>
    <t>Outside specialty contracting</t>
  </si>
  <si>
    <t>Revenues from contracts with customers</t>
  </si>
  <si>
    <t>Revenues out of scope</t>
  </si>
  <si>
    <t>Residential utility sales</t>
  </si>
  <si>
    <t>Commercial utility sales</t>
  </si>
  <si>
    <t>Industrial utility sales</t>
  </si>
  <si>
    <t>Other utility sales</t>
  </si>
  <si>
    <t>Electric | Intersegment eliminations</t>
  </si>
  <si>
    <t>Electric | Other</t>
  </si>
  <si>
    <t>Electric | Revenues from contracts with customers</t>
  </si>
  <si>
    <t>Electric | Revenues out of scope</t>
  </si>
  <si>
    <t>Electric | Residential utility sales</t>
  </si>
  <si>
    <t>Electric | Commercial utility sales</t>
  </si>
  <si>
    <t>Electric | Industrial utility sales</t>
  </si>
  <si>
    <t>Electric | Other utility sales</t>
  </si>
  <si>
    <t>Natural gas distribution | Intersegment eliminations</t>
  </si>
  <si>
    <t>Natural gas distribution | Natural gas transportation</t>
  </si>
  <si>
    <t>Natural gas distribution | Other</t>
  </si>
  <si>
    <t>Natural gas distribution | Revenues from contracts with customers</t>
  </si>
  <si>
    <t>Natural gas distribution | Revenues out of scope</t>
  </si>
  <si>
    <t>Natural gas distribution | Residential utility sales</t>
  </si>
  <si>
    <t>Natural gas distribution | Commercial utility sales</t>
  </si>
  <si>
    <t>Natural gas distribution | Industrial utility sales</t>
  </si>
  <si>
    <t>Natural gas distribution | Other utility sales</t>
  </si>
  <si>
    <t>Pipeline</t>
  </si>
  <si>
    <t>Pipeline | Intersegment eliminations</t>
  </si>
  <si>
    <t>Pipeline | Natural gas transportation</t>
  </si>
  <si>
    <t>Pipeline | Natural gas gathering</t>
  </si>
  <si>
    <t>Pipeline | Natural gas storage</t>
  </si>
  <si>
    <t>Pipeline | Other</t>
  </si>
  <si>
    <t>Pipeline | Revenues from contracts with customers</t>
  </si>
  <si>
    <t>Pipeline | Revenues out of scope</t>
  </si>
  <si>
    <t>Construction materials and contracting | Intersegment eliminations</t>
  </si>
  <si>
    <t>Construction materials and contracting | Intrasegment eliminations</t>
  </si>
  <si>
    <t>Construction materials and contracting | Contracting services</t>
  </si>
  <si>
    <t>Construction materials and contracting | Construction materials</t>
  </si>
  <si>
    <t>Construction materials and contracting | Other</t>
  </si>
  <si>
    <t>Construction materials and contracting | Revenues from contracts with customers</t>
  </si>
  <si>
    <t>Construction materials and contracting | Revenues out of scope</t>
  </si>
  <si>
    <t>Construction services | Intersegment eliminations</t>
  </si>
  <si>
    <t>Construction services | Inside specialty contracting</t>
  </si>
  <si>
    <t>Construction services | Outside specialty contracting</t>
  </si>
  <si>
    <t>Construction services | Other</t>
  </si>
  <si>
    <t>Construction services | Revenues from contracts with customers</t>
  </si>
  <si>
    <t>Construction services | Revenues out of scope</t>
  </si>
  <si>
    <t>Other | Intersegment eliminations</t>
  </si>
  <si>
    <t>Other | Other</t>
  </si>
  <si>
    <t>Other | Revenues from contracts with customers</t>
  </si>
  <si>
    <t>Other | Revenues out of scope</t>
  </si>
  <si>
    <t>Contract balances (Details 2) - USD ($) $ in Thousands</t>
  </si>
  <si>
    <t>Contract assets</t>
  </si>
  <si>
    <t>Change in contract assets</t>
  </si>
  <si>
    <t>Contract liabilities - current</t>
  </si>
  <si>
    <t>Change in contract liabilities - current</t>
  </si>
  <si>
    <t>Contract liabilities - noncurrent</t>
  </si>
  <si>
    <t>Change in contract liabilities - noncurrent</t>
  </si>
  <si>
    <t>Net contract liabilities</t>
  </si>
  <si>
    <t>Change in net contract liabilities</t>
  </si>
  <si>
    <t>Amounts included in contract liability at the beginning of the period</t>
  </si>
  <si>
    <t>Amounts from performance obligations satisfied in prior periods</t>
  </si>
  <si>
    <t>Revenue from contracts with customers Remaining performance obligations (Details 3) $ in Millions</t>
  </si>
  <si>
    <t>Revenue, Remaining Performance Obligation, Amount</t>
  </si>
  <si>
    <t>Revenue, Remaining Performance Obligation, Expected Timing of Satisfaction, Start Date [Axis]: 2020-04-01</t>
  </si>
  <si>
    <t>Revenue, Remaining Performance Obligation, Expected Timing of Satisfaction [Line Items]</t>
  </si>
  <si>
    <t>Revenue, Remaining Performance Obligation, Expected Timing of Satisfaction, Period</t>
  </si>
  <si>
    <t>12 months</t>
  </si>
  <si>
    <t>Revenue, Remaining Performance Obligation, Expected Timing of Satisfaction, Start Date [Axis]: 2021-04-01</t>
  </si>
  <si>
    <t>24 months</t>
  </si>
  <si>
    <t>Revenue, Remaining Performance Obligation, Expected Timing of Satisfaction, Start Date [Axis]: 2022-04-01</t>
  </si>
  <si>
    <t>25 months</t>
  </si>
  <si>
    <t>Business Combinations (Details) - USD ($) $ in Thousands</t>
  </si>
  <si>
    <t>Dec. 31, 2018</t>
  </si>
  <si>
    <t>Business Acquisition [Line Items]</t>
  </si>
  <si>
    <t>2020 Acquisition</t>
  </si>
  <si>
    <t>Gross Aggregate Consideration</t>
  </si>
  <si>
    <t>Cash Assumed</t>
  </si>
  <si>
    <t>Business Combination, Consideration Transferred</t>
  </si>
  <si>
    <t>Business combination, provisional information, initial accounting incomplete, working capital adjustment accrual</t>
  </si>
  <si>
    <t>Business Combination indemnity holdback liability</t>
  </si>
  <si>
    <t>Current Assets</t>
  </si>
  <si>
    <t>Property, Plant, and Equipment</t>
  </si>
  <si>
    <t>Other Intangibles</t>
  </si>
  <si>
    <t>Current Liabilities</t>
  </si>
  <si>
    <t>Deferred Credits and Other Liabilities</t>
  </si>
  <si>
    <t>Business Combinations (Details 2) - USD ($)</t>
  </si>
  <si>
    <t>12 Months Ended</t>
  </si>
  <si>
    <t>2019 Acquisition</t>
  </si>
  <si>
    <t>Debt Assumed</t>
  </si>
  <si>
    <t>Deferred Charges and Other Assets</t>
  </si>
  <si>
    <t>Lessor accounting (Details) - USD ($) $ in Millions</t>
  </si>
  <si>
    <t>Operating Lease, Lease Income</t>
  </si>
  <si>
    <t>Lessor, Operating Lease, Payments to be Received, Next Twelve Months</t>
  </si>
  <si>
    <t>Goodwill rollforward (Details) - USD ($) $ in Thousands</t>
  </si>
  <si>
    <t>Goodwill [Roll Forward]</t>
  </si>
  <si>
    <t>Balance at beginning of period</t>
  </si>
  <si>
    <t>Goodwill acquired during the year</t>
  </si>
  <si>
    <t>Measurement period adjustments</t>
  </si>
  <si>
    <t>Balance at end of period</t>
  </si>
  <si>
    <t>Other intangible assets (Details 2) - USD ($)</t>
  </si>
  <si>
    <t>Finite-Lived Intangible Assets [Line Items]</t>
  </si>
  <si>
    <t>Intangible assets, net (excluding goodwill)</t>
  </si>
  <si>
    <t>Amortization of intangible assets</t>
  </si>
  <si>
    <t>Customer relationships</t>
  </si>
  <si>
    <t>Intangible assets, gross</t>
  </si>
  <si>
    <t>Intangible assets, less accumulated amortization</t>
  </si>
  <si>
    <t>Noncompete agreements</t>
  </si>
  <si>
    <t>Other intangible assets</t>
  </si>
  <si>
    <t>Series of individually immaterial business combinations</t>
  </si>
  <si>
    <t>Other intangible assets acquired</t>
  </si>
  <si>
    <t>Goodwill and other intangible assets Future amortization expense (Details 3) $ in Thousands</t>
  </si>
  <si>
    <t>Finite-Lived Intangible Assets, Net, Amortization Expense, Fiscal Year Maturity [Abstract]</t>
  </si>
  <si>
    <t>2021</t>
  </si>
  <si>
    <t>2022</t>
  </si>
  <si>
    <t>2023</t>
  </si>
  <si>
    <t>2024</t>
  </si>
  <si>
    <t>Thereafter</t>
  </si>
  <si>
    <t>Regulatory assets and liabilities Regulatory Assets (Details 1) - USD ($) $ in Thousands</t>
  </si>
  <si>
    <t>Regulatory Assets [Line Items]</t>
  </si>
  <si>
    <t>Regulatory Assets, Current</t>
  </si>
  <si>
    <t>Regulatory Assets, Noncurrent</t>
  </si>
  <si>
    <t>Total regulatory assets</t>
  </si>
  <si>
    <t>Regulatory assets not earning a rate of return</t>
  </si>
  <si>
    <t>Natural gas costs recoverable through rate adjustments</t>
  </si>
  <si>
    <t>Cost recovery mechanisms</t>
  </si>
  <si>
    <t>Conservation programs</t>
  </si>
  <si>
    <t>Pension and postretirement benefits</t>
  </si>
  <si>
    <t>Estimated Recovery Period as of March 31, 2020</t>
  </si>
  <si>
    <t>**</t>
  </si>
  <si>
    <t>Over plant lives</t>
  </si>
  <si>
    <t>Plant to be retired</t>
  </si>
  <si>
    <t>-</t>
  </si>
  <si>
    <t>Manufactured gas plant site remediation</t>
  </si>
  <si>
    <t>Taxes recoverable from customers</t>
  </si>
  <si>
    <t>Long-term debt refinancing costs</t>
  </si>
  <si>
    <t>Up to 17 years</t>
  </si>
  <si>
    <t>Costs related to identifying generation development</t>
  </si>
  <si>
    <t>Up to 7 years</t>
  </si>
  <si>
    <t>Other Regulatory Assets</t>
  </si>
  <si>
    <t>Minimum [Member] | Natural gas costs recoverable through rate adjustments</t>
  </si>
  <si>
    <t>Up to 1 year</t>
  </si>
  <si>
    <t>Minimum [Member] | Cost recovery mechanisms</t>
  </si>
  <si>
    <t>Minimum [Member] | Conservation programs</t>
  </si>
  <si>
    <t>Minimum [Member] | Other Regulatory Assets</t>
  </si>
  <si>
    <t>Maximum [Member] | Natural gas costs recoverable through rate adjustments</t>
  </si>
  <si>
    <t>Up to 3 years</t>
  </si>
  <si>
    <t>Maximum [Member] | Cost recovery mechanisms</t>
  </si>
  <si>
    <t>Up to 10 years</t>
  </si>
  <si>
    <t>Maximum [Member] | Manufactured gas plant site remediation</t>
  </si>
  <si>
    <t>Maximum [Member] | Other Regulatory Assets</t>
  </si>
  <si>
    <t>Up to 19 years</t>
  </si>
  <si>
    <t>Regulatory assets and liabilities Regulatory Liabilities (Details 2) - USD ($) $ in Thousands</t>
  </si>
  <si>
    <t>Regulatory Liabilities [Line Items]</t>
  </si>
  <si>
    <t>Regulatory Liability, Current</t>
  </si>
  <si>
    <t>Regulatory Liability, Noncurrent</t>
  </si>
  <si>
    <t>Total regulatory liabilities</t>
  </si>
  <si>
    <t>Net regulatory position</t>
  </si>
  <si>
    <t>Natural gas costs refundable through rate adjustments</t>
  </si>
  <si>
    <t>Taxes refundable to customers</t>
  </si>
  <si>
    <t>Plant removal and decommissioning costs</t>
  </si>
  <si>
    <t>Other Regulatory Liabilities</t>
  </si>
  <si>
    <t>Fair value measurements Insurance contracts (Details) - USD ($) $ in Millions</t>
  </si>
  <si>
    <t>Investments used to satisfy nonqualified benefit plans obligations</t>
  </si>
  <si>
    <t>Net unrealized gain (loss) on investments used to satisfy obligations under nonqualified benefit plans</t>
  </si>
  <si>
    <t>Available-for-sale securities (Details 2) - USD ($) $ in Thousands</t>
  </si>
  <si>
    <t>Available-for-sale securities [Abstract]</t>
  </si>
  <si>
    <t>Cost</t>
  </si>
  <si>
    <t>Gross Unrealized Gains</t>
  </si>
  <si>
    <t>Gross Unrealized Losses</t>
  </si>
  <si>
    <t>Fair Value</t>
  </si>
  <si>
    <t>Mortgage-backed securities</t>
  </si>
  <si>
    <t>U.S. Treasury securities</t>
  </si>
  <si>
    <t>Fair value measurements (Details 3) - USD ($) $ in Thousands</t>
  </si>
  <si>
    <t>Concentration risks, percentage [Abstract]</t>
  </si>
  <si>
    <t>Percentage in fixed-income and other investments</t>
  </si>
  <si>
    <t>58.00%</t>
  </si>
  <si>
    <t>51.00%</t>
  </si>
  <si>
    <t>Percentage investment in common stock of large-cap companies</t>
  </si>
  <si>
    <t>20.00%</t>
  </si>
  <si>
    <t>23.00%</t>
  </si>
  <si>
    <t>22.00%</t>
  </si>
  <si>
    <t>Percentage investment in common stock of mid-cap companies</t>
  </si>
  <si>
    <t>8.00%</t>
  </si>
  <si>
    <t>12.00%</t>
  </si>
  <si>
    <t>Percentage investment in common stock of small-cap companies</t>
  </si>
  <si>
    <t>10.00%</t>
  </si>
  <si>
    <t>11.00%</t>
  </si>
  <si>
    <t>Percentage investment in target date investments</t>
  </si>
  <si>
    <t>4.00%</t>
  </si>
  <si>
    <t>3.00%</t>
  </si>
  <si>
    <t>Percentage investment in cash and cash equivalents</t>
  </si>
  <si>
    <t>2.00%</t>
  </si>
  <si>
    <t>1.00%</t>
  </si>
  <si>
    <t>Fair value, measurements, recurring</t>
  </si>
  <si>
    <t>Fair value measurements [Line Items]</t>
  </si>
  <si>
    <t>Assets, fair value disclosure</t>
  </si>
  <si>
    <t>Fair value, measurements, recurring | Money market funds</t>
  </si>
  <si>
    <t>Fair value, measurements, recurring | Insurance contract</t>
  </si>
  <si>
    <t>Fair value, measurements, recurring | Mortgage-backed securities</t>
  </si>
  <si>
    <t>Fair value, measurements, recurring | U.S. Treasury securities</t>
  </si>
  <si>
    <t>Fair value, measurements, recurring | Fair value, inputs, level 2</t>
  </si>
  <si>
    <t>Fair value, measurements, recurring | Fair value, inputs, level 2 | Money market funds</t>
  </si>
  <si>
    <t>Fair value, measurements, recurring | Fair value, inputs, level 2 | Insurance contract</t>
  </si>
  <si>
    <t>Fair value, measurements, recurring | Fair value, inputs, level 2 | Mortgage-backed securities</t>
  </si>
  <si>
    <t>Fair value, measurements, recurring | Fair value, inputs, level 2 | U.S. Treasury securities</t>
  </si>
  <si>
    <t>Fair value measurements (Details 4) - USD ($) $ in Thousands</t>
  </si>
  <si>
    <t>Fair value, balance sheet grouping [Line Items]</t>
  </si>
  <si>
    <t>Carrying amount</t>
  </si>
  <si>
    <t>Fair value</t>
  </si>
  <si>
    <t>Long-term debt, fair value</t>
  </si>
  <si>
    <t>Long-term debt outstanding (Details 1) - USD ($) $ in Thousands</t>
  </si>
  <si>
    <t>Long-term debt outstanding [Line Items]</t>
  </si>
  <si>
    <t>Senior Notes</t>
  </si>
  <si>
    <t>Weighted Average Interest Rate</t>
  </si>
  <si>
    <t>4.45%</t>
  </si>
  <si>
    <t>Commercial Paper</t>
  </si>
  <si>
    <t>1.88%</t>
  </si>
  <si>
    <t>Term Loan Agreements</t>
  </si>
  <si>
    <t>Credit Agreements</t>
  </si>
  <si>
    <t>Medium-term Notes</t>
  </si>
  <si>
    <t>6.68%</t>
  </si>
  <si>
    <t>Other Notes</t>
  </si>
  <si>
    <t>4.59%</t>
  </si>
  <si>
    <t>Long-term Debt</t>
  </si>
  <si>
    <t>Unamortized Debt Issuance Costs</t>
  </si>
  <si>
    <t>Discount</t>
  </si>
  <si>
    <t>Schedule of debt maturities (Details 2) $ in Thousands</t>
  </si>
  <si>
    <t>Long-term debt maturities [Line Items]</t>
  </si>
  <si>
    <t>Remainder of 2020</t>
  </si>
  <si>
    <t>Cash flow information (Details) - USD ($)</t>
  </si>
  <si>
    <t>Interest, net</t>
  </si>
  <si>
    <t>Income taxes paid (refunded), net</t>
  </si>
  <si>
    <t>AFUDC borrowed</t>
  </si>
  <si>
    <t>Right-of-use assets obtained in exchange for new operating lease liabilities</t>
  </si>
  <si>
    <t>Property, plant and equipment additions in accounts payable</t>
  </si>
  <si>
    <t>Accrual for holdback payment related to a business combination</t>
  </si>
  <si>
    <t>Debt assumed in connection with a business combination</t>
  </si>
  <si>
    <t>Continuing and discontinued operations</t>
  </si>
  <si>
    <t>Business segment data (Details) - USD ($) $ in Thousands</t>
  </si>
  <si>
    <t>Segment Reporting Information [Line Items]</t>
  </si>
  <si>
    <t>Operating income (loss)</t>
  </si>
  <si>
    <t>Income (loss) from continuing operations</t>
  </si>
  <si>
    <t>Intersegment eliminations | Electric</t>
  </si>
  <si>
    <t>Intersegment eliminations | Natural gas distribution</t>
  </si>
  <si>
    <t>Intersegment eliminations | Pipeline</t>
  </si>
  <si>
    <t>Intersegment eliminations | Construction materials and contracting</t>
  </si>
  <si>
    <t>Intersegment eliminations | Construction services</t>
  </si>
  <si>
    <t>Intersegment eliminations | Other</t>
  </si>
  <si>
    <t>Total intersegment operating revenues</t>
  </si>
  <si>
    <t>Regulated operation | Electric</t>
  </si>
  <si>
    <t>Regulated operation | Natural gas distribution</t>
  </si>
  <si>
    <t>Regulated operation | Pipeline</t>
  </si>
  <si>
    <t>Regulated operation | Intersegment eliminations</t>
  </si>
  <si>
    <t>Regulated operation | Intersegment eliminations | Electric</t>
  </si>
  <si>
    <t>Regulated operation | Intersegment eliminations | Natural gas distribution</t>
  </si>
  <si>
    <t>Regulated operation | Intersegment eliminations | Pipeline</t>
  </si>
  <si>
    <t>Nonregulated operation | Pipeline</t>
  </si>
  <si>
    <t>Nonregulated operation | Construction materials and contracting</t>
  </si>
  <si>
    <t>Nonregulated operation | Construction services</t>
  </si>
  <si>
    <t>Nonregulated operation | Other</t>
  </si>
  <si>
    <t>Nonregulated operation | Intersegment eliminations</t>
  </si>
  <si>
    <t>Nonregulated operation | Intersegment eliminations | Pipeline</t>
  </si>
  <si>
    <t>Nonregulated operation | Intersegment eliminations | Construction materials and contracting</t>
  </si>
  <si>
    <t>Nonregulated operation | Intersegment eliminations | Construction services</t>
  </si>
  <si>
    <t>Nonregulated operation | Intersegment eliminations | Other</t>
  </si>
  <si>
    <t>Employee benefit plans (Details) - USD ($) $ in Thousands</t>
  </si>
  <si>
    <t>Qualified plan | Underfunded plan | Pension benefits</t>
  </si>
  <si>
    <t>Defined benefit plan disclosure, net periodic benefit cost [Line Items]</t>
  </si>
  <si>
    <t>Service cost</t>
  </si>
  <si>
    <t>Interest cost</t>
  </si>
  <si>
    <t>Expected return on assets</t>
  </si>
  <si>
    <t>Amortization of prior service credit</t>
  </si>
  <si>
    <t>Amortization of net actuarial loss</t>
  </si>
  <si>
    <t>Net periodic benefit cost (credit), including amount capitalized</t>
  </si>
  <si>
    <t>Less amount capitalized</t>
  </si>
  <si>
    <t>Net periodic benefit cost (credit)</t>
  </si>
  <si>
    <t>Qualified plan | Overfunded Plan | Other postretirement benefits</t>
  </si>
  <si>
    <t>Nonqualified plan | Unfunded plan | Supplemental employee retirement plans</t>
  </si>
  <si>
    <t>MNPUC (Details) - MNPUC [Member] - Gas Distribution [Member] - Great Plains Natural Gas Co. [Member] - Pending Rate Case [Member] - USD ($) $ in Millions</t>
  </si>
  <si>
    <t>Jan. 01, 2020</t>
  </si>
  <si>
    <t>Sep. 27, 2019</t>
  </si>
  <si>
    <t>Public Utilities, General Disclosures [Line Items]</t>
  </si>
  <si>
    <t>Public Utilities, Requested Rate Increase (Decrease), Amount</t>
  </si>
  <si>
    <t>Public Utilities, Requested Rate Increase (Decrease), Percentage</t>
  </si>
  <si>
    <t>Public Utilities, Interim Rate Increase (Decrease), Amount</t>
  </si>
  <si>
    <t>Public Utilities, Interim Rate Increase (Decrease), Percentage</t>
  </si>
  <si>
    <t>OPUC (Details 2) - OPUC - Pending Rate Case [Member] - Gas Distribution [Member] - Cascade Natural Gas [Member]</t>
  </si>
  <si>
    <t>7.20%</t>
  </si>
  <si>
    <t>Environmental Remediation Deferred Costs Increase (Decrease) Amount</t>
  </si>
  <si>
    <t>SDPUC (Details 3) - Subsequent Event [Member] - Electricity [Member] - SDPUC [Member] - Montana-Dakota Utilities Co. [Member]</t>
  </si>
  <si>
    <t>May 01, 2020USD ($)</t>
  </si>
  <si>
    <t>Total Transmission Cost Adjustment Rider</t>
  </si>
  <si>
    <t>Public Utilities, Approved Rate Increase (Decrease), Amount</t>
  </si>
  <si>
    <t>Public Utilities, Approved Rate Increase (Decrease), Percentage</t>
  </si>
  <si>
    <t>(1.90%)</t>
  </si>
  <si>
    <t>Transmission Capital Projects Increase (Decrease)</t>
  </si>
  <si>
    <t>Electric Rate Proceeding [Member]</t>
  </si>
  <si>
    <t>Total Infrastructure Rider</t>
  </si>
  <si>
    <t>WYPSC (Details 4) - Gas Distribution [Member] - WYPSC - Montana-Dakota Utilities Co. [Member] - USD ($)</t>
  </si>
  <si>
    <t>Mar. 01, 2020</t>
  </si>
  <si>
    <t>May 23, 2019</t>
  </si>
  <si>
    <t>7.00%</t>
  </si>
  <si>
    <t>5.50%</t>
  </si>
  <si>
    <t>Litigation (Details) - USD ($) $ in Millions</t>
  </si>
  <si>
    <t>Loss Contingencies [Line Items]</t>
  </si>
  <si>
    <t>Potential liabilities related to litigation and environmental matters</t>
  </si>
  <si>
    <t>Guarantees (Details 2)</t>
  </si>
  <si>
    <t>Guarantor Obligations [Line Items]</t>
  </si>
  <si>
    <t>Guarantor obligations, maximum exposure, undiscounted</t>
  </si>
  <si>
    <t>Fixed maximum amounts guaranteed by year 2020</t>
  </si>
  <si>
    <t>Fixed maximum amounts guaranteed by year 2021</t>
  </si>
  <si>
    <t>Fixed maximum amounts guaranteed by year 2022</t>
  </si>
  <si>
    <t>Fixed maximum amounts guaranteed by year 2023</t>
  </si>
  <si>
    <t>Fixed maximum amounts guaranteed by year 2024</t>
  </si>
  <si>
    <t>Fixed maximum amounts guaranteed, thereafter</t>
  </si>
  <si>
    <t>No scheduled maturity date</t>
  </si>
  <si>
    <t>Amount outstanding under guarantees that is reflected on balance sheet</t>
  </si>
  <si>
    <t>Letters of credit</t>
  </si>
  <si>
    <t>Letters of credit set to expire - 2020</t>
  </si>
  <si>
    <t>Letters of credit set to expire - 2021</t>
  </si>
  <si>
    <t>Outstanding letters of credit</t>
  </si>
  <si>
    <t>Amount of surety bonds outstanding</t>
  </si>
  <si>
    <t>Variable interest entities (Details 3) $ in Millions</t>
  </si>
  <si>
    <t>Fuel contract</t>
  </si>
  <si>
    <t>Variable Interest Entities [Line Items]</t>
  </si>
  <si>
    <t>Variable interest entity, reporting entity involvement, maximum loss exposure, amount</t>
  </si>
  <si>
    <t>Subsequent Event (Details) - USD ($) $ in Thousands</t>
  </si>
  <si>
    <t>Apr. 08, 2020</t>
  </si>
  <si>
    <t>Subsequent Event [Line Items]</t>
  </si>
  <si>
    <t>Term Loan Agreements | Subsequent Event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0_);_(&quot;$ &quot;(#,##0.0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sharedStrings.xml" Type="http://schemas.openxmlformats.org/officeDocument/2006/relationships/sharedStrings"/><Relationship Id="rId87" Target="styles.xml" Type="http://schemas.openxmlformats.org/officeDocument/2006/relationships/styles"/><Relationship Id="rId8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44"/>
    <col customWidth="1" max="2" min="2" width="40"/>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2</v>
      </c>
    </row>
    <row r="23" spans="1:3">
      <c r="A23" s="4" t="s">
        <v>43</v>
      </c>
      <c r="B23" s="4" t="s">
        <v>42</v>
      </c>
    </row>
    <row r="24" spans="1:3">
      <c r="A24" s="4" t="s">
        <v>44</v>
      </c>
      <c r="B24" s="4" t="s">
        <v>45</v>
      </c>
    </row>
    <row r="25" spans="1:3">
      <c r="A25" s="4" t="s">
        <v>46</v>
      </c>
      <c r="B25" s="4" t="s">
        <v>12</v>
      </c>
    </row>
    <row r="26" spans="1:3">
      <c r="A26" s="4" t="s">
        <v>47</v>
      </c>
      <c r="B26" s="4" t="s">
        <v>12</v>
      </c>
    </row>
    <row r="27" spans="1:3">
      <c r="A27" s="4" t="s">
        <v>48</v>
      </c>
      <c r="B27" s="4" t="s">
        <v>12</v>
      </c>
    </row>
    <row r="28" spans="1:3">
      <c r="A28" s="4" t="s">
        <v>49</v>
      </c>
      <c r="C28" s="5" t="n">
        <v>200522277</v>
      </c>
    </row>
    <row r="29" spans="1:3">
      <c r="A29" s="4" t="s">
        <v>50</v>
      </c>
      <c r="B29" s="4" t="s">
        <v>51</v>
      </c>
    </row>
    <row r="30" spans="1:3">
      <c r="A30" s="4" t="s">
        <v>52</v>
      </c>
      <c r="B30" s="4" t="s">
        <v>53</v>
      </c>
    </row>
    <row r="31" spans="1:3">
      <c r="A31" s="4" t="s">
        <v>54</v>
      </c>
      <c r="B31" s="4" t="s">
        <v>55</v>
      </c>
    </row>
    <row r="32" spans="1:3">
      <c r="A32" s="4" t="s">
        <v>56</v>
      </c>
      <c r="B32" s="4" t="s">
        <v>57</v>
      </c>
    </row>
    <row r="33" spans="1:3">
      <c r="A33" s="4" t="s">
        <v>58</v>
      </c>
      <c r="B33" s="4" t="s">
        <v>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208</v>
      </c>
    </row>
    <row r="4" spans="1:2">
      <c r="A4" s="4" t="s">
        <v>213</v>
      </c>
      <c r="B4" s="4" t="s">
        <v>21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35</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v>
      </c>
      <c r="B1" s="2" t="s">
        <v>1</v>
      </c>
    </row>
    <row r="2" spans="1:3">
      <c r="B2" s="2" t="s">
        <v>2</v>
      </c>
      <c r="C2" s="2" t="s">
        <v>60</v>
      </c>
    </row>
    <row r="3" spans="1:3">
      <c r="A3" s="3" t="s">
        <v>61</v>
      </c>
    </row>
    <row r="4" spans="1:3">
      <c r="A4" s="4" t="s">
        <v>61</v>
      </c>
      <c r="B4" s="6" t="n">
        <v>1197373</v>
      </c>
      <c r="C4" s="6" t="n">
        <v>1091191</v>
      </c>
    </row>
    <row r="5" spans="1:3">
      <c r="A5" s="3" t="s">
        <v>62</v>
      </c>
    </row>
    <row r="6" spans="1:3">
      <c r="A6" s="4" t="s">
        <v>63</v>
      </c>
      <c r="B6" s="5" t="n">
        <v>821000</v>
      </c>
      <c r="C6" s="5" t="n">
        <v>702914</v>
      </c>
    </row>
    <row r="7" spans="1:3">
      <c r="A7" s="4" t="s">
        <v>64</v>
      </c>
      <c r="B7" s="5" t="n">
        <v>165412</v>
      </c>
      <c r="C7" s="5" t="n">
        <v>183829</v>
      </c>
    </row>
    <row r="8" spans="1:3">
      <c r="A8" s="4" t="s">
        <v>65</v>
      </c>
      <c r="B8" s="5" t="n">
        <v>69239</v>
      </c>
      <c r="C8" s="5" t="n">
        <v>59897</v>
      </c>
    </row>
    <row r="9" spans="1:3">
      <c r="A9" s="4" t="s">
        <v>66</v>
      </c>
      <c r="B9" s="5" t="n">
        <v>64112</v>
      </c>
      <c r="C9" s="5" t="n">
        <v>54029</v>
      </c>
    </row>
    <row r="10" spans="1:3">
      <c r="A10" s="4" t="s">
        <v>67</v>
      </c>
      <c r="B10" s="5" t="n">
        <v>20540</v>
      </c>
      <c r="C10" s="5" t="n">
        <v>26304</v>
      </c>
    </row>
    <row r="11" spans="1:3">
      <c r="A11" s="4" t="s">
        <v>68</v>
      </c>
      <c r="B11" s="5" t="n">
        <v>1140303</v>
      </c>
      <c r="C11" s="5" t="n">
        <v>1026973</v>
      </c>
    </row>
    <row r="12" spans="1:3">
      <c r="A12" s="4" t="s">
        <v>69</v>
      </c>
      <c r="B12" s="5" t="n">
        <v>57070</v>
      </c>
      <c r="C12" s="5" t="n">
        <v>64218</v>
      </c>
    </row>
    <row r="13" spans="1:3">
      <c r="A13" s="4" t="s">
        <v>70</v>
      </c>
      <c r="B13" s="5" t="n">
        <v>-1005</v>
      </c>
      <c r="C13" s="5" t="n">
        <v>7595</v>
      </c>
    </row>
    <row r="14" spans="1:3">
      <c r="A14" s="4" t="s">
        <v>71</v>
      </c>
      <c r="B14" s="5" t="n">
        <v>24553</v>
      </c>
      <c r="C14" s="5" t="n">
        <v>23407</v>
      </c>
    </row>
    <row r="15" spans="1:3">
      <c r="A15" s="4" t="s">
        <v>72</v>
      </c>
      <c r="B15" s="5" t="n">
        <v>31512</v>
      </c>
      <c r="C15" s="5" t="n">
        <v>48406</v>
      </c>
    </row>
    <row r="16" spans="1:3">
      <c r="A16" s="4" t="s">
        <v>73</v>
      </c>
      <c r="B16" s="5" t="n">
        <v>5973</v>
      </c>
      <c r="C16" s="5" t="n">
        <v>7317</v>
      </c>
    </row>
    <row r="17" spans="1:3">
      <c r="A17" s="4" t="s">
        <v>74</v>
      </c>
      <c r="B17" s="5" t="n">
        <v>25539</v>
      </c>
      <c r="C17" s="5" t="n">
        <v>41089</v>
      </c>
    </row>
    <row r="18" spans="1:3">
      <c r="A18" s="4" t="s">
        <v>75</v>
      </c>
      <c r="B18" s="5" t="n">
        <v>-409</v>
      </c>
      <c r="C18" s="5" t="n">
        <v>-163</v>
      </c>
    </row>
    <row r="19" spans="1:3">
      <c r="A19" s="4" t="s">
        <v>76</v>
      </c>
      <c r="B19" s="6" t="n">
        <v>25130</v>
      </c>
      <c r="C19" s="6" t="n">
        <v>40926</v>
      </c>
    </row>
    <row r="20" spans="1:3">
      <c r="A20" s="3" t="s">
        <v>77</v>
      </c>
    </row>
    <row r="21" spans="1:3">
      <c r="A21" s="4" t="s">
        <v>74</v>
      </c>
      <c r="B21" s="7" t="n">
        <v>0.13</v>
      </c>
      <c r="C21" s="7" t="n">
        <v>0.21</v>
      </c>
    </row>
    <row r="22" spans="1:3">
      <c r="A22" s="4" t="s">
        <v>78</v>
      </c>
      <c r="B22" s="5" t="n">
        <v>0</v>
      </c>
      <c r="C22" s="5" t="n">
        <v>0</v>
      </c>
    </row>
    <row r="23" spans="1:3">
      <c r="A23" s="4" t="s">
        <v>79</v>
      </c>
      <c r="B23" s="8" t="n">
        <v>0.13</v>
      </c>
      <c r="C23" s="8" t="n">
        <v>0.21</v>
      </c>
    </row>
    <row r="24" spans="1:3">
      <c r="A24" s="3" t="s">
        <v>80</v>
      </c>
    </row>
    <row r="25" spans="1:3">
      <c r="A25" s="4" t="s">
        <v>74</v>
      </c>
      <c r="B25" s="8" t="n">
        <v>0.13</v>
      </c>
      <c r="C25" s="8" t="n">
        <v>0.21</v>
      </c>
    </row>
    <row r="26" spans="1:3">
      <c r="A26" s="4" t="s">
        <v>78</v>
      </c>
      <c r="B26" s="5" t="n">
        <v>0</v>
      </c>
      <c r="C26" s="5" t="n">
        <v>0</v>
      </c>
    </row>
    <row r="27" spans="1:3">
      <c r="A27" s="4" t="s">
        <v>81</v>
      </c>
      <c r="B27" s="7" t="n">
        <v>0.13</v>
      </c>
      <c r="C27" s="7" t="n">
        <v>0.21</v>
      </c>
    </row>
    <row r="28" spans="1:3">
      <c r="A28" s="4" t="s">
        <v>82</v>
      </c>
      <c r="B28" s="5" t="n">
        <v>200440</v>
      </c>
      <c r="C28" s="5" t="n">
        <v>196401</v>
      </c>
    </row>
    <row r="29" spans="1:3">
      <c r="A29" s="4" t="s">
        <v>83</v>
      </c>
      <c r="B29" s="5" t="n">
        <v>200456</v>
      </c>
      <c r="C29" s="5" t="n">
        <v>196414</v>
      </c>
    </row>
    <row r="30" spans="1:3">
      <c r="A30" s="4" t="s">
        <v>84</v>
      </c>
    </row>
    <row r="31" spans="1:3">
      <c r="A31" s="3" t="s">
        <v>61</v>
      </c>
    </row>
    <row r="32" spans="1:3">
      <c r="A32" s="4" t="s">
        <v>61</v>
      </c>
      <c r="B32" s="6" t="n">
        <v>418682</v>
      </c>
      <c r="C32" s="6" t="n">
        <v>439617</v>
      </c>
    </row>
    <row r="33" spans="1:3">
      <c r="A33" s="3" t="s">
        <v>62</v>
      </c>
    </row>
    <row r="34" spans="1:3">
      <c r="A34" s="4" t="s">
        <v>63</v>
      </c>
      <c r="B34" s="5" t="n">
        <v>87608</v>
      </c>
      <c r="C34" s="5" t="n">
        <v>87770</v>
      </c>
    </row>
    <row r="35" spans="1:3">
      <c r="A35" s="4" t="s">
        <v>74</v>
      </c>
      <c r="B35" s="5" t="n">
        <v>51129</v>
      </c>
      <c r="C35" s="5" t="n">
        <v>59009</v>
      </c>
    </row>
    <row r="36" spans="1:3">
      <c r="A36" s="4" t="s">
        <v>85</v>
      </c>
    </row>
    <row r="37" spans="1:3">
      <c r="A37" s="3" t="s">
        <v>61</v>
      </c>
    </row>
    <row r="38" spans="1:3">
      <c r="A38" s="4" t="s">
        <v>61</v>
      </c>
      <c r="B38" s="5" t="n">
        <v>778691</v>
      </c>
      <c r="C38" s="5" t="n">
        <v>651574</v>
      </c>
    </row>
    <row r="39" spans="1:3">
      <c r="A39" s="3" t="s">
        <v>62</v>
      </c>
    </row>
    <row r="40" spans="1:3">
      <c r="A40" s="4" t="s">
        <v>63</v>
      </c>
      <c r="B40" s="5" t="n">
        <v>733392</v>
      </c>
      <c r="C40" s="5" t="n">
        <v>615144</v>
      </c>
    </row>
    <row r="41" spans="1:3">
      <c r="A41" s="4" t="s">
        <v>74</v>
      </c>
      <c r="B41" s="6" t="n">
        <v>-25590</v>
      </c>
      <c r="C41" s="6" t="n">
        <v>-17920</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42</v>
      </c>
      <c r="B1" s="2" t="s">
        <v>1</v>
      </c>
    </row>
    <row r="2" spans="1:2">
      <c r="B2" s="2" t="s">
        <v>2</v>
      </c>
    </row>
    <row r="3" spans="1:2">
      <c r="A3" s="3" t="s">
        <v>243</v>
      </c>
    </row>
    <row r="4" spans="1:2">
      <c r="A4" s="4" t="s">
        <v>244</v>
      </c>
      <c r="B4" s="4" t="s">
        <v>24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8</v>
      </c>
      <c r="B1" s="2" t="s">
        <v>1</v>
      </c>
    </row>
    <row r="2" spans="1:2">
      <c r="B2" s="2" t="s">
        <v>2</v>
      </c>
    </row>
    <row r="3" spans="1:2">
      <c r="A3" s="3" t="s">
        <v>259</v>
      </c>
    </row>
    <row r="4" spans="1:2">
      <c r="A4" s="4" t="s">
        <v>260</v>
      </c>
      <c r="B4" s="4" t="s">
        <v>26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8</v>
      </c>
      <c r="B1" s="2" t="s">
        <v>1</v>
      </c>
    </row>
    <row r="2" spans="1:2">
      <c r="B2" s="2" t="s">
        <v>2</v>
      </c>
    </row>
    <row r="3" spans="1:2">
      <c r="A3" s="3" t="s">
        <v>269</v>
      </c>
    </row>
    <row r="4" spans="1:2">
      <c r="A4" s="4" t="s">
        <v>270</v>
      </c>
      <c r="B4" s="4" t="s">
        <v>27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208</v>
      </c>
    </row>
    <row r="4" spans="1:2">
      <c r="A4" s="4" t="s">
        <v>207</v>
      </c>
      <c r="B4" s="4" t="s">
        <v>27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6</v>
      </c>
      <c r="B1" s="2" t="s">
        <v>1</v>
      </c>
    </row>
    <row r="2" spans="1:3">
      <c r="B2" s="2" t="s">
        <v>2</v>
      </c>
      <c r="C2" s="2" t="s">
        <v>60</v>
      </c>
    </row>
    <row r="3" spans="1:3">
      <c r="A3" s="4" t="s">
        <v>76</v>
      </c>
      <c r="B3" s="6" t="n">
        <v>25130</v>
      </c>
      <c r="C3" s="6" t="n">
        <v>40926</v>
      </c>
    </row>
    <row r="4" spans="1:3">
      <c r="A4" s="3" t="s">
        <v>87</v>
      </c>
    </row>
    <row r="5" spans="1:3">
      <c r="A5" s="4" t="s">
        <v>88</v>
      </c>
      <c r="B5" s="5" t="n">
        <v>111</v>
      </c>
      <c r="C5" s="5" t="n">
        <v>397</v>
      </c>
    </row>
    <row r="6" spans="1:3">
      <c r="A6" s="3" t="s">
        <v>89</v>
      </c>
    </row>
    <row r="7" spans="1:3">
      <c r="A7" s="4" t="s">
        <v>90</v>
      </c>
      <c r="B7" s="5" t="n">
        <v>462</v>
      </c>
      <c r="C7" s="5" t="n">
        <v>310</v>
      </c>
    </row>
    <row r="8" spans="1:3">
      <c r="A8" s="3" t="s">
        <v>91</v>
      </c>
    </row>
    <row r="9" spans="1:3">
      <c r="A9" s="4" t="s">
        <v>92</v>
      </c>
      <c r="B9" s="5" t="n">
        <v>135</v>
      </c>
      <c r="C9" s="5" t="n">
        <v>39</v>
      </c>
    </row>
    <row r="10" spans="1:3">
      <c r="A10" s="4" t="s">
        <v>93</v>
      </c>
      <c r="B10" s="5" t="n">
        <v>-1</v>
      </c>
      <c r="C10" s="5" t="n">
        <v>28</v>
      </c>
    </row>
    <row r="11" spans="1:3">
      <c r="A11" s="4" t="s">
        <v>94</v>
      </c>
      <c r="B11" s="5" t="n">
        <v>134</v>
      </c>
      <c r="C11" s="5" t="n">
        <v>67</v>
      </c>
    </row>
    <row r="12" spans="1:3">
      <c r="A12" s="4" t="s">
        <v>95</v>
      </c>
      <c r="B12" s="5" t="n">
        <v>707</v>
      </c>
      <c r="C12" s="5" t="n">
        <v>774</v>
      </c>
    </row>
    <row r="13" spans="1:3">
      <c r="A13" s="4" t="s">
        <v>96</v>
      </c>
      <c r="B13" s="6" t="n">
        <v>25837</v>
      </c>
      <c r="C13" s="6" t="n">
        <v>41700</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74</v>
      </c>
      <c r="B1" s="2" t="s">
        <v>1</v>
      </c>
    </row>
    <row r="2" spans="1:2">
      <c r="B2" s="2" t="s">
        <v>2</v>
      </c>
    </row>
    <row r="3" spans="1:2">
      <c r="A3" s="3" t="s">
        <v>211</v>
      </c>
    </row>
    <row r="4" spans="1:2">
      <c r="A4" s="4" t="s">
        <v>210</v>
      </c>
      <c r="B4" s="4" t="s">
        <v>27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76</v>
      </c>
      <c r="B1" s="2" t="s">
        <v>1</v>
      </c>
    </row>
    <row r="2" spans="1:2">
      <c r="B2" s="2" t="s">
        <v>2</v>
      </c>
    </row>
    <row r="3" spans="1:2">
      <c r="A3" s="3" t="s">
        <v>216</v>
      </c>
    </row>
    <row r="4" spans="1:2">
      <c r="A4" s="4" t="s">
        <v>277</v>
      </c>
      <c r="B4" s="4" t="s">
        <v>278</v>
      </c>
    </row>
    <row r="5" spans="1:2">
      <c r="A5" s="4" t="s">
        <v>279</v>
      </c>
      <c r="B5" s="4" t="s">
        <v>28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81</v>
      </c>
      <c r="B1" s="2" t="s">
        <v>1</v>
      </c>
    </row>
    <row r="2" spans="1:2">
      <c r="B2" s="2" t="s">
        <v>2</v>
      </c>
    </row>
    <row r="3" spans="1:2">
      <c r="A3" s="3" t="s">
        <v>220</v>
      </c>
    </row>
    <row r="4" spans="1:2">
      <c r="A4" s="4" t="s">
        <v>219</v>
      </c>
      <c r="B4" s="4" t="s">
        <v>28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83</v>
      </c>
      <c r="B1" s="2" t="s">
        <v>1</v>
      </c>
    </row>
    <row r="2" spans="1:2">
      <c r="B2" s="2" t="s">
        <v>2</v>
      </c>
    </row>
    <row r="3" spans="1:2">
      <c r="A3" s="3" t="s">
        <v>223</v>
      </c>
    </row>
    <row r="4" spans="1:2">
      <c r="A4" s="4" t="s">
        <v>222</v>
      </c>
      <c r="B4" s="4" t="s">
        <v>28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85</v>
      </c>
      <c r="B1" s="2" t="s">
        <v>1</v>
      </c>
    </row>
    <row r="2" spans="1:2">
      <c r="B2" s="2" t="s">
        <v>2</v>
      </c>
    </row>
    <row r="3" spans="1:2">
      <c r="A3" s="3" t="s">
        <v>230</v>
      </c>
    </row>
    <row r="4" spans="1:2">
      <c r="A4" s="4" t="s">
        <v>229</v>
      </c>
      <c r="B4" s="4" t="s">
        <v>28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87</v>
      </c>
      <c r="B1" s="2" t="s">
        <v>1</v>
      </c>
    </row>
    <row r="2" spans="1:2">
      <c r="B2" s="2" t="s">
        <v>2</v>
      </c>
    </row>
    <row r="3" spans="1:2">
      <c r="A3" s="3" t="s">
        <v>233</v>
      </c>
    </row>
    <row r="4" spans="1:2">
      <c r="A4" s="4" t="s">
        <v>288</v>
      </c>
      <c r="B4" s="4" t="s">
        <v>28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290</v>
      </c>
      <c r="B1" s="2" t="s">
        <v>1</v>
      </c>
    </row>
    <row r="2" spans="1:2">
      <c r="B2" s="2" t="s">
        <v>2</v>
      </c>
    </row>
    <row r="3" spans="1:2">
      <c r="A3" s="3" t="s">
        <v>247</v>
      </c>
    </row>
    <row r="4" spans="1:2">
      <c r="A4" s="4" t="s">
        <v>246</v>
      </c>
      <c r="B4" s="4" t="s">
        <v>291</v>
      </c>
    </row>
    <row r="5" spans="1:2">
      <c r="A5" s="4" t="s">
        <v>118</v>
      </c>
      <c r="B5" s="4" t="s">
        <v>29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3</v>
      </c>
      <c r="B1" s="2" t="s">
        <v>1</v>
      </c>
    </row>
    <row r="2" spans="1:2">
      <c r="B2" s="2" t="s">
        <v>2</v>
      </c>
    </row>
    <row r="3" spans="1:2">
      <c r="A3" s="3" t="s">
        <v>256</v>
      </c>
    </row>
    <row r="4" spans="1:2">
      <c r="A4" s="4" t="s">
        <v>255</v>
      </c>
      <c r="B4" s="4" t="s">
        <v>29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95</v>
      </c>
      <c r="B1" s="2" t="s">
        <v>1</v>
      </c>
    </row>
    <row r="2" spans="1:2">
      <c r="B2" s="2" t="s">
        <v>2</v>
      </c>
    </row>
    <row r="3" spans="1:2">
      <c r="A3" s="3" t="s">
        <v>266</v>
      </c>
    </row>
    <row r="4" spans="1:2">
      <c r="A4" s="4" t="s">
        <v>265</v>
      </c>
      <c r="B4" s="4" t="s">
        <v>296</v>
      </c>
    </row>
    <row r="5" spans="1:2">
      <c r="A5" s="4" t="s">
        <v>297</v>
      </c>
      <c r="B5" s="4" t="s">
        <v>29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v>
      </c>
    </row>
    <row r="3" spans="1:2">
      <c r="A3" s="3" t="s">
        <v>216</v>
      </c>
    </row>
    <row r="4" spans="1:2">
      <c r="A4" s="4" t="s">
        <v>300</v>
      </c>
      <c r="B4" s="4" t="s">
        <v>30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7</v>
      </c>
      <c r="B1" s="2" t="s">
        <v>1</v>
      </c>
    </row>
    <row r="2" spans="1:3">
      <c r="B2" s="2" t="s">
        <v>2</v>
      </c>
      <c r="C2" s="2" t="s">
        <v>60</v>
      </c>
    </row>
    <row r="3" spans="1:3">
      <c r="A3" s="4" t="s">
        <v>98</v>
      </c>
      <c r="B3" s="6" t="n">
        <v>36</v>
      </c>
      <c r="C3" s="6" t="n">
        <v>-249</v>
      </c>
    </row>
    <row r="4" spans="1:3">
      <c r="A4" s="4" t="s">
        <v>99</v>
      </c>
      <c r="B4" s="5" t="n">
        <v>149</v>
      </c>
      <c r="C4" s="5" t="n">
        <v>100</v>
      </c>
    </row>
    <row r="5" spans="1:3">
      <c r="A5" s="4" t="s">
        <v>100</v>
      </c>
      <c r="B5" s="5" t="n">
        <v>36</v>
      </c>
      <c r="C5" s="5" t="n">
        <v>10</v>
      </c>
    </row>
    <row r="6" spans="1:3">
      <c r="A6" s="4" t="s">
        <v>101</v>
      </c>
      <c r="B6" s="6" t="n">
        <v>0</v>
      </c>
      <c r="C6" s="6" t="n">
        <v>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02</v>
      </c>
      <c r="B1" s="2" t="s">
        <v>1</v>
      </c>
    </row>
    <row r="2" spans="1:2">
      <c r="B2" s="2" t="s">
        <v>2</v>
      </c>
    </row>
    <row r="3" spans="1:2">
      <c r="A3" s="3" t="s">
        <v>220</v>
      </c>
    </row>
    <row r="4" spans="1:2">
      <c r="A4" s="4" t="s">
        <v>107</v>
      </c>
      <c r="B4" s="4" t="s">
        <v>30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04</v>
      </c>
      <c r="B1" s="2" t="s">
        <v>1</v>
      </c>
    </row>
    <row r="2" spans="1:2">
      <c r="B2" s="2" t="s">
        <v>2</v>
      </c>
    </row>
    <row r="3" spans="1:2">
      <c r="A3" s="3" t="s">
        <v>223</v>
      </c>
    </row>
    <row r="4" spans="1:2">
      <c r="A4" s="4" t="s">
        <v>305</v>
      </c>
      <c r="B4" s="4" t="s">
        <v>30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307</v>
      </c>
      <c r="B1" s="2" t="s">
        <v>1</v>
      </c>
    </row>
    <row r="2" spans="1:2">
      <c r="B2" s="2" t="s">
        <v>2</v>
      </c>
    </row>
    <row r="3" spans="1:2">
      <c r="A3" s="3" t="s">
        <v>226</v>
      </c>
    </row>
    <row r="4" spans="1:2">
      <c r="A4" s="4" t="s">
        <v>308</v>
      </c>
      <c r="B4" s="4" t="s">
        <v>309</v>
      </c>
    </row>
    <row r="5" spans="1:2">
      <c r="A5" s="4" t="s">
        <v>310</v>
      </c>
      <c r="B5" s="4" t="s">
        <v>31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312</v>
      </c>
      <c r="B1" s="2" t="s">
        <v>1</v>
      </c>
    </row>
    <row r="2" spans="1:2">
      <c r="B2" s="2" t="s">
        <v>2</v>
      </c>
    </row>
    <row r="3" spans="1:2">
      <c r="A3" s="3" t="s">
        <v>230</v>
      </c>
    </row>
    <row r="4" spans="1:2">
      <c r="A4" s="4" t="s">
        <v>313</v>
      </c>
      <c r="B4" s="4" t="s">
        <v>314</v>
      </c>
    </row>
    <row r="5" spans="1:2">
      <c r="A5" s="4" t="s">
        <v>315</v>
      </c>
      <c r="B5" s="4" t="s">
        <v>31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17</v>
      </c>
      <c r="B1" s="2" t="s">
        <v>1</v>
      </c>
    </row>
    <row r="2" spans="1:2">
      <c r="B2" s="2" t="s">
        <v>2</v>
      </c>
    </row>
    <row r="3" spans="1:2">
      <c r="A3" s="3" t="s">
        <v>240</v>
      </c>
    </row>
    <row r="4" spans="1:2">
      <c r="A4" s="4" t="s">
        <v>318</v>
      </c>
      <c r="B4" s="4" t="s">
        <v>319</v>
      </c>
    </row>
    <row r="5" spans="1:2">
      <c r="A5" s="4" t="s">
        <v>320</v>
      </c>
      <c r="B5" s="4" t="s">
        <v>321</v>
      </c>
    </row>
    <row r="6" spans="1:2">
      <c r="A6" s="4" t="s">
        <v>322</v>
      </c>
      <c r="B6" s="4" t="s">
        <v>32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324</v>
      </c>
      <c r="B1" s="2" t="s">
        <v>1</v>
      </c>
    </row>
    <row r="2" spans="1:2">
      <c r="B2" s="2" t="s">
        <v>2</v>
      </c>
    </row>
    <row r="3" spans="1:2">
      <c r="A3" s="3" t="s">
        <v>243</v>
      </c>
    </row>
    <row r="4" spans="1:2">
      <c r="A4" s="4" t="s">
        <v>325</v>
      </c>
      <c r="B4" s="4" t="s">
        <v>326</v>
      </c>
    </row>
    <row r="5" spans="1:2">
      <c r="A5" s="4" t="s">
        <v>327</v>
      </c>
      <c r="B5" s="4" t="s">
        <v>32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328</v>
      </c>
      <c r="B1" s="2" t="s">
        <v>1</v>
      </c>
    </row>
    <row r="2" spans="1:2">
      <c r="B2" s="2" t="s">
        <v>2</v>
      </c>
    </row>
    <row r="3" spans="1:2">
      <c r="A3" s="3" t="s">
        <v>247</v>
      </c>
    </row>
    <row r="4" spans="1:2">
      <c r="A4" s="4" t="s">
        <v>329</v>
      </c>
      <c r="B4" s="4" t="s">
        <v>330</v>
      </c>
    </row>
    <row r="5" spans="1:2">
      <c r="A5" s="4" t="s">
        <v>331</v>
      </c>
      <c r="B5" s="4" t="s">
        <v>332</v>
      </c>
    </row>
    <row r="6" spans="1:2">
      <c r="A6" s="4" t="s">
        <v>333</v>
      </c>
      <c r="B6" s="4" t="s">
        <v>33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8"/>
    <col customWidth="1" max="2" min="2" width="80"/>
  </cols>
  <sheetData>
    <row r="1" spans="1:2">
      <c r="A1" s="1" t="s">
        <v>335</v>
      </c>
      <c r="B1" s="2" t="s">
        <v>1</v>
      </c>
    </row>
    <row r="2" spans="1:2">
      <c r="B2" s="2" t="s">
        <v>2</v>
      </c>
    </row>
    <row r="3" spans="1:2">
      <c r="A3" s="3" t="s">
        <v>250</v>
      </c>
    </row>
    <row r="4" spans="1:2">
      <c r="A4" s="4" t="s">
        <v>336</v>
      </c>
      <c r="B4" s="4" t="s">
        <v>337</v>
      </c>
    </row>
    <row r="5" spans="1:2">
      <c r="A5" s="4" t="s">
        <v>338</v>
      </c>
      <c r="B5" s="4" t="s">
        <v>33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0</v>
      </c>
      <c r="B1" s="2" t="s">
        <v>1</v>
      </c>
    </row>
    <row r="2" spans="1:2">
      <c r="B2" s="2" t="s">
        <v>2</v>
      </c>
    </row>
    <row r="3" spans="1:2">
      <c r="A3" s="3" t="s">
        <v>253</v>
      </c>
    </row>
    <row r="4" spans="1:2">
      <c r="A4" s="4" t="s">
        <v>341</v>
      </c>
      <c r="B4" s="4" t="s">
        <v>34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43</v>
      </c>
      <c r="B1" s="2" t="s">
        <v>1</v>
      </c>
    </row>
    <row r="2" spans="1:2">
      <c r="B2" s="2" t="s">
        <v>2</v>
      </c>
    </row>
    <row r="3" spans="1:2">
      <c r="A3" s="3" t="s">
        <v>256</v>
      </c>
    </row>
    <row r="4" spans="1:2">
      <c r="A4" s="4" t="s">
        <v>344</v>
      </c>
      <c r="B4" s="4" t="s">
        <v>34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2</v>
      </c>
      <c r="B1" s="2" t="s">
        <v>2</v>
      </c>
      <c r="C1" s="2" t="s">
        <v>103</v>
      </c>
      <c r="D1" s="2" t="s">
        <v>60</v>
      </c>
    </row>
    <row r="2" spans="1:4">
      <c r="A2" s="3" t="s">
        <v>104</v>
      </c>
    </row>
    <row r="3" spans="1:4">
      <c r="A3" s="4" t="s">
        <v>105</v>
      </c>
      <c r="B3" s="6" t="n">
        <v>116526</v>
      </c>
      <c r="C3" s="6" t="n">
        <v>66459</v>
      </c>
      <c r="D3" s="6" t="n">
        <v>49721</v>
      </c>
    </row>
    <row r="4" spans="1:4">
      <c r="A4" s="4" t="s">
        <v>106</v>
      </c>
      <c r="B4" s="5" t="n">
        <v>835468</v>
      </c>
      <c r="C4" s="5" t="n">
        <v>836605</v>
      </c>
      <c r="D4" s="5" t="n">
        <v>722152</v>
      </c>
    </row>
    <row r="5" spans="1:4">
      <c r="A5" s="4" t="s">
        <v>107</v>
      </c>
      <c r="B5" s="5" t="n">
        <v>305958</v>
      </c>
      <c r="C5" s="5" t="n">
        <v>278407</v>
      </c>
      <c r="D5" s="5" t="n">
        <v>311535</v>
      </c>
    </row>
    <row r="6" spans="1:4">
      <c r="A6" s="4" t="s">
        <v>108</v>
      </c>
      <c r="B6" s="5" t="n">
        <v>55206</v>
      </c>
      <c r="C6" s="5" t="n">
        <v>63613</v>
      </c>
      <c r="D6" s="5" t="n">
        <v>74494</v>
      </c>
    </row>
    <row r="7" spans="1:4">
      <c r="A7" s="4" t="s">
        <v>109</v>
      </c>
      <c r="B7" s="5" t="n">
        <v>60230</v>
      </c>
      <c r="C7" s="5" t="n">
        <v>52617</v>
      </c>
      <c r="D7" s="5" t="n">
        <v>77327</v>
      </c>
    </row>
    <row r="8" spans="1:4">
      <c r="A8" s="4" t="s">
        <v>110</v>
      </c>
      <c r="B8" s="5" t="n">
        <v>1373388</v>
      </c>
      <c r="C8" s="5" t="n">
        <v>1297701</v>
      </c>
      <c r="D8" s="5" t="n">
        <v>1235229</v>
      </c>
    </row>
    <row r="9" spans="1:4">
      <c r="A9" s="3" t="s">
        <v>111</v>
      </c>
    </row>
    <row r="10" spans="1:4">
      <c r="A10" s="4" t="s">
        <v>112</v>
      </c>
      <c r="B10" s="5" t="n">
        <v>8008338</v>
      </c>
      <c r="C10" s="5" t="n">
        <v>7908628</v>
      </c>
      <c r="D10" s="5" t="n">
        <v>7502368</v>
      </c>
    </row>
    <row r="11" spans="1:4">
      <c r="A11" s="4" t="s">
        <v>113</v>
      </c>
      <c r="B11" s="5" t="n">
        <v>3039812</v>
      </c>
      <c r="C11" s="5" t="n">
        <v>2991486</v>
      </c>
      <c r="D11" s="5" t="n">
        <v>2858986</v>
      </c>
    </row>
    <row r="12" spans="1:4">
      <c r="A12" s="4" t="s">
        <v>114</v>
      </c>
      <c r="B12" s="5" t="n">
        <v>4968526</v>
      </c>
      <c r="C12" s="5" t="n">
        <v>4917142</v>
      </c>
      <c r="D12" s="5" t="n">
        <v>4643382</v>
      </c>
    </row>
    <row r="13" spans="1:4">
      <c r="A13" s="4" t="s">
        <v>115</v>
      </c>
      <c r="B13" s="5" t="n">
        <v>713527</v>
      </c>
      <c r="C13" s="5" t="n">
        <v>681358</v>
      </c>
      <c r="D13" s="5" t="n">
        <v>679395</v>
      </c>
    </row>
    <row r="14" spans="1:4">
      <c r="A14" s="4" t="s">
        <v>116</v>
      </c>
      <c r="B14" s="5" t="n">
        <v>34250</v>
      </c>
      <c r="C14" s="5" t="n">
        <v>15246</v>
      </c>
      <c r="D14" s="5" t="n">
        <v>11680</v>
      </c>
    </row>
    <row r="15" spans="1:4">
      <c r="A15" s="4" t="s">
        <v>117</v>
      </c>
      <c r="B15" s="5" t="n">
        <v>348189</v>
      </c>
      <c r="C15" s="5" t="n">
        <v>353784</v>
      </c>
      <c r="D15" s="5" t="n">
        <v>319119</v>
      </c>
    </row>
    <row r="16" spans="1:4">
      <c r="A16" s="4" t="s">
        <v>118</v>
      </c>
      <c r="B16" s="5" t="n">
        <v>145237</v>
      </c>
      <c r="C16" s="5" t="n">
        <v>148656</v>
      </c>
      <c r="D16" s="5" t="n">
        <v>144616</v>
      </c>
    </row>
    <row r="17" spans="1:4">
      <c r="A17" s="4" t="s">
        <v>119</v>
      </c>
      <c r="B17" s="5" t="n">
        <v>114382</v>
      </c>
      <c r="C17" s="5" t="n">
        <v>115323</v>
      </c>
      <c r="D17" s="5" t="n">
        <v>107486</v>
      </c>
    </row>
    <row r="18" spans="1:4">
      <c r="A18" s="4" t="s">
        <v>120</v>
      </c>
      <c r="B18" s="5" t="n">
        <v>153017</v>
      </c>
      <c r="C18" s="5" t="n">
        <v>153849</v>
      </c>
      <c r="D18" s="5" t="n">
        <v>138016</v>
      </c>
    </row>
    <row r="19" spans="1:4">
      <c r="A19" s="4" t="s">
        <v>121</v>
      </c>
      <c r="B19" s="5" t="n">
        <v>6477128</v>
      </c>
      <c r="C19" s="5" t="n">
        <v>6385358</v>
      </c>
      <c r="D19" s="5" t="n">
        <v>6043694</v>
      </c>
    </row>
    <row r="20" spans="1:4">
      <c r="A20" s="4" t="s">
        <v>122</v>
      </c>
      <c r="B20" s="5" t="n">
        <v>7850516</v>
      </c>
      <c r="C20" s="5" t="n">
        <v>7683059</v>
      </c>
      <c r="D20" s="5" t="n">
        <v>7278923</v>
      </c>
    </row>
    <row r="21" spans="1:4">
      <c r="A21" s="3" t="s">
        <v>123</v>
      </c>
    </row>
    <row r="22" spans="1:4">
      <c r="A22" s="4" t="s">
        <v>124</v>
      </c>
      <c r="B22" s="5" t="n">
        <v>0</v>
      </c>
      <c r="C22" s="5" t="n">
        <v>0</v>
      </c>
      <c r="D22" s="5" t="n">
        <v>70000</v>
      </c>
    </row>
    <row r="23" spans="1:4">
      <c r="A23" s="4" t="s">
        <v>125</v>
      </c>
      <c r="B23" s="5" t="n">
        <v>16560</v>
      </c>
      <c r="C23" s="5" t="n">
        <v>16540</v>
      </c>
      <c r="D23" s="5" t="n">
        <v>251846</v>
      </c>
    </row>
    <row r="24" spans="1:4">
      <c r="A24" s="4" t="s">
        <v>126</v>
      </c>
      <c r="B24" s="5" t="n">
        <v>384339</v>
      </c>
      <c r="C24" s="5" t="n">
        <v>403391</v>
      </c>
      <c r="D24" s="5" t="n">
        <v>352180</v>
      </c>
    </row>
    <row r="25" spans="1:4">
      <c r="A25" s="4" t="s">
        <v>127</v>
      </c>
      <c r="B25" s="5" t="n">
        <v>58743</v>
      </c>
      <c r="C25" s="5" t="n">
        <v>48970</v>
      </c>
      <c r="D25" s="5" t="n">
        <v>55319</v>
      </c>
    </row>
    <row r="26" spans="1:4">
      <c r="A26" s="4" t="s">
        <v>128</v>
      </c>
      <c r="B26" s="5" t="n">
        <v>41608</v>
      </c>
      <c r="C26" s="5" t="n">
        <v>41580</v>
      </c>
      <c r="D26" s="5" t="n">
        <v>39875</v>
      </c>
    </row>
    <row r="27" spans="1:4">
      <c r="A27" s="4" t="s">
        <v>129</v>
      </c>
      <c r="B27" s="5" t="n">
        <v>55199</v>
      </c>
      <c r="C27" s="5" t="n">
        <v>99269</v>
      </c>
      <c r="D27" s="5" t="n">
        <v>45383</v>
      </c>
    </row>
    <row r="28" spans="1:4">
      <c r="A28" s="4" t="s">
        <v>130</v>
      </c>
      <c r="B28" s="5" t="n">
        <v>60072</v>
      </c>
      <c r="C28" s="5" t="n">
        <v>42935</v>
      </c>
      <c r="D28" s="5" t="n">
        <v>61390</v>
      </c>
    </row>
    <row r="29" spans="1:4">
      <c r="A29" s="4" t="s">
        <v>131</v>
      </c>
      <c r="B29" s="5" t="n">
        <v>31141</v>
      </c>
      <c r="C29" s="5" t="n">
        <v>31664</v>
      </c>
      <c r="D29" s="5" t="n">
        <v>30978</v>
      </c>
    </row>
    <row r="30" spans="1:4">
      <c r="A30" s="4" t="s">
        <v>132</v>
      </c>
      <c r="B30" s="5" t="n">
        <v>4256</v>
      </c>
      <c r="C30" s="5" t="n">
        <v>4277</v>
      </c>
      <c r="D30" s="5" t="n">
        <v>4994</v>
      </c>
    </row>
    <row r="31" spans="1:4">
      <c r="A31" s="4" t="s">
        <v>133</v>
      </c>
      <c r="B31" s="5" t="n">
        <v>172561</v>
      </c>
      <c r="C31" s="5" t="n">
        <v>177801</v>
      </c>
      <c r="D31" s="5" t="n">
        <v>150814</v>
      </c>
    </row>
    <row r="32" spans="1:4">
      <c r="A32" s="4" t="s">
        <v>134</v>
      </c>
      <c r="B32" s="5" t="n">
        <v>824479</v>
      </c>
      <c r="C32" s="5" t="n">
        <v>866427</v>
      </c>
      <c r="D32" s="5" t="n">
        <v>1062779</v>
      </c>
    </row>
    <row r="33" spans="1:4">
      <c r="A33" s="3" t="s">
        <v>135</v>
      </c>
    </row>
    <row r="34" spans="1:4">
      <c r="A34" s="4" t="s">
        <v>136</v>
      </c>
      <c r="B34" s="5" t="n">
        <v>2438675</v>
      </c>
      <c r="C34" s="5" t="n">
        <v>2226567</v>
      </c>
      <c r="D34" s="5" t="n">
        <v>1946181</v>
      </c>
    </row>
    <row r="35" spans="1:4">
      <c r="A35" s="4" t="s">
        <v>137</v>
      </c>
      <c r="B35" s="5" t="n">
        <v>515711</v>
      </c>
      <c r="C35" s="5" t="n">
        <v>506583</v>
      </c>
      <c r="D35" s="5" t="n">
        <v>444965</v>
      </c>
    </row>
    <row r="36" spans="1:4">
      <c r="A36" s="4" t="s">
        <v>138</v>
      </c>
      <c r="B36" s="5" t="n">
        <v>443205</v>
      </c>
      <c r="C36" s="5" t="n">
        <v>447370</v>
      </c>
      <c r="D36" s="5" t="n">
        <v>457084</v>
      </c>
    </row>
    <row r="37" spans="1:4">
      <c r="A37" s="4" t="s">
        <v>139</v>
      </c>
      <c r="B37" s="5" t="n">
        <v>417469</v>
      </c>
      <c r="C37" s="5" t="n">
        <v>413298</v>
      </c>
      <c r="D37" s="5" t="n">
        <v>375827</v>
      </c>
    </row>
    <row r="38" spans="1:4">
      <c r="A38" s="4" t="s">
        <v>140</v>
      </c>
      <c r="B38" s="5" t="n">
        <v>83414</v>
      </c>
      <c r="C38" s="5" t="n">
        <v>83742</v>
      </c>
      <c r="D38" s="5" t="n">
        <v>76444</v>
      </c>
    </row>
    <row r="39" spans="1:4">
      <c r="A39" s="4" t="s">
        <v>120</v>
      </c>
      <c r="B39" s="5" t="n">
        <v>290971</v>
      </c>
      <c r="C39" s="5" t="n">
        <v>291826</v>
      </c>
      <c r="D39" s="5" t="n">
        <v>309951</v>
      </c>
    </row>
    <row r="40" spans="1:4">
      <c r="A40" s="4" t="s">
        <v>141</v>
      </c>
      <c r="B40" s="5" t="n">
        <v>4189445</v>
      </c>
      <c r="C40" s="5" t="n">
        <v>3969386</v>
      </c>
      <c r="D40" s="5" t="n">
        <v>3610452</v>
      </c>
    </row>
    <row r="41" spans="1:4">
      <c r="A41" s="4" t="s">
        <v>142</v>
      </c>
      <c r="B41" s="4" t="s">
        <v>143</v>
      </c>
      <c r="C41" s="4" t="s">
        <v>143</v>
      </c>
      <c r="D41" s="4" t="s">
        <v>143</v>
      </c>
    </row>
    <row r="42" spans="1:4">
      <c r="A42" s="3" t="s">
        <v>144</v>
      </c>
    </row>
    <row r="43" spans="1:4">
      <c r="A43" s="4" t="s">
        <v>145</v>
      </c>
      <c r="B43" s="5" t="n">
        <v>201061</v>
      </c>
      <c r="C43" s="5" t="n">
        <v>200923</v>
      </c>
      <c r="D43" s="5" t="n">
        <v>198317</v>
      </c>
    </row>
    <row r="44" spans="1:4">
      <c r="A44" s="4" t="s">
        <v>146</v>
      </c>
      <c r="B44" s="5" t="n">
        <v>1360564</v>
      </c>
      <c r="C44" s="5" t="n">
        <v>1355404</v>
      </c>
      <c r="D44" s="5" t="n">
        <v>1284060</v>
      </c>
    </row>
    <row r="45" spans="1:4">
      <c r="A45" s="4" t="s">
        <v>147</v>
      </c>
      <c r="B45" s="5" t="n">
        <v>1319988</v>
      </c>
      <c r="C45" s="5" t="n">
        <v>1336647</v>
      </c>
      <c r="D45" s="5" t="n">
        <v>1164509</v>
      </c>
    </row>
    <row r="46" spans="1:4">
      <c r="A46" s="4" t="s">
        <v>148</v>
      </c>
      <c r="B46" s="5" t="n">
        <v>-41395</v>
      </c>
      <c r="C46" s="5" t="n">
        <v>-42102</v>
      </c>
      <c r="D46" s="5" t="n">
        <v>-37568</v>
      </c>
    </row>
    <row r="47" spans="1:4">
      <c r="A47" s="4" t="s">
        <v>149</v>
      </c>
      <c r="B47" s="5" t="n">
        <v>-3626</v>
      </c>
      <c r="C47" s="5" t="n">
        <v>-3626</v>
      </c>
      <c r="D47" s="5" t="n">
        <v>-3626</v>
      </c>
    </row>
    <row r="48" spans="1:4">
      <c r="A48" s="4" t="s">
        <v>150</v>
      </c>
      <c r="B48" s="5" t="n">
        <v>2836592</v>
      </c>
      <c r="C48" s="5" t="n">
        <v>2847246</v>
      </c>
      <c r="D48" s="5" t="n">
        <v>2605692</v>
      </c>
    </row>
    <row r="49" spans="1:4">
      <c r="A49" s="4" t="s">
        <v>151</v>
      </c>
      <c r="B49" s="6" t="n">
        <v>7850516</v>
      </c>
      <c r="C49" s="6" t="n">
        <v>7683059</v>
      </c>
      <c r="D49" s="6" t="n">
        <v>727892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46</v>
      </c>
      <c r="B1" s="2" t="s">
        <v>1</v>
      </c>
    </row>
    <row r="2" spans="1:2">
      <c r="B2" s="2" t="s">
        <v>2</v>
      </c>
    </row>
    <row r="3" spans="1:2">
      <c r="A3" s="3" t="s">
        <v>259</v>
      </c>
    </row>
    <row r="4" spans="1:2">
      <c r="A4" s="4" t="s">
        <v>347</v>
      </c>
      <c r="B4" s="4" t="s">
        <v>34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349</v>
      </c>
      <c r="B1" s="2" t="s">
        <v>1</v>
      </c>
    </row>
    <row r="2" spans="1:3">
      <c r="B2" s="2" t="s">
        <v>2</v>
      </c>
      <c r="C2" s="2" t="s">
        <v>60</v>
      </c>
    </row>
    <row r="3" spans="1:3">
      <c r="A3" s="3" t="s">
        <v>350</v>
      </c>
    </row>
    <row r="4" spans="1:3">
      <c r="A4" s="4" t="s">
        <v>351</v>
      </c>
      <c r="B4" s="6" t="n">
        <v>1197373</v>
      </c>
      <c r="C4" s="6" t="n">
        <v>1091191</v>
      </c>
    </row>
    <row r="5" spans="1:3">
      <c r="A5" s="4" t="s">
        <v>352</v>
      </c>
      <c r="B5" s="5" t="n">
        <v>1140303</v>
      </c>
      <c r="C5" s="5" t="n">
        <v>1026973</v>
      </c>
    </row>
    <row r="6" spans="1:3">
      <c r="A6" s="4" t="s">
        <v>76</v>
      </c>
      <c r="B6" s="5" t="n">
        <v>25130</v>
      </c>
      <c r="C6" s="6" t="n">
        <v>40926</v>
      </c>
    </row>
    <row r="7" spans="1:3">
      <c r="A7" s="4" t="s">
        <v>353</v>
      </c>
    </row>
    <row r="8" spans="1:3">
      <c r="A8" s="3" t="s">
        <v>350</v>
      </c>
    </row>
    <row r="9" spans="1:3">
      <c r="A9" s="4" t="s">
        <v>351</v>
      </c>
      <c r="B9" s="5" t="n">
        <v>-7700</v>
      </c>
    </row>
    <row r="10" spans="1:3">
      <c r="A10" s="4" t="s">
        <v>352</v>
      </c>
      <c r="B10" s="5" t="n">
        <v>-1200</v>
      </c>
    </row>
    <row r="11" spans="1:3">
      <c r="A11" s="4" t="s">
        <v>76</v>
      </c>
      <c r="B11" s="6" t="n">
        <v>-67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54</v>
      </c>
      <c r="B1" s="2" t="s">
        <v>2</v>
      </c>
      <c r="C1" s="2" t="s">
        <v>103</v>
      </c>
      <c r="D1" s="2" t="s">
        <v>60</v>
      </c>
    </row>
    <row r="2" spans="1:4">
      <c r="A2" s="3" t="s">
        <v>216</v>
      </c>
    </row>
    <row r="3" spans="1:4">
      <c r="A3" s="4" t="s">
        <v>355</v>
      </c>
      <c r="B3" s="6" t="n">
        <v>51800</v>
      </c>
      <c r="C3" s="6" t="n">
        <v>46700</v>
      </c>
      <c r="D3" s="6" t="n">
        <v>38300</v>
      </c>
    </row>
    <row r="4" spans="1:4">
      <c r="A4" s="4" t="s">
        <v>356</v>
      </c>
      <c r="B4" s="6" t="n">
        <v>11125</v>
      </c>
      <c r="C4" s="6" t="n">
        <v>8497</v>
      </c>
      <c r="D4" s="6" t="n">
        <v>96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80"/>
    <col customWidth="1" max="2" min="2" width="21"/>
  </cols>
  <sheetData>
    <row r="1" spans="1:2">
      <c r="A1" s="1" t="s">
        <v>357</v>
      </c>
      <c r="B1" s="2" t="s">
        <v>1</v>
      </c>
    </row>
    <row r="2" spans="1:2">
      <c r="B2" s="2" t="s">
        <v>358</v>
      </c>
    </row>
    <row r="3" spans="1:2">
      <c r="A3" s="3" t="s">
        <v>359</v>
      </c>
    </row>
    <row r="4" spans="1:2">
      <c r="A4" s="4" t="s">
        <v>360</v>
      </c>
      <c r="B4" s="6" t="n">
        <v>8497</v>
      </c>
    </row>
    <row r="5" spans="1:2">
      <c r="A5" s="4" t="s">
        <v>361</v>
      </c>
      <c r="B5" s="5" t="n">
        <v>3555</v>
      </c>
    </row>
    <row r="6" spans="1:2">
      <c r="A6" s="4" t="s">
        <v>362</v>
      </c>
      <c r="B6" s="5" t="n">
        <v>1265</v>
      </c>
    </row>
    <row r="7" spans="1:2">
      <c r="A7" s="4" t="s">
        <v>363</v>
      </c>
      <c r="B7" s="5" t="n">
        <v>338</v>
      </c>
    </row>
    <row r="8" spans="1:2">
      <c r="A8" s="4" t="s">
        <v>364</v>
      </c>
      <c r="B8" s="5" t="n">
        <v>11125</v>
      </c>
    </row>
    <row r="9" spans="1:2">
      <c r="A9" s="4" t="s">
        <v>365</v>
      </c>
    </row>
    <row r="10" spans="1:2">
      <c r="A10" s="3" t="s">
        <v>359</v>
      </c>
    </row>
    <row r="11" spans="1:2">
      <c r="A11" s="4" t="s">
        <v>360</v>
      </c>
      <c r="B11" s="5" t="n">
        <v>328</v>
      </c>
    </row>
    <row r="12" spans="1:2">
      <c r="A12" s="4" t="s">
        <v>361</v>
      </c>
      <c r="B12" s="5" t="n">
        <v>555</v>
      </c>
    </row>
    <row r="13" spans="1:2">
      <c r="A13" s="4" t="s">
        <v>362</v>
      </c>
      <c r="B13" s="5" t="n">
        <v>500</v>
      </c>
    </row>
    <row r="14" spans="1:2">
      <c r="A14" s="4" t="s">
        <v>363</v>
      </c>
      <c r="B14" s="5" t="n">
        <v>109</v>
      </c>
    </row>
    <row r="15" spans="1:2">
      <c r="A15" s="4" t="s">
        <v>364</v>
      </c>
      <c r="B15" s="5" t="n">
        <v>492</v>
      </c>
    </row>
    <row r="16" spans="1:2">
      <c r="A16" s="4" t="s">
        <v>366</v>
      </c>
    </row>
    <row r="17" spans="1:2">
      <c r="A17" s="3" t="s">
        <v>359</v>
      </c>
    </row>
    <row r="18" spans="1:2">
      <c r="A18" s="4" t="s">
        <v>360</v>
      </c>
      <c r="B18" s="5" t="n">
        <v>1056</v>
      </c>
    </row>
    <row r="19" spans="1:2">
      <c r="A19" s="4" t="s">
        <v>361</v>
      </c>
      <c r="B19" s="5" t="n">
        <v>1156</v>
      </c>
    </row>
    <row r="20" spans="1:2">
      <c r="A20" s="4" t="s">
        <v>362</v>
      </c>
      <c r="B20" s="5" t="n">
        <v>624</v>
      </c>
    </row>
    <row r="21" spans="1:2">
      <c r="A21" s="4" t="s">
        <v>363</v>
      </c>
      <c r="B21" s="5" t="n">
        <v>229</v>
      </c>
    </row>
    <row r="22" spans="1:2">
      <c r="A22" s="4" t="s">
        <v>364</v>
      </c>
      <c r="B22" s="5" t="n">
        <v>1817</v>
      </c>
    </row>
    <row r="23" spans="1:2">
      <c r="A23" s="4" t="s">
        <v>367</v>
      </c>
    </row>
    <row r="24" spans="1:2">
      <c r="A24" s="3" t="s">
        <v>359</v>
      </c>
    </row>
    <row r="25" spans="1:2">
      <c r="A25" s="4" t="s">
        <v>360</v>
      </c>
      <c r="B25" s="5" t="n">
        <v>5357</v>
      </c>
    </row>
    <row r="26" spans="1:2">
      <c r="A26" s="4" t="s">
        <v>361</v>
      </c>
      <c r="B26" s="5" t="n">
        <v>694</v>
      </c>
    </row>
    <row r="27" spans="1:2">
      <c r="A27" s="4" t="s">
        <v>362</v>
      </c>
      <c r="B27" s="5" t="n">
        <v>68</v>
      </c>
    </row>
    <row r="28" spans="1:2">
      <c r="A28" s="4" t="s">
        <v>363</v>
      </c>
      <c r="B28" s="5" t="n">
        <v>0</v>
      </c>
    </row>
    <row r="29" spans="1:2">
      <c r="A29" s="4" t="s">
        <v>364</v>
      </c>
      <c r="B29" s="5" t="n">
        <v>5983</v>
      </c>
    </row>
    <row r="30" spans="1:2">
      <c r="A30" s="4" t="s">
        <v>368</v>
      </c>
    </row>
    <row r="31" spans="1:2">
      <c r="A31" s="3" t="s">
        <v>359</v>
      </c>
    </row>
    <row r="32" spans="1:2">
      <c r="A32" s="4" t="s">
        <v>360</v>
      </c>
      <c r="B32" s="5" t="n">
        <v>1756</v>
      </c>
    </row>
    <row r="33" spans="1:2">
      <c r="A33" s="4" t="s">
        <v>361</v>
      </c>
      <c r="B33" s="5" t="n">
        <v>1150</v>
      </c>
    </row>
    <row r="34" spans="1:2">
      <c r="A34" s="4" t="s">
        <v>362</v>
      </c>
      <c r="B34" s="5" t="n">
        <v>73</v>
      </c>
    </row>
    <row r="35" spans="1:2">
      <c r="A35" s="4" t="s">
        <v>363</v>
      </c>
      <c r="B35" s="5" t="n">
        <v>0</v>
      </c>
    </row>
    <row r="36" spans="1:2">
      <c r="A36" s="4" t="s">
        <v>364</v>
      </c>
      <c r="B36" s="6" t="n">
        <v>283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s>
  <sheetData>
    <row r="1" spans="1:4">
      <c r="A1" s="1" t="s">
        <v>369</v>
      </c>
      <c r="B1" s="2" t="s">
        <v>2</v>
      </c>
      <c r="C1" s="2" t="s">
        <v>103</v>
      </c>
      <c r="D1" s="2" t="s">
        <v>60</v>
      </c>
    </row>
    <row r="2" spans="1:4">
      <c r="A2" s="3" t="s">
        <v>220</v>
      </c>
    </row>
    <row r="3" spans="1:4">
      <c r="A3" s="4" t="s">
        <v>370</v>
      </c>
      <c r="B3" s="6" t="n">
        <v>155976</v>
      </c>
      <c r="C3" s="6" t="n">
        <v>147723</v>
      </c>
      <c r="D3" s="6" t="n">
        <v>142747</v>
      </c>
    </row>
    <row r="4" spans="1:4">
      <c r="A4" s="4" t="s">
        <v>371</v>
      </c>
      <c r="B4" s="5" t="n">
        <v>73842</v>
      </c>
      <c r="C4" s="5" t="n">
        <v>41912</v>
      </c>
      <c r="D4" s="5" t="n">
        <v>83459</v>
      </c>
    </row>
    <row r="5" spans="1:4">
      <c r="A5" s="4" t="s">
        <v>372</v>
      </c>
      <c r="B5" s="5" t="n">
        <v>26293</v>
      </c>
      <c r="C5" s="5" t="n">
        <v>22512</v>
      </c>
      <c r="D5" s="5" t="n">
        <v>26441</v>
      </c>
    </row>
    <row r="6" spans="1:4">
      <c r="A6" s="4" t="s">
        <v>373</v>
      </c>
      <c r="B6" s="5" t="n">
        <v>23109</v>
      </c>
      <c r="C6" s="5" t="n">
        <v>22232</v>
      </c>
      <c r="D6" s="5" t="n">
        <v>25104</v>
      </c>
    </row>
    <row r="7" spans="1:4">
      <c r="A7" s="4" t="s">
        <v>374</v>
      </c>
      <c r="B7" s="5" t="n">
        <v>7872</v>
      </c>
      <c r="C7" s="5" t="n">
        <v>22058</v>
      </c>
      <c r="D7" s="5" t="n">
        <v>11464</v>
      </c>
    </row>
    <row r="8" spans="1:4">
      <c r="A8" s="4" t="s">
        <v>120</v>
      </c>
      <c r="B8" s="5" t="n">
        <v>18866</v>
      </c>
      <c r="C8" s="5" t="n">
        <v>21970</v>
      </c>
      <c r="D8" s="5" t="n">
        <v>22320</v>
      </c>
    </row>
    <row r="9" spans="1:4">
      <c r="A9" s="4" t="s">
        <v>158</v>
      </c>
      <c r="B9" s="5" t="n">
        <v>305958</v>
      </c>
      <c r="C9" s="5" t="n">
        <v>278407</v>
      </c>
      <c r="D9" s="5" t="n">
        <v>311535</v>
      </c>
    </row>
    <row r="10" spans="1:4">
      <c r="A10" s="4" t="s">
        <v>375</v>
      </c>
      <c r="B10" s="6" t="n">
        <v>48300</v>
      </c>
      <c r="C10" s="6" t="n">
        <v>48400</v>
      </c>
      <c r="D10" s="6" t="n">
        <v>482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376</v>
      </c>
      <c r="B1" s="2" t="s">
        <v>1</v>
      </c>
    </row>
    <row r="2" spans="1:3">
      <c r="B2" s="2" t="s">
        <v>2</v>
      </c>
      <c r="C2" s="2" t="s">
        <v>60</v>
      </c>
    </row>
    <row r="3" spans="1:3">
      <c r="A3" s="3" t="s">
        <v>223</v>
      </c>
    </row>
    <row r="4" spans="1:3">
      <c r="A4" s="4" t="s">
        <v>82</v>
      </c>
      <c r="B4" s="5" t="n">
        <v>200440</v>
      </c>
      <c r="C4" s="5" t="n">
        <v>196401</v>
      </c>
    </row>
    <row r="5" spans="1:3">
      <c r="A5" s="4" t="s">
        <v>377</v>
      </c>
      <c r="B5" s="5" t="n">
        <v>16</v>
      </c>
      <c r="C5" s="5" t="n">
        <v>13</v>
      </c>
    </row>
    <row r="6" spans="1:3">
      <c r="A6" s="4" t="s">
        <v>83</v>
      </c>
      <c r="B6" s="5" t="n">
        <v>200456</v>
      </c>
      <c r="C6" s="5" t="n">
        <v>196414</v>
      </c>
    </row>
    <row r="7" spans="1:3">
      <c r="A7" s="4" t="s">
        <v>378</v>
      </c>
      <c r="B7" s="5" t="n">
        <v>68</v>
      </c>
      <c r="C7" s="5" t="n">
        <v>64</v>
      </c>
    </row>
    <row r="8" spans="1:3">
      <c r="A8" s="4" t="s">
        <v>379</v>
      </c>
      <c r="B8" s="9" t="n">
        <v>0.2075</v>
      </c>
      <c r="C8" s="9" t="n">
        <v>0.2025</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0</v>
      </c>
      <c r="B1" s="2" t="s">
        <v>1</v>
      </c>
    </row>
    <row r="2" spans="1:3">
      <c r="B2" s="2" t="s">
        <v>2</v>
      </c>
      <c r="C2" s="2" t="s">
        <v>60</v>
      </c>
    </row>
    <row r="3" spans="1:3">
      <c r="A3" s="3" t="s">
        <v>381</v>
      </c>
    </row>
    <row r="4" spans="1:3">
      <c r="A4" s="4" t="s">
        <v>382</v>
      </c>
      <c r="B4" s="6" t="n">
        <v>2847246</v>
      </c>
      <c r="C4" s="6" t="n">
        <v>2566775</v>
      </c>
    </row>
    <row r="5" spans="1:3">
      <c r="A5" s="4" t="s">
        <v>95</v>
      </c>
      <c r="B5" s="5" t="n">
        <v>707</v>
      </c>
      <c r="C5" s="5" t="n">
        <v>774</v>
      </c>
    </row>
    <row r="6" spans="1:3">
      <c r="A6" s="4" t="s">
        <v>382</v>
      </c>
      <c r="B6" s="5" t="n">
        <v>2836592</v>
      </c>
      <c r="C6" s="5" t="n">
        <v>2605692</v>
      </c>
    </row>
    <row r="7" spans="1:3">
      <c r="A7" s="4" t="s">
        <v>383</v>
      </c>
    </row>
    <row r="8" spans="1:3">
      <c r="A8" s="3" t="s">
        <v>381</v>
      </c>
    </row>
    <row r="9" spans="1:3">
      <c r="A9" s="4" t="s">
        <v>382</v>
      </c>
      <c r="B9" s="5" t="n">
        <v>-1430</v>
      </c>
      <c r="C9" s="5" t="n">
        <v>-2161</v>
      </c>
    </row>
    <row r="10" spans="1:3">
      <c r="A10" s="4" t="s">
        <v>384</v>
      </c>
      <c r="B10" s="5" t="n">
        <v>0</v>
      </c>
      <c r="C10" s="5" t="n">
        <v>0</v>
      </c>
    </row>
    <row r="11" spans="1:3">
      <c r="A11" s="4" t="s">
        <v>385</v>
      </c>
      <c r="B11" s="5" t="n">
        <v>111</v>
      </c>
      <c r="C11" s="5" t="n">
        <v>397</v>
      </c>
    </row>
    <row r="12" spans="1:3">
      <c r="A12" s="4" t="s">
        <v>95</v>
      </c>
      <c r="B12" s="5" t="n">
        <v>111</v>
      </c>
      <c r="C12" s="5" t="n">
        <v>397</v>
      </c>
    </row>
    <row r="13" spans="1:3">
      <c r="A13" s="4" t="s">
        <v>382</v>
      </c>
      <c r="B13" s="5" t="n">
        <v>-1319</v>
      </c>
      <c r="C13" s="5" t="n">
        <v>-1764</v>
      </c>
    </row>
    <row r="14" spans="1:3">
      <c r="A14" s="4" t="s">
        <v>386</v>
      </c>
    </row>
    <row r="15" spans="1:3">
      <c r="A15" s="3" t="s">
        <v>381</v>
      </c>
    </row>
    <row r="16" spans="1:3">
      <c r="A16" s="4" t="s">
        <v>382</v>
      </c>
      <c r="B16" s="5" t="n">
        <v>-40734</v>
      </c>
      <c r="C16" s="5" t="n">
        <v>-36069</v>
      </c>
    </row>
    <row r="17" spans="1:3">
      <c r="A17" s="4" t="s">
        <v>384</v>
      </c>
      <c r="B17" s="5" t="n">
        <v>0</v>
      </c>
      <c r="C17" s="5" t="n">
        <v>0</v>
      </c>
    </row>
    <row r="18" spans="1:3">
      <c r="A18" s="4" t="s">
        <v>385</v>
      </c>
      <c r="B18" s="5" t="n">
        <v>462</v>
      </c>
      <c r="C18" s="5" t="n">
        <v>310</v>
      </c>
    </row>
    <row r="19" spans="1:3">
      <c r="A19" s="4" t="s">
        <v>95</v>
      </c>
      <c r="B19" s="5" t="n">
        <v>462</v>
      </c>
      <c r="C19" s="5" t="n">
        <v>310</v>
      </c>
    </row>
    <row r="20" spans="1:3">
      <c r="A20" s="4" t="s">
        <v>382</v>
      </c>
      <c r="B20" s="5" t="n">
        <v>-40272</v>
      </c>
      <c r="C20" s="5" t="n">
        <v>-35759</v>
      </c>
    </row>
    <row r="21" spans="1:3">
      <c r="A21" s="4" t="s">
        <v>387</v>
      </c>
    </row>
    <row r="22" spans="1:3">
      <c r="A22" s="3" t="s">
        <v>381</v>
      </c>
    </row>
    <row r="23" spans="1:3">
      <c r="A23" s="4" t="s">
        <v>382</v>
      </c>
      <c r="B23" s="5" t="n">
        <v>62</v>
      </c>
      <c r="C23" s="5" t="n">
        <v>-112</v>
      </c>
    </row>
    <row r="24" spans="1:3">
      <c r="A24" s="4" t="s">
        <v>384</v>
      </c>
      <c r="B24" s="5" t="n">
        <v>135</v>
      </c>
      <c r="C24" s="5" t="n">
        <v>39</v>
      </c>
    </row>
    <row r="25" spans="1:3">
      <c r="A25" s="4" t="s">
        <v>385</v>
      </c>
      <c r="B25" s="5" t="n">
        <v>-1</v>
      </c>
      <c r="C25" s="5" t="n">
        <v>28</v>
      </c>
    </row>
    <row r="26" spans="1:3">
      <c r="A26" s="4" t="s">
        <v>95</v>
      </c>
      <c r="B26" s="5" t="n">
        <v>134</v>
      </c>
      <c r="C26" s="5" t="n">
        <v>67</v>
      </c>
    </row>
    <row r="27" spans="1:3">
      <c r="A27" s="4" t="s">
        <v>382</v>
      </c>
      <c r="B27" s="5" t="n">
        <v>196</v>
      </c>
      <c r="C27" s="5" t="n">
        <v>-45</v>
      </c>
    </row>
    <row r="28" spans="1:3">
      <c r="A28" s="4" t="s">
        <v>388</v>
      </c>
    </row>
    <row r="29" spans="1:3">
      <c r="A29" s="3" t="s">
        <v>381</v>
      </c>
    </row>
    <row r="30" spans="1:3">
      <c r="A30" s="4" t="s">
        <v>382</v>
      </c>
      <c r="B30" s="5" t="n">
        <v>-42102</v>
      </c>
      <c r="C30" s="5" t="n">
        <v>-38342</v>
      </c>
    </row>
    <row r="31" spans="1:3">
      <c r="A31" s="4" t="s">
        <v>384</v>
      </c>
      <c r="B31" s="5" t="n">
        <v>135</v>
      </c>
      <c r="C31" s="5" t="n">
        <v>39</v>
      </c>
    </row>
    <row r="32" spans="1:3">
      <c r="A32" s="4" t="s">
        <v>385</v>
      </c>
      <c r="B32" s="5" t="n">
        <v>572</v>
      </c>
      <c r="C32" s="5" t="n">
        <v>735</v>
      </c>
    </row>
    <row r="33" spans="1:3">
      <c r="A33" s="4" t="s">
        <v>95</v>
      </c>
      <c r="B33" s="5" t="n">
        <v>707</v>
      </c>
      <c r="C33" s="5" t="n">
        <v>774</v>
      </c>
    </row>
    <row r="34" spans="1:3">
      <c r="A34" s="4" t="s">
        <v>382</v>
      </c>
      <c r="B34" s="6" t="n">
        <v>-41395</v>
      </c>
      <c r="C34" s="6" t="n">
        <v>-37568</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9</v>
      </c>
      <c r="B1" s="2" t="s">
        <v>1</v>
      </c>
    </row>
    <row r="2" spans="1:3">
      <c r="B2" s="2" t="s">
        <v>2</v>
      </c>
      <c r="C2" s="2" t="s">
        <v>60</v>
      </c>
    </row>
    <row r="3" spans="1:3">
      <c r="A3" s="3" t="s">
        <v>390</v>
      </c>
    </row>
    <row r="4" spans="1:3">
      <c r="A4" s="4" t="s">
        <v>71</v>
      </c>
      <c r="B4" s="6" t="n">
        <v>-24553</v>
      </c>
      <c r="C4" s="6" t="n">
        <v>-23407</v>
      </c>
    </row>
    <row r="5" spans="1:3">
      <c r="A5" s="4" t="s">
        <v>73</v>
      </c>
      <c r="B5" s="5" t="n">
        <v>-5973</v>
      </c>
      <c r="C5" s="5" t="n">
        <v>-7317</v>
      </c>
    </row>
    <row r="6" spans="1:3">
      <c r="A6" s="4" t="s">
        <v>391</v>
      </c>
      <c r="B6" s="5" t="n">
        <v>-1005</v>
      </c>
      <c r="C6" s="5" t="n">
        <v>7595</v>
      </c>
    </row>
    <row r="7" spans="1:3">
      <c r="A7" s="4" t="s">
        <v>392</v>
      </c>
      <c r="B7" s="5" t="n">
        <v>25130</v>
      </c>
      <c r="C7" s="5" t="n">
        <v>40926</v>
      </c>
    </row>
    <row r="8" spans="1:3">
      <c r="A8" s="4" t="s">
        <v>393</v>
      </c>
    </row>
    <row r="9" spans="1:3">
      <c r="A9" s="3" t="s">
        <v>390</v>
      </c>
    </row>
    <row r="10" spans="1:3">
      <c r="A10" s="4" t="s">
        <v>392</v>
      </c>
      <c r="B10" s="5" t="n">
        <v>-572</v>
      </c>
      <c r="C10" s="5" t="n">
        <v>-735</v>
      </c>
    </row>
    <row r="11" spans="1:3">
      <c r="A11" s="4" t="s">
        <v>394</v>
      </c>
    </row>
    <row r="12" spans="1:3">
      <c r="A12" s="3" t="s">
        <v>390</v>
      </c>
    </row>
    <row r="13" spans="1:3">
      <c r="A13" s="4" t="s">
        <v>71</v>
      </c>
      <c r="B13" s="5" t="n">
        <v>-147</v>
      </c>
      <c r="C13" s="5" t="n">
        <v>-148</v>
      </c>
    </row>
    <row r="14" spans="1:3">
      <c r="A14" s="4" t="s">
        <v>73</v>
      </c>
      <c r="B14" s="5" t="n">
        <v>36</v>
      </c>
      <c r="C14" s="5" t="n">
        <v>-249</v>
      </c>
    </row>
    <row r="15" spans="1:3">
      <c r="A15" s="4" t="s">
        <v>392</v>
      </c>
      <c r="B15" s="5" t="n">
        <v>-111</v>
      </c>
      <c r="C15" s="5" t="n">
        <v>-397</v>
      </c>
    </row>
    <row r="16" spans="1:3">
      <c r="A16" s="4" t="s">
        <v>395</v>
      </c>
    </row>
    <row r="17" spans="1:3">
      <c r="A17" s="3" t="s">
        <v>390</v>
      </c>
    </row>
    <row r="18" spans="1:3">
      <c r="A18" s="4" t="s">
        <v>73</v>
      </c>
      <c r="B18" s="5" t="n">
        <v>149</v>
      </c>
      <c r="C18" s="5" t="n">
        <v>100</v>
      </c>
    </row>
    <row r="19" spans="1:3">
      <c r="A19" s="4" t="s">
        <v>391</v>
      </c>
      <c r="B19" s="5" t="n">
        <v>-611</v>
      </c>
      <c r="C19" s="5" t="n">
        <v>-410</v>
      </c>
    </row>
    <row r="20" spans="1:3">
      <c r="A20" s="4" t="s">
        <v>392</v>
      </c>
      <c r="B20" s="5" t="n">
        <v>-462</v>
      </c>
      <c r="C20" s="5" t="n">
        <v>-310</v>
      </c>
    </row>
    <row r="21" spans="1:3">
      <c r="A21" s="4" t="s">
        <v>396</v>
      </c>
    </row>
    <row r="22" spans="1:3">
      <c r="A22" s="3" t="s">
        <v>390</v>
      </c>
    </row>
    <row r="23" spans="1:3">
      <c r="A23" s="4" t="s">
        <v>73</v>
      </c>
      <c r="B23" s="5" t="n">
        <v>0</v>
      </c>
      <c r="C23" s="5" t="n">
        <v>7</v>
      </c>
    </row>
    <row r="24" spans="1:3">
      <c r="A24" s="4" t="s">
        <v>391</v>
      </c>
      <c r="B24" s="5" t="n">
        <v>1</v>
      </c>
      <c r="C24" s="5" t="n">
        <v>-35</v>
      </c>
    </row>
    <row r="25" spans="1:3">
      <c r="A25" s="4" t="s">
        <v>392</v>
      </c>
      <c r="B25" s="6" t="n">
        <v>1</v>
      </c>
      <c r="C25" s="6" t="n">
        <v>-28</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9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7</v>
      </c>
      <c r="B1" s="2" t="s">
        <v>1</v>
      </c>
    </row>
    <row r="2" spans="1:3">
      <c r="B2" s="2" t="s">
        <v>2</v>
      </c>
      <c r="C2" s="2" t="s">
        <v>60</v>
      </c>
    </row>
    <row r="3" spans="1:3">
      <c r="A3" s="3" t="s">
        <v>398</v>
      </c>
    </row>
    <row r="4" spans="1:3">
      <c r="A4" s="4" t="s">
        <v>351</v>
      </c>
      <c r="B4" s="6" t="n">
        <v>1197373</v>
      </c>
      <c r="C4" s="6" t="n">
        <v>1091191</v>
      </c>
    </row>
    <row r="5" spans="1:3">
      <c r="A5" s="4" t="s">
        <v>399</v>
      </c>
    </row>
    <row r="6" spans="1:3">
      <c r="A6" s="3" t="s">
        <v>398</v>
      </c>
    </row>
    <row r="7" spans="1:3">
      <c r="A7" s="4" t="s">
        <v>351</v>
      </c>
      <c r="B7" s="5" t="n">
        <v>-31085</v>
      </c>
      <c r="C7" s="5" t="n">
        <v>-32003</v>
      </c>
    </row>
    <row r="8" spans="1:3">
      <c r="A8" s="4" t="s">
        <v>400</v>
      </c>
    </row>
    <row r="9" spans="1:3">
      <c r="A9" s="3" t="s">
        <v>398</v>
      </c>
    </row>
    <row r="10" spans="1:3">
      <c r="A10" s="4" t="s">
        <v>351</v>
      </c>
      <c r="B10" s="5" t="n">
        <v>-44104</v>
      </c>
      <c r="C10" s="5" t="n">
        <v>-35140</v>
      </c>
    </row>
    <row r="11" spans="1:3">
      <c r="A11" s="4" t="s">
        <v>401</v>
      </c>
    </row>
    <row r="12" spans="1:3">
      <c r="A12" s="3" t="s">
        <v>398</v>
      </c>
    </row>
    <row r="13" spans="1:3">
      <c r="A13" s="4" t="s">
        <v>351</v>
      </c>
      <c r="B13" s="5" t="n">
        <v>39230</v>
      </c>
      <c r="C13" s="5" t="n">
        <v>36628</v>
      </c>
    </row>
    <row r="14" spans="1:3">
      <c r="A14" s="4" t="s">
        <v>402</v>
      </c>
    </row>
    <row r="15" spans="1:3">
      <c r="A15" s="3" t="s">
        <v>398</v>
      </c>
    </row>
    <row r="16" spans="1:3">
      <c r="A16" s="4" t="s">
        <v>351</v>
      </c>
      <c r="B16" s="5" t="n">
        <v>2090</v>
      </c>
      <c r="C16" s="5" t="n">
        <v>2121</v>
      </c>
    </row>
    <row r="17" spans="1:3">
      <c r="A17" s="4" t="s">
        <v>403</v>
      </c>
    </row>
    <row r="18" spans="1:3">
      <c r="A18" s="3" t="s">
        <v>398</v>
      </c>
    </row>
    <row r="19" spans="1:3">
      <c r="A19" s="4" t="s">
        <v>351</v>
      </c>
      <c r="B19" s="5" t="n">
        <v>3046</v>
      </c>
      <c r="C19" s="5" t="n">
        <v>2646</v>
      </c>
    </row>
    <row r="20" spans="1:3">
      <c r="A20" s="4" t="s">
        <v>404</v>
      </c>
    </row>
    <row r="21" spans="1:3">
      <c r="A21" s="3" t="s">
        <v>398</v>
      </c>
    </row>
    <row r="22" spans="1:3">
      <c r="A22" s="4" t="s">
        <v>351</v>
      </c>
      <c r="B22" s="5" t="n">
        <v>98401</v>
      </c>
      <c r="C22" s="5" t="n">
        <v>83039</v>
      </c>
    </row>
    <row r="23" spans="1:3">
      <c r="A23" s="4" t="s">
        <v>405</v>
      </c>
    </row>
    <row r="24" spans="1:3">
      <c r="A24" s="3" t="s">
        <v>398</v>
      </c>
    </row>
    <row r="25" spans="1:3">
      <c r="A25" s="4" t="s">
        <v>351</v>
      </c>
      <c r="B25" s="5" t="n">
        <v>207910</v>
      </c>
      <c r="C25" s="5" t="n">
        <v>179309</v>
      </c>
    </row>
    <row r="26" spans="1:3">
      <c r="A26" s="4" t="s">
        <v>406</v>
      </c>
    </row>
    <row r="27" spans="1:3">
      <c r="A27" s="3" t="s">
        <v>398</v>
      </c>
    </row>
    <row r="28" spans="1:3">
      <c r="A28" s="4" t="s">
        <v>351</v>
      </c>
      <c r="B28" s="5" t="n">
        <v>372209</v>
      </c>
      <c r="C28" s="5" t="n">
        <v>299530</v>
      </c>
    </row>
    <row r="29" spans="1:3">
      <c r="A29" s="4" t="s">
        <v>407</v>
      </c>
    </row>
    <row r="30" spans="1:3">
      <c r="A30" s="3" t="s">
        <v>398</v>
      </c>
    </row>
    <row r="31" spans="1:3">
      <c r="A31" s="4" t="s">
        <v>351</v>
      </c>
      <c r="B31" s="5" t="n">
        <v>130150</v>
      </c>
      <c r="C31" s="5" t="n">
        <v>107398</v>
      </c>
    </row>
    <row r="32" spans="1:3">
      <c r="A32" s="4" t="s">
        <v>120</v>
      </c>
    </row>
    <row r="33" spans="1:3">
      <c r="A33" s="3" t="s">
        <v>398</v>
      </c>
    </row>
    <row r="34" spans="1:3">
      <c r="A34" s="4" t="s">
        <v>351</v>
      </c>
      <c r="B34" s="5" t="n">
        <v>17531</v>
      </c>
      <c r="C34" s="5" t="n">
        <v>23590</v>
      </c>
    </row>
    <row r="35" spans="1:3">
      <c r="A35" s="4" t="s">
        <v>408</v>
      </c>
    </row>
    <row r="36" spans="1:3">
      <c r="A36" s="3" t="s">
        <v>398</v>
      </c>
    </row>
    <row r="37" spans="1:3">
      <c r="A37" s="4" t="s">
        <v>351</v>
      </c>
      <c r="B37" s="5" t="n">
        <v>1183547</v>
      </c>
      <c r="C37" s="5" t="n">
        <v>1081040</v>
      </c>
    </row>
    <row r="38" spans="1:3">
      <c r="A38" s="4" t="s">
        <v>409</v>
      </c>
    </row>
    <row r="39" spans="1:3">
      <c r="A39" s="3" t="s">
        <v>398</v>
      </c>
    </row>
    <row r="40" spans="1:3">
      <c r="A40" s="4" t="s">
        <v>351</v>
      </c>
      <c r="B40" s="5" t="n">
        <v>13826</v>
      </c>
      <c r="C40" s="5" t="n">
        <v>10151</v>
      </c>
    </row>
    <row r="41" spans="1:3">
      <c r="A41" s="4" t="s">
        <v>410</v>
      </c>
    </row>
    <row r="42" spans="1:3">
      <c r="A42" s="3" t="s">
        <v>398</v>
      </c>
    </row>
    <row r="43" spans="1:3">
      <c r="A43" s="4" t="s">
        <v>351</v>
      </c>
      <c r="B43" s="5" t="n">
        <v>219050</v>
      </c>
      <c r="C43" s="5" t="n">
        <v>237164</v>
      </c>
    </row>
    <row r="44" spans="1:3">
      <c r="A44" s="4" t="s">
        <v>411</v>
      </c>
    </row>
    <row r="45" spans="1:3">
      <c r="A45" s="3" t="s">
        <v>398</v>
      </c>
    </row>
    <row r="46" spans="1:3">
      <c r="A46" s="4" t="s">
        <v>351</v>
      </c>
      <c r="B46" s="5" t="n">
        <v>148583</v>
      </c>
      <c r="C46" s="5" t="n">
        <v>157464</v>
      </c>
    </row>
    <row r="47" spans="1:3">
      <c r="A47" s="4" t="s">
        <v>412</v>
      </c>
    </row>
    <row r="48" spans="1:3">
      <c r="A48" s="3" t="s">
        <v>398</v>
      </c>
    </row>
    <row r="49" spans="1:3">
      <c r="A49" s="4" t="s">
        <v>351</v>
      </c>
      <c r="B49" s="5" t="n">
        <v>18888</v>
      </c>
      <c r="C49" s="5" t="n">
        <v>17495</v>
      </c>
    </row>
    <row r="50" spans="1:3">
      <c r="A50" s="4" t="s">
        <v>413</v>
      </c>
    </row>
    <row r="51" spans="1:3">
      <c r="A51" s="3" t="s">
        <v>398</v>
      </c>
    </row>
    <row r="52" spans="1:3">
      <c r="A52" s="4" t="s">
        <v>351</v>
      </c>
      <c r="B52" s="5" t="n">
        <v>1648</v>
      </c>
      <c r="C52" s="5" t="n">
        <v>1799</v>
      </c>
    </row>
    <row r="53" spans="1:3">
      <c r="A53" s="4" t="s">
        <v>365</v>
      </c>
    </row>
    <row r="54" spans="1:3">
      <c r="A54" s="3" t="s">
        <v>398</v>
      </c>
    </row>
    <row r="55" spans="1:3">
      <c r="A55" s="4" t="s">
        <v>351</v>
      </c>
      <c r="B55" s="5" t="n">
        <v>85908</v>
      </c>
      <c r="C55" s="5" t="n">
        <v>92566</v>
      </c>
    </row>
    <row r="56" spans="1:3">
      <c r="A56" s="4" t="s">
        <v>414</v>
      </c>
    </row>
    <row r="57" spans="1:3">
      <c r="A57" s="3" t="s">
        <v>398</v>
      </c>
    </row>
    <row r="58" spans="1:3">
      <c r="A58" s="4" t="s">
        <v>351</v>
      </c>
      <c r="B58" s="5" t="n">
        <v>-195</v>
      </c>
      <c r="C58" s="5" t="n">
        <v>0</v>
      </c>
    </row>
    <row r="59" spans="1:3">
      <c r="A59" s="4" t="s">
        <v>415</v>
      </c>
    </row>
    <row r="60" spans="1:3">
      <c r="A60" s="3" t="s">
        <v>398</v>
      </c>
    </row>
    <row r="61" spans="1:3">
      <c r="A61" s="4" t="s">
        <v>351</v>
      </c>
      <c r="B61" s="5" t="n">
        <v>8450</v>
      </c>
      <c r="C61" s="5" t="n">
        <v>9121</v>
      </c>
    </row>
    <row r="62" spans="1:3">
      <c r="A62" s="4" t="s">
        <v>416</v>
      </c>
    </row>
    <row r="63" spans="1:3">
      <c r="A63" s="3" t="s">
        <v>398</v>
      </c>
    </row>
    <row r="64" spans="1:3">
      <c r="A64" s="4" t="s">
        <v>351</v>
      </c>
      <c r="B64" s="5" t="n">
        <v>86206</v>
      </c>
      <c r="C64" s="5" t="n">
        <v>92030</v>
      </c>
    </row>
    <row r="65" spans="1:3">
      <c r="A65" s="4" t="s">
        <v>417</v>
      </c>
    </row>
    <row r="66" spans="1:3">
      <c r="A66" s="3" t="s">
        <v>398</v>
      </c>
    </row>
    <row r="67" spans="1:3">
      <c r="A67" s="4" t="s">
        <v>351</v>
      </c>
      <c r="B67" s="5" t="n">
        <v>-298</v>
      </c>
      <c r="C67" s="5" t="n">
        <v>536</v>
      </c>
    </row>
    <row r="68" spans="1:3">
      <c r="A68" s="4" t="s">
        <v>418</v>
      </c>
    </row>
    <row r="69" spans="1:3">
      <c r="A69" s="3" t="s">
        <v>398</v>
      </c>
    </row>
    <row r="70" spans="1:3">
      <c r="A70" s="4" t="s">
        <v>351</v>
      </c>
      <c r="B70" s="5" t="n">
        <v>32349</v>
      </c>
      <c r="C70" s="5" t="n">
        <v>36555</v>
      </c>
    </row>
    <row r="71" spans="1:3">
      <c r="A71" s="4" t="s">
        <v>419</v>
      </c>
    </row>
    <row r="72" spans="1:3">
      <c r="A72" s="3" t="s">
        <v>398</v>
      </c>
    </row>
    <row r="73" spans="1:3">
      <c r="A73" s="4" t="s">
        <v>351</v>
      </c>
      <c r="B73" s="5" t="n">
        <v>33587</v>
      </c>
      <c r="C73" s="5" t="n">
        <v>35671</v>
      </c>
    </row>
    <row r="74" spans="1:3">
      <c r="A74" s="4" t="s">
        <v>420</v>
      </c>
    </row>
    <row r="75" spans="1:3">
      <c r="A75" s="3" t="s">
        <v>398</v>
      </c>
    </row>
    <row r="76" spans="1:3">
      <c r="A76" s="4" t="s">
        <v>351</v>
      </c>
      <c r="B76" s="5" t="n">
        <v>10367</v>
      </c>
      <c r="C76" s="5" t="n">
        <v>8884</v>
      </c>
    </row>
    <row r="77" spans="1:3">
      <c r="A77" s="4" t="s">
        <v>421</v>
      </c>
    </row>
    <row r="78" spans="1:3">
      <c r="A78" s="3" t="s">
        <v>398</v>
      </c>
    </row>
    <row r="79" spans="1:3">
      <c r="A79" s="4" t="s">
        <v>351</v>
      </c>
      <c r="B79" s="5" t="n">
        <v>1648</v>
      </c>
      <c r="C79" s="5" t="n">
        <v>1799</v>
      </c>
    </row>
    <row r="80" spans="1:3">
      <c r="A80" s="4" t="s">
        <v>366</v>
      </c>
    </row>
    <row r="81" spans="1:3">
      <c r="A81" s="3" t="s">
        <v>398</v>
      </c>
    </row>
    <row r="82" spans="1:3">
      <c r="A82" s="4" t="s">
        <v>351</v>
      </c>
      <c r="B82" s="5" t="n">
        <v>326443</v>
      </c>
      <c r="C82" s="5" t="n">
        <v>342147</v>
      </c>
    </row>
    <row r="83" spans="1:3">
      <c r="A83" s="4" t="s">
        <v>422</v>
      </c>
    </row>
    <row r="84" spans="1:3">
      <c r="A84" s="3" t="s">
        <v>398</v>
      </c>
    </row>
    <row r="85" spans="1:3">
      <c r="A85" s="4" t="s">
        <v>351</v>
      </c>
      <c r="B85" s="5" t="n">
        <v>-185</v>
      </c>
      <c r="C85" s="5" t="n">
        <v>0</v>
      </c>
    </row>
    <row r="86" spans="1:3">
      <c r="A86" s="4" t="s">
        <v>423</v>
      </c>
    </row>
    <row r="87" spans="1:3">
      <c r="A87" s="3" t="s">
        <v>398</v>
      </c>
    </row>
    <row r="88" spans="1:3">
      <c r="A88" s="4" t="s">
        <v>351</v>
      </c>
      <c r="B88" s="5" t="n">
        <v>11798</v>
      </c>
      <c r="C88" s="5" t="n">
        <v>11570</v>
      </c>
    </row>
    <row r="89" spans="1:3">
      <c r="A89" s="4" t="s">
        <v>424</v>
      </c>
    </row>
    <row r="90" spans="1:3">
      <c r="A90" s="3" t="s">
        <v>398</v>
      </c>
    </row>
    <row r="91" spans="1:3">
      <c r="A91" s="4" t="s">
        <v>351</v>
      </c>
      <c r="B91" s="5" t="n">
        <v>2498</v>
      </c>
      <c r="C91" s="5" t="n">
        <v>3913</v>
      </c>
    </row>
    <row r="92" spans="1:3">
      <c r="A92" s="4" t="s">
        <v>425</v>
      </c>
    </row>
    <row r="93" spans="1:3">
      <c r="A93" s="3" t="s">
        <v>398</v>
      </c>
    </row>
    <row r="94" spans="1:3">
      <c r="A94" s="4" t="s">
        <v>351</v>
      </c>
      <c r="B94" s="5" t="n">
        <v>324329</v>
      </c>
      <c r="C94" s="5" t="n">
        <v>346496</v>
      </c>
    </row>
    <row r="95" spans="1:3">
      <c r="A95" s="4" t="s">
        <v>426</v>
      </c>
    </row>
    <row r="96" spans="1:3">
      <c r="A96" s="3" t="s">
        <v>398</v>
      </c>
    </row>
    <row r="97" spans="1:3">
      <c r="A97" s="4" t="s">
        <v>351</v>
      </c>
      <c r="B97" s="5" t="n">
        <v>2114</v>
      </c>
      <c r="C97" s="5" t="n">
        <v>-4349</v>
      </c>
    </row>
    <row r="98" spans="1:3">
      <c r="A98" s="4" t="s">
        <v>427</v>
      </c>
    </row>
    <row r="99" spans="1:3">
      <c r="A99" s="3" t="s">
        <v>398</v>
      </c>
    </row>
    <row r="100" spans="1:3">
      <c r="A100" s="4" t="s">
        <v>351</v>
      </c>
      <c r="B100" s="5" t="n">
        <v>186701</v>
      </c>
      <c r="C100" s="5" t="n">
        <v>200609</v>
      </c>
    </row>
    <row r="101" spans="1:3">
      <c r="A101" s="4" t="s">
        <v>428</v>
      </c>
    </row>
    <row r="102" spans="1:3">
      <c r="A102" s="3" t="s">
        <v>398</v>
      </c>
    </row>
    <row r="103" spans="1:3">
      <c r="A103" s="4" t="s">
        <v>351</v>
      </c>
      <c r="B103" s="5" t="n">
        <v>114996</v>
      </c>
      <c r="C103" s="5" t="n">
        <v>121793</v>
      </c>
    </row>
    <row r="104" spans="1:3">
      <c r="A104" s="4" t="s">
        <v>429</v>
      </c>
    </row>
    <row r="105" spans="1:3">
      <c r="A105" s="3" t="s">
        <v>398</v>
      </c>
    </row>
    <row r="106" spans="1:3">
      <c r="A106" s="4" t="s">
        <v>351</v>
      </c>
      <c r="B106" s="5" t="n">
        <v>8521</v>
      </c>
      <c r="C106" s="5" t="n">
        <v>8611</v>
      </c>
    </row>
    <row r="107" spans="1:3">
      <c r="A107" s="4" t="s">
        <v>430</v>
      </c>
    </row>
    <row r="108" spans="1:3">
      <c r="A108" s="3" t="s">
        <v>398</v>
      </c>
    </row>
    <row r="109" spans="1:3">
      <c r="A109" s="4" t="s">
        <v>351</v>
      </c>
      <c r="B109" s="5" t="n">
        <v>0</v>
      </c>
      <c r="C109" s="5" t="n">
        <v>0</v>
      </c>
    </row>
    <row r="110" spans="1:3">
      <c r="A110" s="4" t="s">
        <v>431</v>
      </c>
    </row>
    <row r="111" spans="1:3">
      <c r="A111" s="3" t="s">
        <v>398</v>
      </c>
    </row>
    <row r="112" spans="1:3">
      <c r="A112" s="4" t="s">
        <v>351</v>
      </c>
      <c r="B112" s="5" t="n">
        <v>10655</v>
      </c>
      <c r="C112" s="5" t="n">
        <v>8613</v>
      </c>
    </row>
    <row r="113" spans="1:3">
      <c r="A113" s="4" t="s">
        <v>432</v>
      </c>
    </row>
    <row r="114" spans="1:3">
      <c r="A114" s="3" t="s">
        <v>398</v>
      </c>
    </row>
    <row r="115" spans="1:3">
      <c r="A115" s="4" t="s">
        <v>351</v>
      </c>
      <c r="B115" s="5" t="n">
        <v>-25199</v>
      </c>
      <c r="C115" s="5" t="n">
        <v>-23955</v>
      </c>
    </row>
    <row r="116" spans="1:3">
      <c r="A116" s="4" t="s">
        <v>433</v>
      </c>
    </row>
    <row r="117" spans="1:3">
      <c r="A117" s="3" t="s">
        <v>398</v>
      </c>
    </row>
    <row r="118" spans="1:3">
      <c r="A118" s="4" t="s">
        <v>351</v>
      </c>
      <c r="B118" s="5" t="n">
        <v>27432</v>
      </c>
      <c r="C118" s="5" t="n">
        <v>25058</v>
      </c>
    </row>
    <row r="119" spans="1:3">
      <c r="A119" s="4" t="s">
        <v>434</v>
      </c>
    </row>
    <row r="120" spans="1:3">
      <c r="A120" s="3" t="s">
        <v>398</v>
      </c>
    </row>
    <row r="121" spans="1:3">
      <c r="A121" s="4" t="s">
        <v>351</v>
      </c>
      <c r="B121" s="5" t="n">
        <v>2090</v>
      </c>
      <c r="C121" s="5" t="n">
        <v>2121</v>
      </c>
    </row>
    <row r="122" spans="1:3">
      <c r="A122" s="4" t="s">
        <v>435</v>
      </c>
    </row>
    <row r="123" spans="1:3">
      <c r="A123" s="3" t="s">
        <v>398</v>
      </c>
    </row>
    <row r="124" spans="1:3">
      <c r="A124" s="4" t="s">
        <v>351</v>
      </c>
      <c r="B124" s="5" t="n">
        <v>3046</v>
      </c>
      <c r="C124" s="5" t="n">
        <v>2646</v>
      </c>
    </row>
    <row r="125" spans="1:3">
      <c r="A125" s="4" t="s">
        <v>436</v>
      </c>
    </row>
    <row r="126" spans="1:3">
      <c r="A126" s="3" t="s">
        <v>398</v>
      </c>
    </row>
    <row r="127" spans="1:3">
      <c r="A127" s="4" t="s">
        <v>351</v>
      </c>
      <c r="B127" s="5" t="n">
        <v>3241</v>
      </c>
      <c r="C127" s="5" t="n">
        <v>2696</v>
      </c>
    </row>
    <row r="128" spans="1:3">
      <c r="A128" s="4" t="s">
        <v>437</v>
      </c>
    </row>
    <row r="129" spans="1:3">
      <c r="A129" s="3" t="s">
        <v>398</v>
      </c>
    </row>
    <row r="130" spans="1:3">
      <c r="A130" s="4" t="s">
        <v>351</v>
      </c>
      <c r="B130" s="5" t="n">
        <v>10610</v>
      </c>
      <c r="C130" s="5" t="n">
        <v>8566</v>
      </c>
    </row>
    <row r="131" spans="1:3">
      <c r="A131" s="4" t="s">
        <v>438</v>
      </c>
    </row>
    <row r="132" spans="1:3">
      <c r="A132" s="3" t="s">
        <v>398</v>
      </c>
    </row>
    <row r="133" spans="1:3">
      <c r="A133" s="4" t="s">
        <v>351</v>
      </c>
      <c r="B133" s="5" t="n">
        <v>45</v>
      </c>
      <c r="C133" s="5" t="n">
        <v>47</v>
      </c>
    </row>
    <row r="134" spans="1:3">
      <c r="A134" s="4" t="s">
        <v>367</v>
      </c>
    </row>
    <row r="135" spans="1:3">
      <c r="A135" s="3" t="s">
        <v>398</v>
      </c>
    </row>
    <row r="136" spans="1:3">
      <c r="A136" s="4" t="s">
        <v>351</v>
      </c>
      <c r="B136" s="5" t="n">
        <v>262144</v>
      </c>
      <c r="C136" s="5" t="n">
        <v>227113</v>
      </c>
    </row>
    <row r="137" spans="1:3">
      <c r="A137" s="4" t="s">
        <v>439</v>
      </c>
    </row>
    <row r="138" spans="1:3">
      <c r="A138" s="3" t="s">
        <v>398</v>
      </c>
    </row>
    <row r="139" spans="1:3">
      <c r="A139" s="4" t="s">
        <v>351</v>
      </c>
      <c r="B139" s="5" t="n">
        <v>-63</v>
      </c>
      <c r="C139" s="5" t="n">
        <v>-95</v>
      </c>
    </row>
    <row r="140" spans="1:3">
      <c r="A140" s="4" t="s">
        <v>440</v>
      </c>
    </row>
    <row r="141" spans="1:3">
      <c r="A141" s="3" t="s">
        <v>398</v>
      </c>
    </row>
    <row r="142" spans="1:3">
      <c r="A142" s="4" t="s">
        <v>351</v>
      </c>
      <c r="B142" s="5" t="n">
        <v>-44104</v>
      </c>
      <c r="C142" s="5" t="n">
        <v>-35140</v>
      </c>
    </row>
    <row r="143" spans="1:3">
      <c r="A143" s="4" t="s">
        <v>441</v>
      </c>
    </row>
    <row r="144" spans="1:3">
      <c r="A144" s="3" t="s">
        <v>398</v>
      </c>
    </row>
    <row r="145" spans="1:3">
      <c r="A145" s="4" t="s">
        <v>351</v>
      </c>
      <c r="B145" s="5" t="n">
        <v>98401</v>
      </c>
      <c r="C145" s="5" t="n">
        <v>83039</v>
      </c>
    </row>
    <row r="146" spans="1:3">
      <c r="A146" s="4" t="s">
        <v>442</v>
      </c>
    </row>
    <row r="147" spans="1:3">
      <c r="A147" s="3" t="s">
        <v>398</v>
      </c>
    </row>
    <row r="148" spans="1:3">
      <c r="A148" s="4" t="s">
        <v>351</v>
      </c>
      <c r="B148" s="5" t="n">
        <v>207910</v>
      </c>
      <c r="C148" s="5" t="n">
        <v>179309</v>
      </c>
    </row>
    <row r="149" spans="1:3">
      <c r="A149" s="4" t="s">
        <v>443</v>
      </c>
    </row>
    <row r="150" spans="1:3">
      <c r="A150" s="3" t="s">
        <v>398</v>
      </c>
    </row>
    <row r="151" spans="1:3">
      <c r="A151" s="4" t="s">
        <v>351</v>
      </c>
      <c r="B151" s="5" t="n">
        <v>0</v>
      </c>
      <c r="C151" s="5" t="n">
        <v>0</v>
      </c>
    </row>
    <row r="152" spans="1:3">
      <c r="A152" s="4" t="s">
        <v>444</v>
      </c>
    </row>
    <row r="153" spans="1:3">
      <c r="A153" s="3" t="s">
        <v>398</v>
      </c>
    </row>
    <row r="154" spans="1:3">
      <c r="A154" s="4" t="s">
        <v>351</v>
      </c>
      <c r="B154" s="5" t="n">
        <v>262144</v>
      </c>
      <c r="C154" s="5" t="n">
        <v>227113</v>
      </c>
    </row>
    <row r="155" spans="1:3">
      <c r="A155" s="4" t="s">
        <v>445</v>
      </c>
    </row>
    <row r="156" spans="1:3">
      <c r="A156" s="3" t="s">
        <v>398</v>
      </c>
    </row>
    <row r="157" spans="1:3">
      <c r="A157" s="4" t="s">
        <v>351</v>
      </c>
      <c r="B157" s="5" t="n">
        <v>0</v>
      </c>
      <c r="C157" s="5" t="n">
        <v>0</v>
      </c>
    </row>
    <row r="158" spans="1:3">
      <c r="A158" s="4" t="s">
        <v>368</v>
      </c>
    </row>
    <row r="159" spans="1:3">
      <c r="A159" s="3" t="s">
        <v>398</v>
      </c>
    </row>
    <row r="160" spans="1:3">
      <c r="A160" s="4" t="s">
        <v>351</v>
      </c>
      <c r="B160" s="5" t="n">
        <v>512205</v>
      </c>
      <c r="C160" s="5" t="n">
        <v>420733</v>
      </c>
    </row>
    <row r="161" spans="1:3">
      <c r="A161" s="4" t="s">
        <v>446</v>
      </c>
    </row>
    <row r="162" spans="1:3">
      <c r="A162" s="3" t="s">
        <v>398</v>
      </c>
    </row>
    <row r="163" spans="1:3">
      <c r="A163" s="4" t="s">
        <v>351</v>
      </c>
      <c r="B163" s="5" t="n">
        <v>-2470</v>
      </c>
      <c r="C163" s="5" t="n">
        <v>-129</v>
      </c>
    </row>
    <row r="164" spans="1:3">
      <c r="A164" s="4" t="s">
        <v>447</v>
      </c>
    </row>
    <row r="165" spans="1:3">
      <c r="A165" s="3" t="s">
        <v>398</v>
      </c>
    </row>
    <row r="166" spans="1:3">
      <c r="A166" s="4" t="s">
        <v>351</v>
      </c>
      <c r="B166" s="5" t="n">
        <v>372209</v>
      </c>
      <c r="C166" s="5" t="n">
        <v>299530</v>
      </c>
    </row>
    <row r="167" spans="1:3">
      <c r="A167" s="4" t="s">
        <v>448</v>
      </c>
    </row>
    <row r="168" spans="1:3">
      <c r="A168" s="3" t="s">
        <v>398</v>
      </c>
    </row>
    <row r="169" spans="1:3">
      <c r="A169" s="4" t="s">
        <v>351</v>
      </c>
      <c r="B169" s="5" t="n">
        <v>130150</v>
      </c>
      <c r="C169" s="5" t="n">
        <v>107398</v>
      </c>
    </row>
    <row r="170" spans="1:3">
      <c r="A170" s="4" t="s">
        <v>449</v>
      </c>
    </row>
    <row r="171" spans="1:3">
      <c r="A171" s="3" t="s">
        <v>398</v>
      </c>
    </row>
    <row r="172" spans="1:3">
      <c r="A172" s="4" t="s">
        <v>351</v>
      </c>
      <c r="B172" s="5" t="n">
        <v>351</v>
      </c>
      <c r="C172" s="5" t="n">
        <v>17</v>
      </c>
    </row>
    <row r="173" spans="1:3">
      <c r="A173" s="4" t="s">
        <v>450</v>
      </c>
    </row>
    <row r="174" spans="1:3">
      <c r="A174" s="3" t="s">
        <v>398</v>
      </c>
    </row>
    <row r="175" spans="1:3">
      <c r="A175" s="4" t="s">
        <v>351</v>
      </c>
      <c r="B175" s="5" t="n">
        <v>500240</v>
      </c>
      <c r="C175" s="5" t="n">
        <v>406816</v>
      </c>
    </row>
    <row r="176" spans="1:3">
      <c r="A176" s="4" t="s">
        <v>451</v>
      </c>
    </row>
    <row r="177" spans="1:3">
      <c r="A177" s="3" t="s">
        <v>398</v>
      </c>
    </row>
    <row r="178" spans="1:3">
      <c r="A178" s="4" t="s">
        <v>351</v>
      </c>
      <c r="B178" s="5" t="n">
        <v>11965</v>
      </c>
      <c r="C178" s="5" t="n">
        <v>13917</v>
      </c>
    </row>
    <row r="179" spans="1:3">
      <c r="A179" s="4" t="s">
        <v>120</v>
      </c>
    </row>
    <row r="180" spans="1:3">
      <c r="A180" s="3" t="s">
        <v>398</v>
      </c>
    </row>
    <row r="181" spans="1:3">
      <c r="A181" s="4" t="s">
        <v>351</v>
      </c>
      <c r="B181" s="5" t="n">
        <v>18</v>
      </c>
      <c r="C181" s="5" t="n">
        <v>19</v>
      </c>
    </row>
    <row r="182" spans="1:3">
      <c r="A182" s="4" t="s">
        <v>452</v>
      </c>
    </row>
    <row r="183" spans="1:3">
      <c r="A183" s="3" t="s">
        <v>398</v>
      </c>
    </row>
    <row r="184" spans="1:3">
      <c r="A184" s="4" t="s">
        <v>351</v>
      </c>
      <c r="B184" s="5" t="n">
        <v>-2973</v>
      </c>
      <c r="C184" s="5" t="n">
        <v>-7824</v>
      </c>
    </row>
    <row r="185" spans="1:3">
      <c r="A185" s="4" t="s">
        <v>453</v>
      </c>
    </row>
    <row r="186" spans="1:3">
      <c r="A186" s="3" t="s">
        <v>398</v>
      </c>
    </row>
    <row r="187" spans="1:3">
      <c r="A187" s="4" t="s">
        <v>351</v>
      </c>
      <c r="B187" s="5" t="n">
        <v>2991</v>
      </c>
      <c r="C187" s="5" t="n">
        <v>7843</v>
      </c>
    </row>
    <row r="188" spans="1:3">
      <c r="A188" s="4" t="s">
        <v>454</v>
      </c>
    </row>
    <row r="189" spans="1:3">
      <c r="A189" s="3" t="s">
        <v>398</v>
      </c>
    </row>
    <row r="190" spans="1:3">
      <c r="A190" s="4" t="s">
        <v>351</v>
      </c>
      <c r="B190" s="5" t="n">
        <v>18</v>
      </c>
      <c r="C190" s="5" t="n">
        <v>19</v>
      </c>
    </row>
    <row r="191" spans="1:3">
      <c r="A191" s="4" t="s">
        <v>455</v>
      </c>
    </row>
    <row r="192" spans="1:3">
      <c r="A192" s="3" t="s">
        <v>398</v>
      </c>
    </row>
    <row r="193" spans="1:3">
      <c r="A193" s="4" t="s">
        <v>351</v>
      </c>
      <c r="B193" s="6" t="n">
        <v>0</v>
      </c>
      <c r="C193" s="6" t="n">
        <v>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4"/>
  </cols>
  <sheetData>
    <row r="1" spans="1:4">
      <c r="A1" s="1" t="s">
        <v>456</v>
      </c>
      <c r="B1" s="2" t="s">
        <v>1</v>
      </c>
    </row>
    <row r="2" spans="1:4">
      <c r="B2" s="2" t="s">
        <v>2</v>
      </c>
      <c r="C2" s="2" t="s">
        <v>60</v>
      </c>
      <c r="D2" s="2" t="s">
        <v>103</v>
      </c>
    </row>
    <row r="3" spans="1:4">
      <c r="A3" s="3" t="s">
        <v>230</v>
      </c>
    </row>
    <row r="4" spans="1:4">
      <c r="A4" s="4" t="s">
        <v>457</v>
      </c>
      <c r="B4" s="6" t="n">
        <v>121321</v>
      </c>
      <c r="D4" s="6" t="n">
        <v>109078</v>
      </c>
    </row>
    <row r="5" spans="1:4">
      <c r="A5" s="4" t="s">
        <v>458</v>
      </c>
      <c r="B5" s="5" t="n">
        <v>12243</v>
      </c>
    </row>
    <row r="6" spans="1:4">
      <c r="A6" s="4" t="s">
        <v>459</v>
      </c>
      <c r="B6" s="5" t="n">
        <v>-153230</v>
      </c>
      <c r="D6" s="5" t="n">
        <v>-142768</v>
      </c>
    </row>
    <row r="7" spans="1:4">
      <c r="A7" s="4" t="s">
        <v>460</v>
      </c>
      <c r="B7" s="5" t="n">
        <v>-10462</v>
      </c>
    </row>
    <row r="8" spans="1:4">
      <c r="A8" s="4" t="s">
        <v>461</v>
      </c>
      <c r="B8" s="5" t="n">
        <v>-81</v>
      </c>
      <c r="D8" s="5" t="n">
        <v>-19</v>
      </c>
    </row>
    <row r="9" spans="1:4">
      <c r="A9" s="4" t="s">
        <v>462</v>
      </c>
      <c r="B9" s="5" t="n">
        <v>-62</v>
      </c>
    </row>
    <row r="10" spans="1:4">
      <c r="A10" s="4" t="s">
        <v>463</v>
      </c>
      <c r="B10" s="5" t="n">
        <v>-31990</v>
      </c>
      <c r="D10" s="6" t="n">
        <v>-33709</v>
      </c>
    </row>
    <row r="11" spans="1:4">
      <c r="A11" s="4" t="s">
        <v>464</v>
      </c>
      <c r="B11" s="5" t="n">
        <v>1719</v>
      </c>
    </row>
    <row r="12" spans="1:4">
      <c r="A12" s="4" t="s">
        <v>465</v>
      </c>
      <c r="B12" s="5" t="n">
        <v>89400</v>
      </c>
      <c r="C12" s="6" t="n">
        <v>56400</v>
      </c>
    </row>
    <row r="13" spans="1:4">
      <c r="A13" s="4" t="s">
        <v>466</v>
      </c>
      <c r="B13" s="6" t="n">
        <v>19500</v>
      </c>
      <c r="C13" s="6" t="n">
        <v>187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152</v>
      </c>
      <c r="B1" s="2" t="s">
        <v>2</v>
      </c>
      <c r="C1" s="2" t="s">
        <v>103</v>
      </c>
      <c r="D1" s="2" t="s">
        <v>60</v>
      </c>
    </row>
    <row r="2" spans="1:4">
      <c r="A2" s="3" t="s">
        <v>144</v>
      </c>
    </row>
    <row r="3" spans="1:4">
      <c r="A3" s="4" t="s">
        <v>153</v>
      </c>
      <c r="B3" s="5" t="n">
        <v>201061198</v>
      </c>
      <c r="C3" s="5" t="n">
        <v>200922790</v>
      </c>
      <c r="D3" s="5" t="n">
        <v>198316808</v>
      </c>
    </row>
    <row r="4" spans="1:4">
      <c r="A4" s="4" t="s">
        <v>154</v>
      </c>
      <c r="B4" s="5" t="n">
        <v>538921</v>
      </c>
      <c r="C4" s="5" t="n">
        <v>538921</v>
      </c>
      <c r="D4" s="5" t="n">
        <v>538921</v>
      </c>
    </row>
    <row r="5" spans="1:4">
      <c r="A5" s="4" t="s">
        <v>155</v>
      </c>
      <c r="B5" s="5" t="n">
        <v>500000000</v>
      </c>
      <c r="C5" s="5" t="n">
        <v>500000000</v>
      </c>
      <c r="D5" s="5" t="n">
        <v>500000000</v>
      </c>
    </row>
    <row r="6" spans="1:4">
      <c r="A6" s="4" t="s">
        <v>156</v>
      </c>
      <c r="B6" s="6" t="n">
        <v>1</v>
      </c>
      <c r="C6" s="6" t="n">
        <v>1</v>
      </c>
      <c r="D6" s="6" t="n">
        <v>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467</v>
      </c>
      <c r="B1" s="2" t="s">
        <v>358</v>
      </c>
    </row>
    <row r="2" spans="1:2">
      <c r="A2" s="3" t="s">
        <v>230</v>
      </c>
    </row>
    <row r="3" spans="1:2">
      <c r="A3" s="4" t="s">
        <v>468</v>
      </c>
      <c r="B3" s="6" t="n">
        <v>2300</v>
      </c>
    </row>
    <row r="4" spans="1:2">
      <c r="A4" s="4" t="s">
        <v>469</v>
      </c>
    </row>
    <row r="5" spans="1:2">
      <c r="A5" s="3" t="s">
        <v>230</v>
      </c>
    </row>
    <row r="6" spans="1:2">
      <c r="A6" s="4" t="s">
        <v>468</v>
      </c>
      <c r="B6" s="6" t="n">
        <v>1800</v>
      </c>
    </row>
    <row r="7" spans="1:2">
      <c r="A7" s="3" t="s">
        <v>470</v>
      </c>
    </row>
    <row r="8" spans="1:2">
      <c r="A8" s="4" t="s">
        <v>471</v>
      </c>
      <c r="B8" s="4" t="s">
        <v>472</v>
      </c>
    </row>
    <row r="9" spans="1:2">
      <c r="A9" s="4" t="s">
        <v>473</v>
      </c>
    </row>
    <row r="10" spans="1:2">
      <c r="A10" s="3" t="s">
        <v>230</v>
      </c>
    </row>
    <row r="11" spans="1:2">
      <c r="A11" s="4" t="s">
        <v>468</v>
      </c>
      <c r="B11" s="10" t="n">
        <v>310.4</v>
      </c>
    </row>
    <row r="12" spans="1:2">
      <c r="A12" s="3" t="s">
        <v>470</v>
      </c>
    </row>
    <row r="13" spans="1:2">
      <c r="A13" s="4" t="s">
        <v>471</v>
      </c>
      <c r="B13" s="4" t="s">
        <v>474</v>
      </c>
    </row>
    <row r="14" spans="1:2">
      <c r="A14" s="4" t="s">
        <v>475</v>
      </c>
    </row>
    <row r="15" spans="1:2">
      <c r="A15" s="3" t="s">
        <v>230</v>
      </c>
    </row>
    <row r="16" spans="1:2">
      <c r="A16" s="4" t="s">
        <v>468</v>
      </c>
      <c r="B16" s="6" t="n">
        <v>245</v>
      </c>
    </row>
    <row r="17" spans="1:2">
      <c r="A17" s="3" t="s">
        <v>470</v>
      </c>
    </row>
    <row r="18" spans="1:2">
      <c r="A18" s="4" t="s">
        <v>471</v>
      </c>
      <c r="B18" s="4" t="s">
        <v>476</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477</v>
      </c>
      <c r="B1" s="2" t="s">
        <v>1</v>
      </c>
    </row>
    <row r="2" spans="1:5">
      <c r="B2" s="2" t="s">
        <v>2</v>
      </c>
      <c r="C2" s="2" t="s">
        <v>103</v>
      </c>
      <c r="D2" s="2" t="s">
        <v>60</v>
      </c>
      <c r="E2" s="2" t="s">
        <v>478</v>
      </c>
    </row>
    <row r="3" spans="1:5">
      <c r="A3" s="3" t="s">
        <v>479</v>
      </c>
    </row>
    <row r="4" spans="1:5">
      <c r="A4" s="4" t="s">
        <v>115</v>
      </c>
      <c r="B4" s="6" t="n">
        <v>713527</v>
      </c>
      <c r="C4" s="6" t="n">
        <v>681358</v>
      </c>
      <c r="D4" s="6" t="n">
        <v>679395</v>
      </c>
      <c r="E4" s="6" t="n">
        <v>664922</v>
      </c>
    </row>
    <row r="5" spans="1:5">
      <c r="A5" s="4" t="s">
        <v>480</v>
      </c>
    </row>
    <row r="6" spans="1:5">
      <c r="A6" s="3" t="s">
        <v>479</v>
      </c>
    </row>
    <row r="7" spans="1:5">
      <c r="A7" s="4" t="s">
        <v>481</v>
      </c>
      <c r="B7" s="5" t="n">
        <v>77500</v>
      </c>
    </row>
    <row r="8" spans="1:5">
      <c r="A8" s="4" t="s">
        <v>482</v>
      </c>
      <c r="B8" s="5" t="n">
        <v>1700</v>
      </c>
    </row>
    <row r="9" spans="1:5">
      <c r="A9" s="4" t="s">
        <v>483</v>
      </c>
      <c r="B9" s="5" t="n">
        <v>67600</v>
      </c>
    </row>
    <row r="10" spans="1:5">
      <c r="A10" s="4" t="s">
        <v>484</v>
      </c>
      <c r="B10" s="5" t="n">
        <v>3200</v>
      </c>
    </row>
    <row r="11" spans="1:5">
      <c r="A11" s="4" t="s">
        <v>485</v>
      </c>
      <c r="B11" s="5" t="n">
        <v>5000</v>
      </c>
    </row>
    <row r="12" spans="1:5">
      <c r="A12" s="4" t="s">
        <v>486</v>
      </c>
      <c r="B12" s="5" t="n">
        <v>46100</v>
      </c>
    </row>
    <row r="13" spans="1:5">
      <c r="A13" s="4" t="s">
        <v>487</v>
      </c>
      <c r="B13" s="5" t="n">
        <v>4900</v>
      </c>
    </row>
    <row r="14" spans="1:5">
      <c r="A14" s="4" t="s">
        <v>115</v>
      </c>
      <c r="B14" s="5" t="n">
        <v>32200</v>
      </c>
    </row>
    <row r="15" spans="1:5">
      <c r="A15" s="4" t="s">
        <v>488</v>
      </c>
      <c r="B15" s="5" t="n">
        <v>20600</v>
      </c>
    </row>
    <row r="16" spans="1:5">
      <c r="A16" s="4" t="s">
        <v>489</v>
      </c>
      <c r="B16" s="5" t="n">
        <v>21200</v>
      </c>
    </row>
    <row r="17" spans="1:5">
      <c r="A17" s="4" t="s">
        <v>490</v>
      </c>
      <c r="B17" s="6" t="n">
        <v>510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44"/>
    <col customWidth="1" max="2" min="2" width="16"/>
    <col customWidth="1" max="3" min="3" width="14"/>
    <col customWidth="1" max="4" min="4" width="14"/>
    <col customWidth="1" max="5" min="5" width="14"/>
  </cols>
  <sheetData>
    <row r="1" spans="1:5">
      <c r="A1" s="1" t="s">
        <v>491</v>
      </c>
      <c r="B1" s="2" t="s">
        <v>492</v>
      </c>
    </row>
    <row r="2" spans="1:5">
      <c r="B2" s="2" t="s">
        <v>103</v>
      </c>
      <c r="C2" s="2" t="s">
        <v>2</v>
      </c>
      <c r="D2" s="2" t="s">
        <v>60</v>
      </c>
      <c r="E2" s="2" t="s">
        <v>478</v>
      </c>
    </row>
    <row r="3" spans="1:5">
      <c r="A3" s="3" t="s">
        <v>479</v>
      </c>
    </row>
    <row r="4" spans="1:5">
      <c r="A4" s="4" t="s">
        <v>115</v>
      </c>
      <c r="B4" s="6" t="n">
        <v>681358000</v>
      </c>
      <c r="C4" s="6" t="n">
        <v>713527000</v>
      </c>
      <c r="D4" s="6" t="n">
        <v>679395000</v>
      </c>
      <c r="E4" s="6" t="n">
        <v>664922000</v>
      </c>
    </row>
    <row r="5" spans="1:5">
      <c r="A5" s="4" t="s">
        <v>493</v>
      </c>
    </row>
    <row r="6" spans="1:5">
      <c r="A6" s="3" t="s">
        <v>479</v>
      </c>
    </row>
    <row r="7" spans="1:5">
      <c r="A7" s="4" t="s">
        <v>481</v>
      </c>
      <c r="B7" s="5" t="n">
        <v>56800000</v>
      </c>
    </row>
    <row r="8" spans="1:5">
      <c r="A8" s="4" t="s">
        <v>494</v>
      </c>
      <c r="B8" s="5" t="n">
        <v>1200000</v>
      </c>
    </row>
    <row r="9" spans="1:5">
      <c r="A9" s="4" t="s">
        <v>486</v>
      </c>
      <c r="B9" s="5" t="n">
        <v>15800000</v>
      </c>
    </row>
    <row r="10" spans="1:5">
      <c r="A10" s="4" t="s">
        <v>487</v>
      </c>
      <c r="B10" s="5" t="n">
        <v>16700000</v>
      </c>
    </row>
    <row r="11" spans="1:5">
      <c r="A11" s="4" t="s">
        <v>115</v>
      </c>
      <c r="B11" s="5" t="n">
        <v>23100000</v>
      </c>
    </row>
    <row r="12" spans="1:5">
      <c r="A12" s="4" t="s">
        <v>488</v>
      </c>
      <c r="B12" s="5" t="n">
        <v>6700000</v>
      </c>
    </row>
    <row r="13" spans="1:5">
      <c r="A13" s="4" t="s">
        <v>495</v>
      </c>
      <c r="B13" s="5" t="n">
        <v>500000</v>
      </c>
    </row>
    <row r="14" spans="1:5">
      <c r="A14" s="4" t="s">
        <v>489</v>
      </c>
      <c r="B14" s="5" t="n">
        <v>5900000</v>
      </c>
    </row>
    <row r="15" spans="1:5">
      <c r="A15" s="4" t="s">
        <v>490</v>
      </c>
      <c r="B15" s="6" t="n">
        <v>10000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496</v>
      </c>
      <c r="B1" s="2" t="s">
        <v>1</v>
      </c>
    </row>
    <row r="2" spans="1:3">
      <c r="B2" s="2" t="s">
        <v>2</v>
      </c>
      <c r="C2" s="2" t="s">
        <v>60</v>
      </c>
    </row>
    <row r="3" spans="1:3">
      <c r="A3" s="3" t="s">
        <v>236</v>
      </c>
    </row>
    <row r="4" spans="1:3">
      <c r="A4" s="4" t="s">
        <v>497</v>
      </c>
      <c r="B4" s="10" t="n">
        <v>12.1</v>
      </c>
      <c r="C4" s="6" t="n">
        <v>14</v>
      </c>
    </row>
    <row r="5" spans="1:3">
      <c r="A5" s="4" t="s">
        <v>498</v>
      </c>
      <c r="B5" s="10" t="n">
        <v>11.1</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6"/>
  </cols>
  <sheetData>
    <row r="1" spans="1:4">
      <c r="A1" s="1" t="s">
        <v>499</v>
      </c>
      <c r="B1" s="2" t="s">
        <v>1</v>
      </c>
      <c r="D1" s="2" t="s">
        <v>492</v>
      </c>
    </row>
    <row r="2" spans="1:4">
      <c r="B2" s="2" t="s">
        <v>2</v>
      </c>
      <c r="C2" s="2" t="s">
        <v>60</v>
      </c>
      <c r="D2" s="2" t="s">
        <v>103</v>
      </c>
    </row>
    <row r="3" spans="1:4">
      <c r="A3" s="3" t="s">
        <v>500</v>
      </c>
    </row>
    <row r="4" spans="1:4">
      <c r="A4" s="4" t="s">
        <v>501</v>
      </c>
      <c r="B4" s="6" t="n">
        <v>681358</v>
      </c>
      <c r="C4" s="6" t="n">
        <v>664922</v>
      </c>
      <c r="D4" s="6" t="n">
        <v>664922</v>
      </c>
    </row>
    <row r="5" spans="1:4">
      <c r="A5" s="4" t="s">
        <v>502</v>
      </c>
      <c r="B5" s="5" t="n">
        <v>32169</v>
      </c>
      <c r="C5" s="5" t="n">
        <v>14473</v>
      </c>
      <c r="D5" s="5" t="n">
        <v>23105</v>
      </c>
    </row>
    <row r="6" spans="1:4">
      <c r="A6" s="4" t="s">
        <v>503</v>
      </c>
      <c r="B6" s="5" t="n">
        <v>0</v>
      </c>
      <c r="C6" s="5" t="n">
        <v>0</v>
      </c>
      <c r="D6" s="5" t="n">
        <v>-6669</v>
      </c>
    </row>
    <row r="7" spans="1:4">
      <c r="A7" s="4" t="s">
        <v>504</v>
      </c>
      <c r="B7" s="5" t="n">
        <v>713527</v>
      </c>
      <c r="C7" s="5" t="n">
        <v>679395</v>
      </c>
      <c r="D7" s="5" t="n">
        <v>681358</v>
      </c>
    </row>
    <row r="8" spans="1:4">
      <c r="A8" s="4" t="s">
        <v>366</v>
      </c>
    </row>
    <row r="9" spans="1:4">
      <c r="A9" s="3" t="s">
        <v>500</v>
      </c>
    </row>
    <row r="10" spans="1:4">
      <c r="A10" s="4" t="s">
        <v>501</v>
      </c>
      <c r="B10" s="5" t="n">
        <v>345736</v>
      </c>
      <c r="C10" s="5" t="n">
        <v>345736</v>
      </c>
      <c r="D10" s="5" t="n">
        <v>345736</v>
      </c>
    </row>
    <row r="11" spans="1:4">
      <c r="A11" s="4" t="s">
        <v>502</v>
      </c>
      <c r="B11" s="5" t="n">
        <v>0</v>
      </c>
      <c r="C11" s="5" t="n">
        <v>0</v>
      </c>
      <c r="D11" s="5" t="n">
        <v>0</v>
      </c>
    </row>
    <row r="12" spans="1:4">
      <c r="A12" s="4" t="s">
        <v>503</v>
      </c>
      <c r="B12" s="5" t="n">
        <v>0</v>
      </c>
      <c r="C12" s="5" t="n">
        <v>0</v>
      </c>
      <c r="D12" s="5" t="n">
        <v>0</v>
      </c>
    </row>
    <row r="13" spans="1:4">
      <c r="A13" s="4" t="s">
        <v>504</v>
      </c>
      <c r="B13" s="5" t="n">
        <v>345736</v>
      </c>
      <c r="C13" s="5" t="n">
        <v>345736</v>
      </c>
      <c r="D13" s="5" t="n">
        <v>345736</v>
      </c>
    </row>
    <row r="14" spans="1:4">
      <c r="A14" s="4" t="s">
        <v>367</v>
      </c>
    </row>
    <row r="15" spans="1:4">
      <c r="A15" s="3" t="s">
        <v>500</v>
      </c>
    </row>
    <row r="16" spans="1:4">
      <c r="A16" s="4" t="s">
        <v>501</v>
      </c>
      <c r="B16" s="5" t="n">
        <v>217234</v>
      </c>
      <c r="C16" s="5" t="n">
        <v>209421</v>
      </c>
      <c r="D16" s="5" t="n">
        <v>209421</v>
      </c>
    </row>
    <row r="17" spans="1:4">
      <c r="A17" s="4" t="s">
        <v>502</v>
      </c>
      <c r="B17" s="5" t="n">
        <v>6483</v>
      </c>
      <c r="C17" s="5" t="n">
        <v>14473</v>
      </c>
      <c r="D17" s="5" t="n">
        <v>14482</v>
      </c>
    </row>
    <row r="18" spans="1:4">
      <c r="A18" s="4" t="s">
        <v>503</v>
      </c>
      <c r="B18" s="5" t="n">
        <v>0</v>
      </c>
      <c r="C18" s="5" t="n">
        <v>0</v>
      </c>
      <c r="D18" s="5" t="n">
        <v>-6669</v>
      </c>
    </row>
    <row r="19" spans="1:4">
      <c r="A19" s="4" t="s">
        <v>504</v>
      </c>
      <c r="B19" s="5" t="n">
        <v>223717</v>
      </c>
      <c r="C19" s="5" t="n">
        <v>223894</v>
      </c>
      <c r="D19" s="5" t="n">
        <v>217234</v>
      </c>
    </row>
    <row r="20" spans="1:4">
      <c r="A20" s="4" t="s">
        <v>368</v>
      </c>
    </row>
    <row r="21" spans="1:4">
      <c r="A21" s="3" t="s">
        <v>500</v>
      </c>
    </row>
    <row r="22" spans="1:4">
      <c r="A22" s="4" t="s">
        <v>501</v>
      </c>
      <c r="B22" s="5" t="n">
        <v>118388</v>
      </c>
      <c r="C22" s="5" t="n">
        <v>109765</v>
      </c>
      <c r="D22" s="5" t="n">
        <v>109765</v>
      </c>
    </row>
    <row r="23" spans="1:4">
      <c r="A23" s="4" t="s">
        <v>502</v>
      </c>
      <c r="B23" s="5" t="n">
        <v>25686</v>
      </c>
      <c r="C23" s="5" t="n">
        <v>0</v>
      </c>
      <c r="D23" s="5" t="n">
        <v>8623</v>
      </c>
    </row>
    <row r="24" spans="1:4">
      <c r="A24" s="4" t="s">
        <v>503</v>
      </c>
      <c r="B24" s="5" t="n">
        <v>0</v>
      </c>
      <c r="C24" s="5" t="n">
        <v>0</v>
      </c>
      <c r="D24" s="5" t="n">
        <v>0</v>
      </c>
    </row>
    <row r="25" spans="1:4">
      <c r="A25" s="4" t="s">
        <v>504</v>
      </c>
      <c r="B25" s="6" t="n">
        <v>144074</v>
      </c>
      <c r="C25" s="6" t="n">
        <v>109765</v>
      </c>
      <c r="D25" s="6" t="n">
        <v>118388</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4"/>
  </cols>
  <sheetData>
    <row r="1" spans="1:4">
      <c r="A1" s="1" t="s">
        <v>505</v>
      </c>
      <c r="B1" s="2" t="s">
        <v>1</v>
      </c>
    </row>
    <row r="2" spans="1:4">
      <c r="B2" s="2" t="s">
        <v>2</v>
      </c>
      <c r="C2" s="2" t="s">
        <v>60</v>
      </c>
      <c r="D2" s="2" t="s">
        <v>103</v>
      </c>
    </row>
    <row r="3" spans="1:4">
      <c r="A3" s="3" t="s">
        <v>506</v>
      </c>
    </row>
    <row r="4" spans="1:4">
      <c r="A4" s="4" t="s">
        <v>507</v>
      </c>
      <c r="B4" s="6" t="n">
        <v>34250000</v>
      </c>
      <c r="C4" s="6" t="n">
        <v>11680000</v>
      </c>
      <c r="D4" s="6" t="n">
        <v>15246000</v>
      </c>
    </row>
    <row r="5" spans="1:4">
      <c r="A5" s="4" t="s">
        <v>508</v>
      </c>
      <c r="B5" s="5" t="n">
        <v>2000000</v>
      </c>
      <c r="C5" s="5" t="n">
        <v>600000</v>
      </c>
    </row>
    <row r="6" spans="1:4">
      <c r="A6" s="4" t="s">
        <v>509</v>
      </c>
    </row>
    <row r="7" spans="1:4">
      <c r="A7" s="3" t="s">
        <v>506</v>
      </c>
    </row>
    <row r="8" spans="1:4">
      <c r="A8" s="4" t="s">
        <v>510</v>
      </c>
      <c r="B8" s="5" t="n">
        <v>30087000</v>
      </c>
      <c r="C8" s="5" t="n">
        <v>14471000</v>
      </c>
      <c r="D8" s="5" t="n">
        <v>17958000</v>
      </c>
    </row>
    <row r="9" spans="1:4">
      <c r="A9" s="4" t="s">
        <v>511</v>
      </c>
      <c r="B9" s="5" t="n">
        <v>4138000</v>
      </c>
      <c r="C9" s="5" t="n">
        <v>5156000</v>
      </c>
      <c r="D9" s="5" t="n">
        <v>6268000</v>
      </c>
    </row>
    <row r="10" spans="1:4">
      <c r="A10" s="4" t="s">
        <v>507</v>
      </c>
      <c r="B10" s="5" t="n">
        <v>25949000</v>
      </c>
      <c r="C10" s="5" t="n">
        <v>9315000</v>
      </c>
      <c r="D10" s="5" t="n">
        <v>11690000</v>
      </c>
    </row>
    <row r="11" spans="1:4">
      <c r="A11" s="4" t="s">
        <v>512</v>
      </c>
    </row>
    <row r="12" spans="1:4">
      <c r="A12" s="3" t="s">
        <v>506</v>
      </c>
    </row>
    <row r="13" spans="1:4">
      <c r="A13" s="4" t="s">
        <v>510</v>
      </c>
      <c r="B13" s="5" t="n">
        <v>4229000</v>
      </c>
      <c r="C13" s="5" t="n">
        <v>3179000</v>
      </c>
      <c r="D13" s="5" t="n">
        <v>3439000</v>
      </c>
    </row>
    <row r="14" spans="1:4">
      <c r="A14" s="4" t="s">
        <v>511</v>
      </c>
      <c r="B14" s="5" t="n">
        <v>1928000</v>
      </c>
      <c r="C14" s="5" t="n">
        <v>1730000</v>
      </c>
      <c r="D14" s="5" t="n">
        <v>1957000</v>
      </c>
    </row>
    <row r="15" spans="1:4">
      <c r="A15" s="4" t="s">
        <v>507</v>
      </c>
      <c r="B15" s="5" t="n">
        <v>2301000</v>
      </c>
      <c r="C15" s="5" t="n">
        <v>1449000</v>
      </c>
      <c r="D15" s="5" t="n">
        <v>1482000</v>
      </c>
    </row>
    <row r="16" spans="1:4">
      <c r="A16" s="4" t="s">
        <v>513</v>
      </c>
    </row>
    <row r="17" spans="1:4">
      <c r="A17" s="3" t="s">
        <v>506</v>
      </c>
    </row>
    <row r="18" spans="1:4">
      <c r="A18" s="4" t="s">
        <v>510</v>
      </c>
      <c r="B18" s="5" t="n">
        <v>13060000</v>
      </c>
      <c r="C18" s="5" t="n">
        <v>6458000</v>
      </c>
      <c r="D18" s="5" t="n">
        <v>8094000</v>
      </c>
    </row>
    <row r="19" spans="1:4">
      <c r="A19" s="4" t="s">
        <v>511</v>
      </c>
      <c r="B19" s="5" t="n">
        <v>7060000</v>
      </c>
      <c r="C19" s="5" t="n">
        <v>5542000</v>
      </c>
      <c r="D19" s="5" t="n">
        <v>6020000</v>
      </c>
    </row>
    <row r="20" spans="1:4">
      <c r="A20" s="4" t="s">
        <v>507</v>
      </c>
      <c r="B20" s="5" t="n">
        <v>6000000</v>
      </c>
      <c r="C20" s="6" t="n">
        <v>916000</v>
      </c>
      <c r="D20" s="6" t="n">
        <v>2074000</v>
      </c>
    </row>
    <row r="21" spans="1:4">
      <c r="A21" s="4" t="s">
        <v>514</v>
      </c>
    </row>
    <row r="22" spans="1:4">
      <c r="A22" s="3" t="s">
        <v>506</v>
      </c>
    </row>
    <row r="23" spans="1:4">
      <c r="A23" s="4" t="s">
        <v>515</v>
      </c>
      <c r="B23" s="6" t="n">
        <v>2100000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16</v>
      </c>
      <c r="B1" s="2" t="s">
        <v>358</v>
      </c>
    </row>
    <row r="2" spans="1:2">
      <c r="A2" s="3" t="s">
        <v>517</v>
      </c>
    </row>
    <row r="3" spans="1:2">
      <c r="A3" s="4" t="s">
        <v>55</v>
      </c>
      <c r="B3" s="6" t="n">
        <v>8048</v>
      </c>
    </row>
    <row r="4" spans="1:2">
      <c r="A4" s="4" t="s">
        <v>518</v>
      </c>
      <c r="B4" s="5" t="n">
        <v>5199</v>
      </c>
    </row>
    <row r="5" spans="1:2">
      <c r="A5" s="4" t="s">
        <v>519</v>
      </c>
      <c r="B5" s="5" t="n">
        <v>4711</v>
      </c>
    </row>
    <row r="6" spans="1:2">
      <c r="A6" s="4" t="s">
        <v>520</v>
      </c>
      <c r="B6" s="5" t="n">
        <v>4490</v>
      </c>
    </row>
    <row r="7" spans="1:2">
      <c r="A7" s="4" t="s">
        <v>521</v>
      </c>
      <c r="B7" s="5" t="n">
        <v>4160</v>
      </c>
    </row>
    <row r="8" spans="1:2">
      <c r="A8" s="4" t="s">
        <v>522</v>
      </c>
      <c r="B8" s="6" t="n">
        <v>7642</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523</v>
      </c>
      <c r="B1" s="2" t="s">
        <v>1</v>
      </c>
    </row>
    <row r="2" spans="1:4">
      <c r="B2" s="2" t="s">
        <v>2</v>
      </c>
      <c r="C2" s="2" t="s">
        <v>103</v>
      </c>
      <c r="D2" s="2" t="s">
        <v>60</v>
      </c>
    </row>
    <row r="3" spans="1:4">
      <c r="A3" s="3" t="s">
        <v>524</v>
      </c>
    </row>
    <row r="4" spans="1:4">
      <c r="A4" s="4" t="s">
        <v>525</v>
      </c>
      <c r="B4" s="6" t="n">
        <v>55206</v>
      </c>
      <c r="C4" s="6" t="n">
        <v>63613</v>
      </c>
      <c r="D4" s="6" t="n">
        <v>74494</v>
      </c>
    </row>
    <row r="5" spans="1:4">
      <c r="A5" s="4" t="s">
        <v>526</v>
      </c>
      <c r="B5" s="5" t="n">
        <v>348189</v>
      </c>
      <c r="C5" s="5" t="n">
        <v>353784</v>
      </c>
      <c r="D5" s="5" t="n">
        <v>319119</v>
      </c>
    </row>
    <row r="6" spans="1:4">
      <c r="A6" s="4" t="s">
        <v>527</v>
      </c>
      <c r="B6" s="5" t="n">
        <v>403395</v>
      </c>
      <c r="C6" s="5" t="n">
        <v>417397</v>
      </c>
      <c r="D6" s="5" t="n">
        <v>393613</v>
      </c>
    </row>
    <row r="7" spans="1:4">
      <c r="A7" s="4" t="s">
        <v>528</v>
      </c>
      <c r="B7" s="5" t="n">
        <v>285800</v>
      </c>
      <c r="C7" s="5" t="n">
        <v>276500</v>
      </c>
      <c r="D7" s="5" t="n">
        <v>279400</v>
      </c>
    </row>
    <row r="8" spans="1:4">
      <c r="A8" s="4" t="s">
        <v>529</v>
      </c>
    </row>
    <row r="9" spans="1:4">
      <c r="A9" s="3" t="s">
        <v>524</v>
      </c>
    </row>
    <row r="10" spans="1:4">
      <c r="A10" s="4" t="s">
        <v>525</v>
      </c>
      <c r="B10" s="5" t="n">
        <v>39805</v>
      </c>
      <c r="C10" s="5" t="n">
        <v>42823</v>
      </c>
      <c r="D10" s="5" t="n">
        <v>61236</v>
      </c>
    </row>
    <row r="11" spans="1:4">
      <c r="A11" s="4" t="s">
        <v>526</v>
      </c>
      <c r="B11" s="5" t="n">
        <v>33027</v>
      </c>
      <c r="C11" s="5" t="n">
        <v>46381</v>
      </c>
      <c r="D11" s="5" t="n">
        <v>30229</v>
      </c>
    </row>
    <row r="12" spans="1:4">
      <c r="A12" s="4" t="s">
        <v>530</v>
      </c>
    </row>
    <row r="13" spans="1:4">
      <c r="A13" s="3" t="s">
        <v>524</v>
      </c>
    </row>
    <row r="14" spans="1:4">
      <c r="A14" s="4" t="s">
        <v>525</v>
      </c>
      <c r="B14" s="5" t="n">
        <v>6686</v>
      </c>
      <c r="C14" s="5" t="n">
        <v>6288</v>
      </c>
      <c r="D14" s="5" t="n">
        <v>6661</v>
      </c>
    </row>
    <row r="15" spans="1:4">
      <c r="A15" s="4" t="s">
        <v>526</v>
      </c>
      <c r="B15" s="5" t="n">
        <v>11891</v>
      </c>
      <c r="C15" s="5" t="n">
        <v>13108</v>
      </c>
      <c r="D15" s="5" t="n">
        <v>11174</v>
      </c>
    </row>
    <row r="16" spans="1:4">
      <c r="A16" s="4" t="s">
        <v>531</v>
      </c>
    </row>
    <row r="17" spans="1:4">
      <c r="A17" s="3" t="s">
        <v>524</v>
      </c>
    </row>
    <row r="18" spans="1:4">
      <c r="A18" s="4" t="s">
        <v>525</v>
      </c>
      <c r="B18" s="6" t="n">
        <v>6303</v>
      </c>
      <c r="C18" s="5" t="n">
        <v>6963</v>
      </c>
      <c r="D18" s="5" t="n">
        <v>5613</v>
      </c>
    </row>
    <row r="19" spans="1:4">
      <c r="A19" s="4" t="s">
        <v>532</v>
      </c>
    </row>
    <row r="20" spans="1:4">
      <c r="A20" s="3" t="s">
        <v>524</v>
      </c>
    </row>
    <row r="21" spans="1:4">
      <c r="A21" s="4" t="s">
        <v>533</v>
      </c>
      <c r="B21" s="4" t="s">
        <v>534</v>
      </c>
    </row>
    <row r="22" spans="1:4">
      <c r="A22" s="4" t="s">
        <v>526</v>
      </c>
      <c r="B22" s="6" t="n">
        <v>157051</v>
      </c>
      <c r="C22" s="5" t="n">
        <v>157069</v>
      </c>
      <c r="D22" s="5" t="n">
        <v>165879</v>
      </c>
    </row>
    <row r="23" spans="1:4">
      <c r="A23" s="4" t="s">
        <v>139</v>
      </c>
    </row>
    <row r="24" spans="1:4">
      <c r="A24" s="3" t="s">
        <v>524</v>
      </c>
    </row>
    <row r="25" spans="1:4">
      <c r="A25" s="4" t="s">
        <v>533</v>
      </c>
      <c r="B25" s="4" t="s">
        <v>535</v>
      </c>
    </row>
    <row r="26" spans="1:4">
      <c r="A26" s="4" t="s">
        <v>526</v>
      </c>
      <c r="B26" s="6" t="n">
        <v>67475</v>
      </c>
      <c r="C26" s="5" t="n">
        <v>66000</v>
      </c>
      <c r="D26" s="5" t="n">
        <v>63633</v>
      </c>
    </row>
    <row r="27" spans="1:4">
      <c r="A27" s="4" t="s">
        <v>536</v>
      </c>
    </row>
    <row r="28" spans="1:4">
      <c r="A28" s="3" t="s">
        <v>524</v>
      </c>
    </row>
    <row r="29" spans="1:4">
      <c r="A29" s="4" t="s">
        <v>533</v>
      </c>
      <c r="B29" s="4" t="s">
        <v>537</v>
      </c>
    </row>
    <row r="30" spans="1:4">
      <c r="A30" s="4" t="s">
        <v>526</v>
      </c>
      <c r="B30" s="6" t="n">
        <v>41080</v>
      </c>
      <c r="C30" s="5" t="n">
        <v>32931</v>
      </c>
      <c r="D30" s="5" t="n">
        <v>6691</v>
      </c>
    </row>
    <row r="31" spans="1:4">
      <c r="A31" s="4" t="s">
        <v>538</v>
      </c>
    </row>
    <row r="32" spans="1:4">
      <c r="A32" s="3" t="s">
        <v>524</v>
      </c>
    </row>
    <row r="33" spans="1:4">
      <c r="A33" s="4" t="s">
        <v>526</v>
      </c>
      <c r="B33" s="6" t="n">
        <v>15699</v>
      </c>
      <c r="C33" s="5" t="n">
        <v>15126</v>
      </c>
      <c r="D33" s="5" t="n">
        <v>17064</v>
      </c>
    </row>
    <row r="34" spans="1:4">
      <c r="A34" s="4" t="s">
        <v>539</v>
      </c>
    </row>
    <row r="35" spans="1:4">
      <c r="A35" s="3" t="s">
        <v>524</v>
      </c>
    </row>
    <row r="36" spans="1:4">
      <c r="A36" s="4" t="s">
        <v>533</v>
      </c>
      <c r="B36" s="4" t="s">
        <v>535</v>
      </c>
    </row>
    <row r="37" spans="1:4">
      <c r="A37" s="4" t="s">
        <v>526</v>
      </c>
      <c r="B37" s="6" t="n">
        <v>11082</v>
      </c>
      <c r="C37" s="5" t="n">
        <v>11486</v>
      </c>
      <c r="D37" s="5" t="n">
        <v>11858</v>
      </c>
    </row>
    <row r="38" spans="1:4">
      <c r="A38" s="4" t="s">
        <v>540</v>
      </c>
    </row>
    <row r="39" spans="1:4">
      <c r="A39" s="3" t="s">
        <v>524</v>
      </c>
    </row>
    <row r="40" spans="1:4">
      <c r="A40" s="4" t="s">
        <v>533</v>
      </c>
      <c r="B40" s="4" t="s">
        <v>541</v>
      </c>
    </row>
    <row r="41" spans="1:4">
      <c r="A41" s="4" t="s">
        <v>526</v>
      </c>
      <c r="B41" s="6" t="n">
        <v>4133</v>
      </c>
      <c r="C41" s="5" t="n">
        <v>4286</v>
      </c>
      <c r="D41" s="5" t="n">
        <v>4746</v>
      </c>
    </row>
    <row r="42" spans="1:4">
      <c r="A42" s="4" t="s">
        <v>542</v>
      </c>
    </row>
    <row r="43" spans="1:4">
      <c r="A43" s="3" t="s">
        <v>524</v>
      </c>
    </row>
    <row r="44" spans="1:4">
      <c r="A44" s="4" t="s">
        <v>533</v>
      </c>
      <c r="B44" s="4" t="s">
        <v>543</v>
      </c>
    </row>
    <row r="45" spans="1:4">
      <c r="A45" s="4" t="s">
        <v>526</v>
      </c>
      <c r="B45" s="6" t="n">
        <v>1937</v>
      </c>
      <c r="C45" s="5" t="n">
        <v>2052</v>
      </c>
      <c r="D45" s="5" t="n">
        <v>2394</v>
      </c>
    </row>
    <row r="46" spans="1:4">
      <c r="A46" s="4" t="s">
        <v>544</v>
      </c>
    </row>
    <row r="47" spans="1:4">
      <c r="A47" s="3" t="s">
        <v>524</v>
      </c>
    </row>
    <row r="48" spans="1:4">
      <c r="A48" s="4" t="s">
        <v>525</v>
      </c>
      <c r="B48" s="5" t="n">
        <v>2412</v>
      </c>
      <c r="C48" s="5" t="n">
        <v>7539</v>
      </c>
      <c r="D48" s="5" t="n">
        <v>984</v>
      </c>
    </row>
    <row r="49" spans="1:4">
      <c r="A49" s="4" t="s">
        <v>526</v>
      </c>
      <c r="B49" s="6" t="n">
        <v>4814</v>
      </c>
      <c r="C49" s="6" t="n">
        <v>5345</v>
      </c>
      <c r="D49" s="6" t="n">
        <v>5451</v>
      </c>
    </row>
    <row r="50" spans="1:4">
      <c r="A50" s="4" t="s">
        <v>545</v>
      </c>
    </row>
    <row r="51" spans="1:4">
      <c r="A51" s="3" t="s">
        <v>524</v>
      </c>
    </row>
    <row r="52" spans="1:4">
      <c r="A52" s="4" t="s">
        <v>533</v>
      </c>
      <c r="B52" s="4" t="s">
        <v>546</v>
      </c>
    </row>
    <row r="53" spans="1:4">
      <c r="A53" s="4" t="s">
        <v>547</v>
      </c>
    </row>
    <row r="54" spans="1:4">
      <c r="A54" s="3" t="s">
        <v>524</v>
      </c>
    </row>
    <row r="55" spans="1:4">
      <c r="A55" s="4" t="s">
        <v>533</v>
      </c>
      <c r="B55" s="4" t="s">
        <v>546</v>
      </c>
    </row>
    <row r="56" spans="1:4">
      <c r="A56" s="4" t="s">
        <v>548</v>
      </c>
    </row>
    <row r="57" spans="1:4">
      <c r="A57" s="3" t="s">
        <v>524</v>
      </c>
    </row>
    <row r="58" spans="1:4">
      <c r="A58" s="4" t="s">
        <v>533</v>
      </c>
      <c r="B58" s="4" t="s">
        <v>546</v>
      </c>
    </row>
    <row r="59" spans="1:4">
      <c r="A59" s="4" t="s">
        <v>549</v>
      </c>
    </row>
    <row r="60" spans="1:4">
      <c r="A60" s="3" t="s">
        <v>524</v>
      </c>
    </row>
    <row r="61" spans="1:4">
      <c r="A61" s="4" t="s">
        <v>533</v>
      </c>
      <c r="B61" s="4" t="s">
        <v>546</v>
      </c>
    </row>
    <row r="62" spans="1:4">
      <c r="A62" s="4" t="s">
        <v>550</v>
      </c>
    </row>
    <row r="63" spans="1:4">
      <c r="A63" s="3" t="s">
        <v>524</v>
      </c>
    </row>
    <row r="64" spans="1:4">
      <c r="A64" s="4" t="s">
        <v>533</v>
      </c>
      <c r="B64" s="4" t="s">
        <v>551</v>
      </c>
    </row>
    <row r="65" spans="1:4">
      <c r="A65" s="4" t="s">
        <v>552</v>
      </c>
    </row>
    <row r="66" spans="1:4">
      <c r="A66" s="3" t="s">
        <v>524</v>
      </c>
    </row>
    <row r="67" spans="1:4">
      <c r="A67" s="4" t="s">
        <v>533</v>
      </c>
      <c r="B67" s="4" t="s">
        <v>553</v>
      </c>
    </row>
    <row r="68" spans="1:4">
      <c r="A68" s="4" t="s">
        <v>554</v>
      </c>
    </row>
    <row r="69" spans="1:4">
      <c r="A69" s="3" t="s">
        <v>524</v>
      </c>
    </row>
    <row r="70" spans="1:4">
      <c r="A70" s="4" t="s">
        <v>533</v>
      </c>
      <c r="B70" s="4" t="s">
        <v>537</v>
      </c>
    </row>
    <row r="71" spans="1:4">
      <c r="A71" s="4" t="s">
        <v>555</v>
      </c>
    </row>
    <row r="72" spans="1:4">
      <c r="A72" s="3" t="s">
        <v>524</v>
      </c>
    </row>
    <row r="73" spans="1:4">
      <c r="A73" s="4" t="s">
        <v>533</v>
      </c>
      <c r="B73" s="4" t="s">
        <v>556</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57</v>
      </c>
      <c r="B1" s="2" t="s">
        <v>2</v>
      </c>
      <c r="C1" s="2" t="s">
        <v>103</v>
      </c>
      <c r="D1" s="2" t="s">
        <v>60</v>
      </c>
    </row>
    <row r="2" spans="1:4">
      <c r="A2" s="3" t="s">
        <v>558</v>
      </c>
    </row>
    <row r="3" spans="1:4">
      <c r="A3" s="4" t="s">
        <v>559</v>
      </c>
      <c r="B3" s="6" t="n">
        <v>60072</v>
      </c>
      <c r="C3" s="6" t="n">
        <v>42935</v>
      </c>
      <c r="D3" s="6" t="n">
        <v>61390</v>
      </c>
    </row>
    <row r="4" spans="1:4">
      <c r="A4" s="4" t="s">
        <v>560</v>
      </c>
      <c r="B4" s="5" t="n">
        <v>443205</v>
      </c>
      <c r="C4" s="5" t="n">
        <v>447370</v>
      </c>
      <c r="D4" s="5" t="n">
        <v>457084</v>
      </c>
    </row>
    <row r="5" spans="1:4">
      <c r="A5" s="4" t="s">
        <v>561</v>
      </c>
      <c r="B5" s="5" t="n">
        <v>503277</v>
      </c>
      <c r="C5" s="5" t="n">
        <v>490305</v>
      </c>
      <c r="D5" s="5" t="n">
        <v>518474</v>
      </c>
    </row>
    <row r="6" spans="1:4">
      <c r="A6" s="4" t="s">
        <v>562</v>
      </c>
      <c r="B6" s="5" t="n">
        <v>-99882</v>
      </c>
      <c r="C6" s="5" t="n">
        <v>-72908</v>
      </c>
      <c r="D6" s="5" t="n">
        <v>-124861</v>
      </c>
    </row>
    <row r="7" spans="1:4">
      <c r="A7" s="4" t="s">
        <v>563</v>
      </c>
    </row>
    <row r="8" spans="1:4">
      <c r="A8" s="3" t="s">
        <v>558</v>
      </c>
    </row>
    <row r="9" spans="1:4">
      <c r="A9" s="4" t="s">
        <v>559</v>
      </c>
      <c r="B9" s="5" t="n">
        <v>32181</v>
      </c>
      <c r="C9" s="5" t="n">
        <v>23825</v>
      </c>
      <c r="D9" s="5" t="n">
        <v>29739</v>
      </c>
    </row>
    <row r="10" spans="1:4">
      <c r="A10" s="4" t="s">
        <v>564</v>
      </c>
    </row>
    <row r="11" spans="1:4">
      <c r="A11" s="3" t="s">
        <v>558</v>
      </c>
    </row>
    <row r="12" spans="1:4">
      <c r="A12" s="4" t="s">
        <v>559</v>
      </c>
      <c r="B12" s="5" t="n">
        <v>4002</v>
      </c>
      <c r="C12" s="5" t="n">
        <v>3472</v>
      </c>
      <c r="D12" s="5" t="n">
        <v>8139</v>
      </c>
    </row>
    <row r="13" spans="1:4">
      <c r="A13" s="4" t="s">
        <v>560</v>
      </c>
      <c r="B13" s="5" t="n">
        <v>240148</v>
      </c>
      <c r="C13" s="5" t="n">
        <v>246034</v>
      </c>
      <c r="D13" s="5" t="n">
        <v>259638</v>
      </c>
    </row>
    <row r="14" spans="1:4">
      <c r="A14" s="4" t="s">
        <v>565</v>
      </c>
    </row>
    <row r="15" spans="1:4">
      <c r="A15" s="3" t="s">
        <v>558</v>
      </c>
    </row>
    <row r="16" spans="1:4">
      <c r="A16" s="4" t="s">
        <v>560</v>
      </c>
      <c r="B16" s="5" t="n">
        <v>174120</v>
      </c>
      <c r="C16" s="5" t="n">
        <v>173722</v>
      </c>
      <c r="D16" s="5" t="n">
        <v>172569</v>
      </c>
    </row>
    <row r="17" spans="1:4">
      <c r="A17" s="4" t="s">
        <v>532</v>
      </c>
    </row>
    <row r="18" spans="1:4">
      <c r="A18" s="3" t="s">
        <v>558</v>
      </c>
    </row>
    <row r="19" spans="1:4">
      <c r="A19" s="4" t="s">
        <v>560</v>
      </c>
      <c r="B19" s="5" t="n">
        <v>18040</v>
      </c>
      <c r="C19" s="5" t="n">
        <v>18065</v>
      </c>
      <c r="D19" s="5" t="n">
        <v>15239</v>
      </c>
    </row>
    <row r="20" spans="1:4">
      <c r="A20" s="4" t="s">
        <v>566</v>
      </c>
    </row>
    <row r="21" spans="1:4">
      <c r="A21" s="3" t="s">
        <v>558</v>
      </c>
    </row>
    <row r="22" spans="1:4">
      <c r="A22" s="4" t="s">
        <v>559</v>
      </c>
      <c r="B22" s="5" t="n">
        <v>23889</v>
      </c>
      <c r="C22" s="5" t="n">
        <v>15638</v>
      </c>
      <c r="D22" s="5" t="n">
        <v>23512</v>
      </c>
    </row>
    <row r="23" spans="1:4">
      <c r="A23" s="4" t="s">
        <v>560</v>
      </c>
      <c r="B23" s="6" t="n">
        <v>10897</v>
      </c>
      <c r="C23" s="6" t="n">
        <v>9549</v>
      </c>
      <c r="D23" s="6" t="n">
        <v>9638</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67</v>
      </c>
      <c r="B1" s="2" t="s">
        <v>1</v>
      </c>
    </row>
    <row r="2" spans="1:4">
      <c r="B2" s="2" t="s">
        <v>2</v>
      </c>
      <c r="C2" s="2" t="s">
        <v>60</v>
      </c>
      <c r="D2" s="2" t="s">
        <v>103</v>
      </c>
    </row>
    <row r="3" spans="1:4">
      <c r="A3" s="3" t="s">
        <v>247</v>
      </c>
    </row>
    <row r="4" spans="1:4">
      <c r="A4" s="4" t="s">
        <v>568</v>
      </c>
      <c r="B4" s="10" t="n">
        <v>83.3</v>
      </c>
      <c r="C4" s="10" t="n">
        <v>80.2</v>
      </c>
      <c r="D4" s="6" t="n">
        <v>87</v>
      </c>
    </row>
    <row r="5" spans="1:4">
      <c r="A5" s="4" t="s">
        <v>569</v>
      </c>
      <c r="B5" s="10" t="n">
        <v>-3.7</v>
      </c>
      <c r="C5" s="10" t="n">
        <v>6.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2"/>
    <col customWidth="1" max="5" min="5" width="18"/>
    <col customWidth="1" max="6" min="6" width="37"/>
    <col customWidth="1" max="7" min="7" width="15"/>
  </cols>
  <sheetData>
    <row r="1" spans="1:7">
      <c r="A1" s="1" t="s">
        <v>157</v>
      </c>
      <c r="B1" s="2" t="s">
        <v>158</v>
      </c>
      <c r="C1" s="2" t="s">
        <v>159</v>
      </c>
      <c r="D1" s="2" t="s">
        <v>146</v>
      </c>
      <c r="E1" s="2" t="s">
        <v>147</v>
      </c>
      <c r="F1" s="2" t="s">
        <v>148</v>
      </c>
      <c r="G1" s="2" t="s">
        <v>160</v>
      </c>
    </row>
    <row r="2" spans="1:7">
      <c r="A2" s="4" t="s">
        <v>161</v>
      </c>
      <c r="C2" s="5" t="n">
        <v>196564907</v>
      </c>
    </row>
    <row r="3" spans="1:7">
      <c r="A3" s="4" t="s">
        <v>162</v>
      </c>
      <c r="G3" s="5" t="n">
        <v>-538921</v>
      </c>
    </row>
    <row r="4" spans="1:7">
      <c r="A4" s="4" t="s">
        <v>163</v>
      </c>
      <c r="B4" s="6" t="n">
        <v>2566775</v>
      </c>
      <c r="C4" s="6" t="n">
        <v>196565</v>
      </c>
      <c r="D4" s="6" t="n">
        <v>1248576</v>
      </c>
      <c r="E4" s="6" t="n">
        <v>1163602</v>
      </c>
      <c r="F4" s="6" t="n">
        <v>-38342</v>
      </c>
      <c r="G4" s="6" t="n">
        <v>-3626</v>
      </c>
    </row>
    <row r="5" spans="1:7">
      <c r="A5" s="4" t="s">
        <v>76</v>
      </c>
      <c r="B5" s="5" t="n">
        <v>40926</v>
      </c>
      <c r="E5" s="5" t="n">
        <v>40926</v>
      </c>
    </row>
    <row r="6" spans="1:7">
      <c r="A6" s="4" t="s">
        <v>95</v>
      </c>
      <c r="B6" s="5" t="n">
        <v>774</v>
      </c>
      <c r="F6" s="5" t="n">
        <v>774</v>
      </c>
    </row>
    <row r="7" spans="1:7">
      <c r="A7" s="4" t="s">
        <v>164</v>
      </c>
      <c r="B7" s="5" t="n">
        <v>-40019</v>
      </c>
      <c r="E7" s="5" t="n">
        <v>-40019</v>
      </c>
    </row>
    <row r="8" spans="1:7">
      <c r="A8" s="4" t="s">
        <v>165</v>
      </c>
      <c r="B8" s="5" t="n">
        <v>1617</v>
      </c>
      <c r="D8" s="5" t="n">
        <v>1617</v>
      </c>
    </row>
    <row r="9" spans="1:7">
      <c r="A9" s="4" t="s">
        <v>166</v>
      </c>
      <c r="C9" s="5" t="n">
        <v>246214</v>
      </c>
    </row>
    <row r="10" spans="1:7">
      <c r="A10" s="4" t="s">
        <v>167</v>
      </c>
      <c r="C10" s="6" t="n">
        <v>246</v>
      </c>
    </row>
    <row r="11" spans="1:7">
      <c r="A11" s="4" t="s">
        <v>168</v>
      </c>
      <c r="D11" s="5" t="n">
        <v>-3261</v>
      </c>
    </row>
    <row r="12" spans="1:7">
      <c r="A12" s="4" t="s">
        <v>168</v>
      </c>
      <c r="B12" s="5" t="n">
        <v>-3015</v>
      </c>
    </row>
    <row r="13" spans="1:7">
      <c r="A13" s="4" t="s">
        <v>169</v>
      </c>
      <c r="C13" s="5" t="n">
        <v>1505687</v>
      </c>
    </row>
    <row r="14" spans="1:7">
      <c r="A14" s="4" t="s">
        <v>170</v>
      </c>
      <c r="B14" s="6" t="n">
        <v>38634</v>
      </c>
      <c r="C14" s="6" t="n">
        <v>1506</v>
      </c>
      <c r="D14" s="5" t="n">
        <v>37128</v>
      </c>
    </row>
    <row r="15" spans="1:7">
      <c r="A15" s="4" t="s">
        <v>171</v>
      </c>
      <c r="B15" s="5" t="n">
        <v>198316808</v>
      </c>
      <c r="C15" s="5" t="n">
        <v>198316808</v>
      </c>
    </row>
    <row r="16" spans="1:7">
      <c r="A16" s="4" t="s">
        <v>172</v>
      </c>
      <c r="G16" s="5" t="n">
        <v>-538921</v>
      </c>
    </row>
    <row r="17" spans="1:7">
      <c r="A17" s="4" t="s">
        <v>173</v>
      </c>
      <c r="B17" s="6" t="n">
        <v>2605692</v>
      </c>
      <c r="C17" s="6" t="n">
        <v>198317</v>
      </c>
      <c r="D17" s="5" t="n">
        <v>1284060</v>
      </c>
      <c r="E17" s="5" t="n">
        <v>1164509</v>
      </c>
      <c r="F17" s="5" t="n">
        <v>-37568</v>
      </c>
      <c r="G17" s="6" t="n">
        <v>-3626</v>
      </c>
    </row>
    <row r="18" spans="1:7">
      <c r="A18" s="4" t="s">
        <v>174</v>
      </c>
      <c r="B18" s="5" t="n">
        <v>200922790</v>
      </c>
      <c r="C18" s="5" t="n">
        <v>200922790</v>
      </c>
    </row>
    <row r="19" spans="1:7">
      <c r="A19" s="4" t="s">
        <v>175</v>
      </c>
      <c r="G19" s="5" t="n">
        <v>-538921</v>
      </c>
    </row>
    <row r="20" spans="1:7">
      <c r="A20" s="4" t="s">
        <v>176</v>
      </c>
      <c r="B20" s="6" t="n">
        <v>2847246</v>
      </c>
      <c r="C20" s="6" t="n">
        <v>200923</v>
      </c>
      <c r="D20" s="5" t="n">
        <v>1355404</v>
      </c>
      <c r="E20" s="5" t="n">
        <v>1336647</v>
      </c>
      <c r="F20" s="5" t="n">
        <v>-42102</v>
      </c>
      <c r="G20" s="6" t="n">
        <v>-3626</v>
      </c>
    </row>
    <row r="21" spans="1:7">
      <c r="A21" s="4" t="s">
        <v>76</v>
      </c>
      <c r="B21" s="5" t="n">
        <v>25130</v>
      </c>
      <c r="E21" s="5" t="n">
        <v>25130</v>
      </c>
    </row>
    <row r="22" spans="1:7">
      <c r="A22" s="4" t="s">
        <v>95</v>
      </c>
      <c r="B22" s="5" t="n">
        <v>707</v>
      </c>
      <c r="F22" s="5" t="n">
        <v>707</v>
      </c>
    </row>
    <row r="23" spans="1:7">
      <c r="A23" s="4" t="s">
        <v>164</v>
      </c>
      <c r="B23" s="5" t="n">
        <v>-41789</v>
      </c>
      <c r="E23" s="5" t="n">
        <v>-41789</v>
      </c>
    </row>
    <row r="24" spans="1:7">
      <c r="A24" s="4" t="s">
        <v>165</v>
      </c>
      <c r="B24" s="5" t="n">
        <v>2250</v>
      </c>
      <c r="D24" s="5" t="n">
        <v>2250</v>
      </c>
    </row>
    <row r="25" spans="1:7">
      <c r="A25" s="4" t="s">
        <v>166</v>
      </c>
      <c r="C25" s="5" t="n">
        <v>26406</v>
      </c>
    </row>
    <row r="26" spans="1:7">
      <c r="A26" s="4" t="s">
        <v>167</v>
      </c>
      <c r="C26" s="6" t="n">
        <v>26</v>
      </c>
    </row>
    <row r="27" spans="1:7">
      <c r="A27" s="4" t="s">
        <v>168</v>
      </c>
      <c r="D27" s="5" t="n">
        <v>-388</v>
      </c>
    </row>
    <row r="28" spans="1:7">
      <c r="A28" s="4" t="s">
        <v>168</v>
      </c>
      <c r="B28" s="5" t="n">
        <v>-362</v>
      </c>
    </row>
    <row r="29" spans="1:7">
      <c r="A29" s="4" t="s">
        <v>169</v>
      </c>
      <c r="C29" s="5" t="n">
        <v>112002</v>
      </c>
    </row>
    <row r="30" spans="1:7">
      <c r="A30" s="4" t="s">
        <v>170</v>
      </c>
      <c r="B30" s="6" t="n">
        <v>3410</v>
      </c>
      <c r="C30" s="6" t="n">
        <v>112</v>
      </c>
      <c r="D30" s="5" t="n">
        <v>3298</v>
      </c>
    </row>
    <row r="31" spans="1:7">
      <c r="A31" s="4" t="s">
        <v>177</v>
      </c>
      <c r="B31" s="5" t="n">
        <v>201061198</v>
      </c>
      <c r="C31" s="5" t="n">
        <v>201061198</v>
      </c>
    </row>
    <row r="32" spans="1:7">
      <c r="A32" s="4" t="s">
        <v>178</v>
      </c>
      <c r="G32" s="5" t="n">
        <v>-538921</v>
      </c>
    </row>
    <row r="33" spans="1:7">
      <c r="A33" s="4" t="s">
        <v>179</v>
      </c>
      <c r="B33" s="6" t="n">
        <v>2836592</v>
      </c>
      <c r="C33" s="6" t="n">
        <v>201061</v>
      </c>
      <c r="D33" s="6" t="n">
        <v>1360564</v>
      </c>
      <c r="E33" s="6" t="n">
        <v>1319988</v>
      </c>
      <c r="F33" s="6" t="n">
        <v>-41395</v>
      </c>
      <c r="G33" s="6" t="n">
        <v>-3626</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s>
  <sheetData>
    <row r="1" spans="1:4">
      <c r="A1" s="1" t="s">
        <v>570</v>
      </c>
      <c r="B1" s="2" t="s">
        <v>2</v>
      </c>
      <c r="C1" s="2" t="s">
        <v>103</v>
      </c>
      <c r="D1" s="2" t="s">
        <v>60</v>
      </c>
    </row>
    <row r="2" spans="1:4">
      <c r="A2" s="3" t="s">
        <v>571</v>
      </c>
    </row>
    <row r="3" spans="1:4">
      <c r="A3" s="4" t="s">
        <v>572</v>
      </c>
      <c r="B3" s="6" t="n">
        <v>10864</v>
      </c>
      <c r="C3" s="6" t="n">
        <v>11032</v>
      </c>
      <c r="D3" s="6" t="n">
        <v>10858</v>
      </c>
    </row>
    <row r="4" spans="1:4">
      <c r="A4" s="4" t="s">
        <v>573</v>
      </c>
      <c r="B4" s="5" t="n">
        <v>248</v>
      </c>
      <c r="C4" s="5" t="n">
        <v>88</v>
      </c>
      <c r="D4" s="5" t="n">
        <v>31</v>
      </c>
    </row>
    <row r="5" spans="1:4">
      <c r="A5" s="4" t="s">
        <v>574</v>
      </c>
      <c r="B5" s="5" t="n">
        <v>0</v>
      </c>
      <c r="C5" s="5" t="n">
        <v>10</v>
      </c>
      <c r="D5" s="5" t="n">
        <v>88</v>
      </c>
    </row>
    <row r="6" spans="1:4">
      <c r="A6" s="4" t="s">
        <v>575</v>
      </c>
      <c r="B6" s="5" t="n">
        <v>11112</v>
      </c>
      <c r="C6" s="5" t="n">
        <v>11110</v>
      </c>
      <c r="D6" s="5" t="n">
        <v>10801</v>
      </c>
    </row>
    <row r="7" spans="1:4">
      <c r="A7" s="4" t="s">
        <v>576</v>
      </c>
    </row>
    <row r="8" spans="1:4">
      <c r="A8" s="3" t="s">
        <v>571</v>
      </c>
    </row>
    <row r="9" spans="1:4">
      <c r="A9" s="4" t="s">
        <v>572</v>
      </c>
      <c r="B9" s="5" t="n">
        <v>9691</v>
      </c>
      <c r="C9" s="5" t="n">
        <v>9804</v>
      </c>
      <c r="D9" s="5" t="n">
        <v>10679</v>
      </c>
    </row>
    <row r="10" spans="1:4">
      <c r="A10" s="4" t="s">
        <v>573</v>
      </c>
      <c r="B10" s="5" t="n">
        <v>236</v>
      </c>
      <c r="C10" s="5" t="n">
        <v>87</v>
      </c>
      <c r="D10" s="5" t="n">
        <v>31</v>
      </c>
    </row>
    <row r="11" spans="1:4">
      <c r="A11" s="4" t="s">
        <v>574</v>
      </c>
      <c r="B11" s="5" t="n">
        <v>0</v>
      </c>
      <c r="C11" s="5" t="n">
        <v>10</v>
      </c>
      <c r="D11" s="5" t="n">
        <v>88</v>
      </c>
    </row>
    <row r="12" spans="1:4">
      <c r="A12" s="4" t="s">
        <v>575</v>
      </c>
      <c r="B12" s="5" t="n">
        <v>9927</v>
      </c>
      <c r="C12" s="5" t="n">
        <v>9881</v>
      </c>
      <c r="D12" s="5" t="n">
        <v>10622</v>
      </c>
    </row>
    <row r="13" spans="1:4">
      <c r="A13" s="4" t="s">
        <v>577</v>
      </c>
    </row>
    <row r="14" spans="1:4">
      <c r="A14" s="3" t="s">
        <v>571</v>
      </c>
    </row>
    <row r="15" spans="1:4">
      <c r="A15" s="4" t="s">
        <v>572</v>
      </c>
      <c r="B15" s="5" t="n">
        <v>1173</v>
      </c>
      <c r="C15" s="5" t="n">
        <v>1228</v>
      </c>
      <c r="D15" s="5" t="n">
        <v>179</v>
      </c>
    </row>
    <row r="16" spans="1:4">
      <c r="A16" s="4" t="s">
        <v>573</v>
      </c>
      <c r="B16" s="5" t="n">
        <v>12</v>
      </c>
      <c r="C16" s="5" t="n">
        <v>1</v>
      </c>
      <c r="D16" s="5" t="n">
        <v>0</v>
      </c>
    </row>
    <row r="17" spans="1:4">
      <c r="A17" s="4" t="s">
        <v>574</v>
      </c>
      <c r="B17" s="5" t="n">
        <v>0</v>
      </c>
      <c r="C17" s="5" t="n">
        <v>0</v>
      </c>
      <c r="D17" s="5" t="n">
        <v>0</v>
      </c>
    </row>
    <row r="18" spans="1:4">
      <c r="A18" s="4" t="s">
        <v>575</v>
      </c>
      <c r="B18" s="6" t="n">
        <v>1185</v>
      </c>
      <c r="C18" s="6" t="n">
        <v>1229</v>
      </c>
      <c r="D18" s="6" t="n">
        <v>179</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78</v>
      </c>
      <c r="B1" s="2" t="s">
        <v>2</v>
      </c>
      <c r="C1" s="2" t="s">
        <v>103</v>
      </c>
      <c r="D1" s="2" t="s">
        <v>60</v>
      </c>
    </row>
    <row r="2" spans="1:4">
      <c r="A2" s="3" t="s">
        <v>579</v>
      </c>
    </row>
    <row r="3" spans="1:4">
      <c r="A3" s="4" t="s">
        <v>580</v>
      </c>
      <c r="B3" s="4" t="s">
        <v>581</v>
      </c>
      <c r="C3" s="4" t="s">
        <v>582</v>
      </c>
      <c r="D3" s="4" t="s">
        <v>582</v>
      </c>
    </row>
    <row r="4" spans="1:4">
      <c r="A4" s="4" t="s">
        <v>583</v>
      </c>
      <c r="B4" s="4" t="s">
        <v>584</v>
      </c>
      <c r="C4" s="4" t="s">
        <v>585</v>
      </c>
      <c r="D4" s="4" t="s">
        <v>586</v>
      </c>
    </row>
    <row r="5" spans="1:4">
      <c r="A5" s="4" t="s">
        <v>587</v>
      </c>
      <c r="B5" s="4" t="s">
        <v>588</v>
      </c>
      <c r="C5" s="4" t="s">
        <v>589</v>
      </c>
      <c r="D5" s="4" t="s">
        <v>589</v>
      </c>
    </row>
    <row r="6" spans="1:4">
      <c r="A6" s="4" t="s">
        <v>590</v>
      </c>
      <c r="B6" s="4" t="s">
        <v>588</v>
      </c>
      <c r="C6" s="4" t="s">
        <v>591</v>
      </c>
      <c r="D6" s="4" t="s">
        <v>592</v>
      </c>
    </row>
    <row r="7" spans="1:4">
      <c r="A7" s="4" t="s">
        <v>593</v>
      </c>
      <c r="B7" s="4" t="s">
        <v>594</v>
      </c>
      <c r="C7" s="4" t="s">
        <v>595</v>
      </c>
      <c r="D7" s="4" t="s">
        <v>595</v>
      </c>
    </row>
    <row r="8" spans="1:4">
      <c r="A8" s="4" t="s">
        <v>596</v>
      </c>
      <c r="B8" s="4" t="s">
        <v>597</v>
      </c>
      <c r="C8" s="4" t="s">
        <v>598</v>
      </c>
      <c r="D8" s="4" t="s">
        <v>598</v>
      </c>
    </row>
    <row r="9" spans="1:4">
      <c r="A9" s="4" t="s">
        <v>599</v>
      </c>
    </row>
    <row r="10" spans="1:4">
      <c r="A10" s="3" t="s">
        <v>600</v>
      </c>
    </row>
    <row r="11" spans="1:4">
      <c r="A11" s="4" t="s">
        <v>601</v>
      </c>
      <c r="B11" s="6" t="n">
        <v>102836</v>
      </c>
      <c r="C11" s="6" t="n">
        <v>106559</v>
      </c>
      <c r="D11" s="6" t="n">
        <v>101584</v>
      </c>
    </row>
    <row r="12" spans="1:4">
      <c r="A12" s="4" t="s">
        <v>602</v>
      </c>
    </row>
    <row r="13" spans="1:4">
      <c r="A13" s="3" t="s">
        <v>600</v>
      </c>
    </row>
    <row r="14" spans="1:4">
      <c r="A14" s="4" t="s">
        <v>601</v>
      </c>
      <c r="B14" s="5" t="n">
        <v>8470</v>
      </c>
      <c r="C14" s="5" t="n">
        <v>8440</v>
      </c>
      <c r="D14" s="5" t="n">
        <v>10540</v>
      </c>
    </row>
    <row r="15" spans="1:4">
      <c r="A15" s="4" t="s">
        <v>603</v>
      </c>
    </row>
    <row r="16" spans="1:4">
      <c r="A16" s="3" t="s">
        <v>600</v>
      </c>
    </row>
    <row r="17" spans="1:4">
      <c r="A17" s="4" t="s">
        <v>601</v>
      </c>
      <c r="B17" s="5" t="n">
        <v>83254</v>
      </c>
      <c r="C17" s="5" t="n">
        <v>87009</v>
      </c>
      <c r="D17" s="5" t="n">
        <v>80243</v>
      </c>
    </row>
    <row r="18" spans="1:4">
      <c r="A18" s="4" t="s">
        <v>604</v>
      </c>
    </row>
    <row r="19" spans="1:4">
      <c r="A19" s="3" t="s">
        <v>600</v>
      </c>
    </row>
    <row r="20" spans="1:4">
      <c r="A20" s="4" t="s">
        <v>601</v>
      </c>
      <c r="B20" s="5" t="n">
        <v>9927</v>
      </c>
      <c r="C20" s="5" t="n">
        <v>9881</v>
      </c>
      <c r="D20" s="5" t="n">
        <v>10622</v>
      </c>
    </row>
    <row r="21" spans="1:4">
      <c r="A21" s="4" t="s">
        <v>605</v>
      </c>
    </row>
    <row r="22" spans="1:4">
      <c r="A22" s="3" t="s">
        <v>600</v>
      </c>
    </row>
    <row r="23" spans="1:4">
      <c r="A23" s="4" t="s">
        <v>601</v>
      </c>
      <c r="B23" s="5" t="n">
        <v>1185</v>
      </c>
      <c r="C23" s="5" t="n">
        <v>1229</v>
      </c>
      <c r="D23" s="5" t="n">
        <v>179</v>
      </c>
    </row>
    <row r="24" spans="1:4">
      <c r="A24" s="4" t="s">
        <v>606</v>
      </c>
    </row>
    <row r="25" spans="1:4">
      <c r="A25" s="3" t="s">
        <v>600</v>
      </c>
    </row>
    <row r="26" spans="1:4">
      <c r="A26" s="4" t="s">
        <v>601</v>
      </c>
      <c r="B26" s="5" t="n">
        <v>102836</v>
      </c>
      <c r="C26" s="5" t="n">
        <v>106559</v>
      </c>
      <c r="D26" s="5" t="n">
        <v>101584</v>
      </c>
    </row>
    <row r="27" spans="1:4">
      <c r="A27" s="4" t="s">
        <v>607</v>
      </c>
    </row>
    <row r="28" spans="1:4">
      <c r="A28" s="3" t="s">
        <v>600</v>
      </c>
    </row>
    <row r="29" spans="1:4">
      <c r="A29" s="4" t="s">
        <v>601</v>
      </c>
      <c r="B29" s="5" t="n">
        <v>8470</v>
      </c>
      <c r="C29" s="5" t="n">
        <v>8440</v>
      </c>
      <c r="D29" s="5" t="n">
        <v>10540</v>
      </c>
    </row>
    <row r="30" spans="1:4">
      <c r="A30" s="4" t="s">
        <v>608</v>
      </c>
    </row>
    <row r="31" spans="1:4">
      <c r="A31" s="3" t="s">
        <v>600</v>
      </c>
    </row>
    <row r="32" spans="1:4">
      <c r="A32" s="4" t="s">
        <v>601</v>
      </c>
      <c r="B32" s="5" t="n">
        <v>83254</v>
      </c>
      <c r="C32" s="5" t="n">
        <v>87009</v>
      </c>
      <c r="D32" s="5" t="n">
        <v>80243</v>
      </c>
    </row>
    <row r="33" spans="1:4">
      <c r="A33" s="4" t="s">
        <v>609</v>
      </c>
    </row>
    <row r="34" spans="1:4">
      <c r="A34" s="3" t="s">
        <v>600</v>
      </c>
    </row>
    <row r="35" spans="1:4">
      <c r="A35" s="4" t="s">
        <v>601</v>
      </c>
      <c r="B35" s="5" t="n">
        <v>9927</v>
      </c>
      <c r="C35" s="5" t="n">
        <v>9881</v>
      </c>
      <c r="D35" s="5" t="n">
        <v>10622</v>
      </c>
    </row>
    <row r="36" spans="1:4">
      <c r="A36" s="4" t="s">
        <v>610</v>
      </c>
    </row>
    <row r="37" spans="1:4">
      <c r="A37" s="3" t="s">
        <v>600</v>
      </c>
    </row>
    <row r="38" spans="1:4">
      <c r="A38" s="4" t="s">
        <v>601</v>
      </c>
      <c r="B38" s="6" t="n">
        <v>1185</v>
      </c>
      <c r="C38" s="6" t="n">
        <v>1229</v>
      </c>
      <c r="D38" s="6" t="n">
        <v>179</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s>
  <sheetData>
    <row r="1" spans="1:4">
      <c r="A1" s="1" t="s">
        <v>611</v>
      </c>
      <c r="B1" s="2" t="s">
        <v>2</v>
      </c>
      <c r="C1" s="2" t="s">
        <v>103</v>
      </c>
      <c r="D1" s="2" t="s">
        <v>60</v>
      </c>
    </row>
    <row r="2" spans="1:4">
      <c r="A2" s="3" t="s">
        <v>612</v>
      </c>
    </row>
    <row r="3" spans="1:4">
      <c r="A3" s="4" t="s">
        <v>136</v>
      </c>
      <c r="B3" s="6" t="n">
        <v>2455235</v>
      </c>
      <c r="C3" s="6" t="n">
        <v>2243107</v>
      </c>
      <c r="D3" s="6" t="n">
        <v>2198027</v>
      </c>
    </row>
    <row r="4" spans="1:4">
      <c r="A4" s="4" t="s">
        <v>613</v>
      </c>
    </row>
    <row r="5" spans="1:4">
      <c r="A5" s="3" t="s">
        <v>612</v>
      </c>
    </row>
    <row r="6" spans="1:4">
      <c r="A6" s="4" t="s">
        <v>136</v>
      </c>
      <c r="B6" s="5" t="n">
        <v>2455235</v>
      </c>
      <c r="C6" s="5" t="n">
        <v>2243107</v>
      </c>
      <c r="D6" s="5" t="n">
        <v>2198027</v>
      </c>
    </row>
    <row r="7" spans="1:4">
      <c r="A7" s="4" t="s">
        <v>614</v>
      </c>
    </row>
    <row r="8" spans="1:4">
      <c r="A8" s="3" t="s">
        <v>612</v>
      </c>
    </row>
    <row r="9" spans="1:4">
      <c r="A9" s="4" t="s">
        <v>615</v>
      </c>
      <c r="B9" s="6" t="n">
        <v>2618297</v>
      </c>
      <c r="C9" s="6" t="n">
        <v>2418631</v>
      </c>
      <c r="D9" s="6" t="n">
        <v>2263305</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s>
  <sheetData>
    <row r="1" spans="1:4">
      <c r="A1" s="1" t="s">
        <v>616</v>
      </c>
      <c r="B1" s="2" t="s">
        <v>2</v>
      </c>
      <c r="C1" s="2" t="s">
        <v>103</v>
      </c>
      <c r="D1" s="2" t="s">
        <v>60</v>
      </c>
    </row>
    <row r="2" spans="1:4">
      <c r="A2" s="3" t="s">
        <v>617</v>
      </c>
    </row>
    <row r="3" spans="1:4">
      <c r="A3" s="4" t="s">
        <v>136</v>
      </c>
      <c r="B3" s="6" t="n">
        <v>2455235</v>
      </c>
      <c r="C3" s="6" t="n">
        <v>2243107</v>
      </c>
      <c r="D3" s="6" t="n">
        <v>2198027</v>
      </c>
    </row>
    <row r="4" spans="1:4">
      <c r="A4" s="4" t="s">
        <v>125</v>
      </c>
      <c r="B4" s="5" t="n">
        <v>16560</v>
      </c>
      <c r="C4" s="5" t="n">
        <v>16540</v>
      </c>
      <c r="D4" s="5" t="n">
        <v>251846</v>
      </c>
    </row>
    <row r="5" spans="1:4">
      <c r="A5" s="4" t="s">
        <v>136</v>
      </c>
      <c r="B5" s="6" t="n">
        <v>2438675</v>
      </c>
      <c r="C5" s="5" t="n">
        <v>2226567</v>
      </c>
      <c r="D5" s="5" t="n">
        <v>1946181</v>
      </c>
    </row>
    <row r="6" spans="1:4">
      <c r="A6" s="4" t="s">
        <v>618</v>
      </c>
    </row>
    <row r="7" spans="1:4">
      <c r="A7" s="3" t="s">
        <v>617</v>
      </c>
    </row>
    <row r="8" spans="1:4">
      <c r="A8" s="4" t="s">
        <v>619</v>
      </c>
      <c r="B8" s="4" t="s">
        <v>620</v>
      </c>
    </row>
    <row r="9" spans="1:4">
      <c r="A9" s="4" t="s">
        <v>136</v>
      </c>
      <c r="B9" s="6" t="n">
        <v>1850000</v>
      </c>
      <c r="C9" s="5" t="n">
        <v>1850000</v>
      </c>
      <c r="D9" s="5" t="n">
        <v>1381000</v>
      </c>
    </row>
    <row r="10" spans="1:4">
      <c r="A10" s="4" t="s">
        <v>621</v>
      </c>
    </row>
    <row r="11" spans="1:4">
      <c r="A11" s="3" t="s">
        <v>617</v>
      </c>
    </row>
    <row r="12" spans="1:4">
      <c r="A12" s="4" t="s">
        <v>619</v>
      </c>
      <c r="B12" s="4" t="s">
        <v>622</v>
      </c>
    </row>
    <row r="13" spans="1:4">
      <c r="A13" s="4" t="s">
        <v>136</v>
      </c>
      <c r="B13" s="6" t="n">
        <v>265000</v>
      </c>
      <c r="C13" s="5" t="n">
        <v>222900</v>
      </c>
      <c r="D13" s="5" t="n">
        <v>473900</v>
      </c>
    </row>
    <row r="14" spans="1:4">
      <c r="A14" s="4" t="s">
        <v>623</v>
      </c>
    </row>
    <row r="15" spans="1:4">
      <c r="A15" s="3" t="s">
        <v>617</v>
      </c>
    </row>
    <row r="16" spans="1:4">
      <c r="A16" s="4" t="s">
        <v>619</v>
      </c>
      <c r="B16" s="4" t="s">
        <v>597</v>
      </c>
    </row>
    <row r="17" spans="1:4">
      <c r="A17" s="4" t="s">
        <v>136</v>
      </c>
      <c r="B17" s="6" t="n">
        <v>9100</v>
      </c>
      <c r="C17" s="5" t="n">
        <v>9100</v>
      </c>
      <c r="D17" s="5" t="n">
        <v>209800</v>
      </c>
    </row>
    <row r="18" spans="1:4">
      <c r="A18" s="4" t="s">
        <v>624</v>
      </c>
    </row>
    <row r="19" spans="1:4">
      <c r="A19" s="3" t="s">
        <v>617</v>
      </c>
    </row>
    <row r="20" spans="1:4">
      <c r="A20" s="4" t="s">
        <v>619</v>
      </c>
      <c r="B20" s="4" t="s">
        <v>595</v>
      </c>
    </row>
    <row r="21" spans="1:4">
      <c r="A21" s="4" t="s">
        <v>136</v>
      </c>
      <c r="B21" s="6" t="n">
        <v>259550</v>
      </c>
      <c r="C21" s="5" t="n">
        <v>89050</v>
      </c>
      <c r="D21" s="5" t="n">
        <v>62875</v>
      </c>
    </row>
    <row r="22" spans="1:4">
      <c r="A22" s="4" t="s">
        <v>625</v>
      </c>
    </row>
    <row r="23" spans="1:4">
      <c r="A23" s="3" t="s">
        <v>617</v>
      </c>
    </row>
    <row r="24" spans="1:4">
      <c r="A24" s="4" t="s">
        <v>619</v>
      </c>
      <c r="B24" s="4" t="s">
        <v>626</v>
      </c>
    </row>
    <row r="25" spans="1:4">
      <c r="A25" s="4" t="s">
        <v>136</v>
      </c>
      <c r="B25" s="6" t="n">
        <v>50000</v>
      </c>
      <c r="C25" s="5" t="n">
        <v>50000</v>
      </c>
      <c r="D25" s="5" t="n">
        <v>50000</v>
      </c>
    </row>
    <row r="26" spans="1:4">
      <c r="A26" s="4" t="s">
        <v>627</v>
      </c>
    </row>
    <row r="27" spans="1:4">
      <c r="A27" s="3" t="s">
        <v>617</v>
      </c>
    </row>
    <row r="28" spans="1:4">
      <c r="A28" s="4" t="s">
        <v>619</v>
      </c>
      <c r="B28" s="4" t="s">
        <v>628</v>
      </c>
    </row>
    <row r="29" spans="1:4">
      <c r="A29" s="4" t="s">
        <v>136</v>
      </c>
      <c r="B29" s="6" t="n">
        <v>28374</v>
      </c>
      <c r="C29" s="5" t="n">
        <v>29117</v>
      </c>
      <c r="D29" s="5" t="n">
        <v>26251</v>
      </c>
    </row>
    <row r="30" spans="1:4">
      <c r="A30" s="4" t="s">
        <v>629</v>
      </c>
    </row>
    <row r="31" spans="1:4">
      <c r="A31" s="3" t="s">
        <v>617</v>
      </c>
    </row>
    <row r="32" spans="1:4">
      <c r="A32" s="4" t="s">
        <v>630</v>
      </c>
      <c r="B32" s="5" t="n">
        <v>6640</v>
      </c>
      <c r="C32" s="5" t="n">
        <v>7010</v>
      </c>
      <c r="D32" s="5" t="n">
        <v>5410</v>
      </c>
    </row>
    <row r="33" spans="1:4">
      <c r="A33" s="4" t="s">
        <v>631</v>
      </c>
      <c r="B33" s="6" t="n">
        <v>149</v>
      </c>
      <c r="C33" s="6" t="n">
        <v>50</v>
      </c>
      <c r="D33" s="6" t="n">
        <v>389</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5"/>
    <col customWidth="1" max="2" min="2" width="21"/>
  </cols>
  <sheetData>
    <row r="1" spans="1:2">
      <c r="A1" s="1" t="s">
        <v>632</v>
      </c>
      <c r="B1" s="2" t="s">
        <v>358</v>
      </c>
    </row>
    <row r="2" spans="1:2">
      <c r="A2" s="3" t="s">
        <v>633</v>
      </c>
    </row>
    <row r="3" spans="1:2">
      <c r="A3" s="4" t="s">
        <v>634</v>
      </c>
      <c r="B3" s="6" t="n">
        <v>15788</v>
      </c>
    </row>
    <row r="4" spans="1:2">
      <c r="A4" s="4" t="s">
        <v>518</v>
      </c>
      <c r="B4" s="5" t="n">
        <v>1525</v>
      </c>
    </row>
    <row r="5" spans="1:2">
      <c r="A5" s="4" t="s">
        <v>519</v>
      </c>
      <c r="B5" s="5" t="n">
        <v>148021</v>
      </c>
    </row>
    <row r="6" spans="1:2">
      <c r="A6" s="4" t="s">
        <v>520</v>
      </c>
      <c r="B6" s="5" t="n">
        <v>77921</v>
      </c>
    </row>
    <row r="7" spans="1:2">
      <c r="A7" s="4" t="s">
        <v>521</v>
      </c>
      <c r="B7" s="5" t="n">
        <v>585971</v>
      </c>
    </row>
    <row r="8" spans="1:2">
      <c r="A8" s="4" t="s">
        <v>522</v>
      </c>
      <c r="B8" s="6" t="n">
        <v>1632798</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6"/>
  </cols>
  <sheetData>
    <row r="1" spans="1:4">
      <c r="A1" s="1" t="s">
        <v>635</v>
      </c>
      <c r="B1" s="2" t="s">
        <v>1</v>
      </c>
      <c r="D1" s="2" t="s">
        <v>492</v>
      </c>
    </row>
    <row r="2" spans="1:4">
      <c r="B2" s="2" t="s">
        <v>2</v>
      </c>
      <c r="C2" s="2" t="s">
        <v>60</v>
      </c>
      <c r="D2" s="2" t="s">
        <v>103</v>
      </c>
    </row>
    <row r="3" spans="1:4">
      <c r="A3" s="4" t="s">
        <v>636</v>
      </c>
      <c r="B3" s="6" t="n">
        <v>15978000</v>
      </c>
      <c r="C3" s="6" t="n">
        <v>19067000</v>
      </c>
    </row>
    <row r="4" spans="1:4">
      <c r="A4" s="4" t="s">
        <v>637</v>
      </c>
      <c r="B4" s="5" t="n">
        <v>-1000</v>
      </c>
      <c r="C4" s="5" t="n">
        <v>29000</v>
      </c>
    </row>
    <row r="5" spans="1:4">
      <c r="A5" s="4" t="s">
        <v>638</v>
      </c>
      <c r="B5" s="5" t="n">
        <v>627000</v>
      </c>
      <c r="C5" s="5" t="n">
        <v>556000</v>
      </c>
    </row>
    <row r="6" spans="1:4">
      <c r="A6" s="4" t="s">
        <v>639</v>
      </c>
      <c r="B6" s="5" t="n">
        <v>10655000</v>
      </c>
      <c r="C6" s="5" t="n">
        <v>2731000</v>
      </c>
      <c r="D6" s="6" t="n">
        <v>54880000</v>
      </c>
    </row>
    <row r="7" spans="1:4">
      <c r="A7" s="4" t="s">
        <v>640</v>
      </c>
      <c r="B7" s="5" t="n">
        <v>27425000</v>
      </c>
      <c r="C7" s="5" t="n">
        <v>27655000</v>
      </c>
      <c r="D7" s="5" t="n">
        <v>46119000</v>
      </c>
    </row>
    <row r="8" spans="1:4">
      <c r="A8" s="4" t="s">
        <v>641</v>
      </c>
      <c r="B8" s="5" t="n">
        <v>5000000</v>
      </c>
      <c r="C8" s="5" t="n">
        <v>0</v>
      </c>
      <c r="D8" s="5" t="n">
        <v>0</v>
      </c>
    </row>
    <row r="9" spans="1:4">
      <c r="A9" s="4" t="s">
        <v>642</v>
      </c>
      <c r="B9" s="5" t="n">
        <v>0</v>
      </c>
      <c r="C9" s="5" t="n">
        <v>1163000</v>
      </c>
      <c r="D9" s="6" t="n">
        <v>1163000</v>
      </c>
    </row>
    <row r="10" spans="1:4">
      <c r="A10" s="4" t="s">
        <v>643</v>
      </c>
    </row>
    <row r="11" spans="1:4">
      <c r="A11" s="4" t="s">
        <v>637</v>
      </c>
      <c r="B11" s="6" t="n">
        <v>146000</v>
      </c>
      <c r="C11" s="6" t="n">
        <v>132000</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4</v>
      </c>
      <c r="B1" s="2" t="s">
        <v>1</v>
      </c>
    </row>
    <row r="2" spans="1:3">
      <c r="B2" s="2" t="s">
        <v>2</v>
      </c>
      <c r="C2" s="2" t="s">
        <v>60</v>
      </c>
    </row>
    <row r="3" spans="1:3">
      <c r="A3" s="3" t="s">
        <v>645</v>
      </c>
    </row>
    <row r="4" spans="1:3">
      <c r="A4" s="4" t="s">
        <v>351</v>
      </c>
      <c r="B4" s="6" t="n">
        <v>1197373</v>
      </c>
      <c r="C4" s="6" t="n">
        <v>1091191</v>
      </c>
    </row>
    <row r="5" spans="1:3">
      <c r="A5" s="4" t="s">
        <v>646</v>
      </c>
      <c r="B5" s="5" t="n">
        <v>57070</v>
      </c>
      <c r="C5" s="5" t="n">
        <v>64218</v>
      </c>
    </row>
    <row r="6" spans="1:3">
      <c r="A6" s="4" t="s">
        <v>647</v>
      </c>
      <c r="B6" s="5" t="n">
        <v>25539</v>
      </c>
      <c r="C6" s="5" t="n">
        <v>41089</v>
      </c>
    </row>
    <row r="7" spans="1:3">
      <c r="A7" s="4" t="s">
        <v>75</v>
      </c>
      <c r="B7" s="5" t="n">
        <v>-409</v>
      </c>
      <c r="C7" s="5" t="n">
        <v>-163</v>
      </c>
    </row>
    <row r="8" spans="1:3">
      <c r="A8" s="4" t="s">
        <v>76</v>
      </c>
      <c r="B8" s="5" t="n">
        <v>25130</v>
      </c>
      <c r="C8" s="5" t="n">
        <v>40926</v>
      </c>
    </row>
    <row r="9" spans="1:3">
      <c r="A9" s="4" t="s">
        <v>365</v>
      </c>
    </row>
    <row r="10" spans="1:3">
      <c r="A10" s="3" t="s">
        <v>645</v>
      </c>
    </row>
    <row r="11" spans="1:3">
      <c r="A11" s="4" t="s">
        <v>351</v>
      </c>
      <c r="B11" s="5" t="n">
        <v>85908</v>
      </c>
      <c r="C11" s="5" t="n">
        <v>92566</v>
      </c>
    </row>
    <row r="12" spans="1:3">
      <c r="A12" s="4" t="s">
        <v>646</v>
      </c>
      <c r="B12" s="5" t="n">
        <v>14859</v>
      </c>
      <c r="C12" s="5" t="n">
        <v>17987</v>
      </c>
    </row>
    <row r="13" spans="1:3">
      <c r="A13" s="4" t="s">
        <v>366</v>
      </c>
    </row>
    <row r="14" spans="1:3">
      <c r="A14" s="3" t="s">
        <v>645</v>
      </c>
    </row>
    <row r="15" spans="1:3">
      <c r="A15" s="4" t="s">
        <v>351</v>
      </c>
      <c r="B15" s="5" t="n">
        <v>326443</v>
      </c>
      <c r="C15" s="5" t="n">
        <v>342147</v>
      </c>
    </row>
    <row r="16" spans="1:3">
      <c r="A16" s="4" t="s">
        <v>646</v>
      </c>
      <c r="B16" s="5" t="n">
        <v>49998</v>
      </c>
      <c r="C16" s="5" t="n">
        <v>50317</v>
      </c>
    </row>
    <row r="17" spans="1:3">
      <c r="A17" s="4" t="s">
        <v>431</v>
      </c>
    </row>
    <row r="18" spans="1:3">
      <c r="A18" s="3" t="s">
        <v>645</v>
      </c>
    </row>
    <row r="19" spans="1:3">
      <c r="A19" s="4" t="s">
        <v>351</v>
      </c>
      <c r="B19" s="5" t="n">
        <v>10655</v>
      </c>
      <c r="C19" s="5" t="n">
        <v>8613</v>
      </c>
    </row>
    <row r="20" spans="1:3">
      <c r="A20" s="4" t="s">
        <v>646</v>
      </c>
      <c r="B20" s="5" t="n">
        <v>11419</v>
      </c>
      <c r="C20" s="5" t="n">
        <v>9904</v>
      </c>
    </row>
    <row r="21" spans="1:3">
      <c r="A21" s="4" t="s">
        <v>367</v>
      </c>
    </row>
    <row r="22" spans="1:3">
      <c r="A22" s="3" t="s">
        <v>645</v>
      </c>
    </row>
    <row r="23" spans="1:3">
      <c r="A23" s="4" t="s">
        <v>351</v>
      </c>
      <c r="B23" s="5" t="n">
        <v>262144</v>
      </c>
      <c r="C23" s="5" t="n">
        <v>227113</v>
      </c>
    </row>
    <row r="24" spans="1:3">
      <c r="A24" s="4" t="s">
        <v>646</v>
      </c>
      <c r="B24" s="5" t="n">
        <v>-43269</v>
      </c>
      <c r="C24" s="5" t="n">
        <v>-41580</v>
      </c>
    </row>
    <row r="25" spans="1:3">
      <c r="A25" s="4" t="s">
        <v>368</v>
      </c>
    </row>
    <row r="26" spans="1:3">
      <c r="A26" s="3" t="s">
        <v>645</v>
      </c>
    </row>
    <row r="27" spans="1:3">
      <c r="A27" s="4" t="s">
        <v>351</v>
      </c>
      <c r="B27" s="5" t="n">
        <v>512205</v>
      </c>
      <c r="C27" s="5" t="n">
        <v>420733</v>
      </c>
    </row>
    <row r="28" spans="1:3">
      <c r="A28" s="4" t="s">
        <v>646</v>
      </c>
      <c r="B28" s="5" t="n">
        <v>23796</v>
      </c>
      <c r="C28" s="5" t="n">
        <v>27465</v>
      </c>
    </row>
    <row r="29" spans="1:3">
      <c r="A29" s="4" t="s">
        <v>120</v>
      </c>
    </row>
    <row r="30" spans="1:3">
      <c r="A30" s="3" t="s">
        <v>645</v>
      </c>
    </row>
    <row r="31" spans="1:3">
      <c r="A31" s="4" t="s">
        <v>351</v>
      </c>
      <c r="B31" s="5" t="n">
        <v>18</v>
      </c>
      <c r="C31" s="5" t="n">
        <v>19</v>
      </c>
    </row>
    <row r="32" spans="1:3">
      <c r="A32" s="4" t="s">
        <v>646</v>
      </c>
      <c r="B32" s="5" t="n">
        <v>267</v>
      </c>
      <c r="C32" s="5" t="n">
        <v>125</v>
      </c>
    </row>
    <row r="33" spans="1:3">
      <c r="A33" s="4" t="s">
        <v>399</v>
      </c>
    </row>
    <row r="34" spans="1:3">
      <c r="A34" s="3" t="s">
        <v>645</v>
      </c>
    </row>
    <row r="35" spans="1:3">
      <c r="A35" s="4" t="s">
        <v>351</v>
      </c>
      <c r="B35" s="5" t="n">
        <v>-31085</v>
      </c>
      <c r="C35" s="5" t="n">
        <v>-32003</v>
      </c>
    </row>
    <row r="36" spans="1:3">
      <c r="A36" s="4" t="s">
        <v>648</v>
      </c>
    </row>
    <row r="37" spans="1:3">
      <c r="A37" s="3" t="s">
        <v>645</v>
      </c>
    </row>
    <row r="38" spans="1:3">
      <c r="A38" s="4" t="s">
        <v>351</v>
      </c>
      <c r="B38" s="5" t="n">
        <v>-195</v>
      </c>
      <c r="C38" s="5" t="n">
        <v>0</v>
      </c>
    </row>
    <row r="39" spans="1:3">
      <c r="A39" s="4" t="s">
        <v>649</v>
      </c>
    </row>
    <row r="40" spans="1:3">
      <c r="A40" s="3" t="s">
        <v>645</v>
      </c>
    </row>
    <row r="41" spans="1:3">
      <c r="A41" s="4" t="s">
        <v>351</v>
      </c>
      <c r="B41" s="5" t="n">
        <v>-185</v>
      </c>
      <c r="C41" s="5" t="n">
        <v>0</v>
      </c>
    </row>
    <row r="42" spans="1:3">
      <c r="A42" s="4" t="s">
        <v>650</v>
      </c>
    </row>
    <row r="43" spans="1:3">
      <c r="A43" s="3" t="s">
        <v>645</v>
      </c>
    </row>
    <row r="44" spans="1:3">
      <c r="A44" s="4" t="s">
        <v>351</v>
      </c>
      <c r="B44" s="5" t="n">
        <v>-25199</v>
      </c>
      <c r="C44" s="5" t="n">
        <v>-23955</v>
      </c>
    </row>
    <row r="45" spans="1:3">
      <c r="A45" s="4" t="s">
        <v>651</v>
      </c>
    </row>
    <row r="46" spans="1:3">
      <c r="A46" s="3" t="s">
        <v>645</v>
      </c>
    </row>
    <row r="47" spans="1:3">
      <c r="A47" s="4" t="s">
        <v>351</v>
      </c>
      <c r="B47" s="5" t="n">
        <v>-63</v>
      </c>
      <c r="C47" s="5" t="n">
        <v>-95</v>
      </c>
    </row>
    <row r="48" spans="1:3">
      <c r="A48" s="4" t="s">
        <v>652</v>
      </c>
    </row>
    <row r="49" spans="1:3">
      <c r="A49" s="3" t="s">
        <v>645</v>
      </c>
    </row>
    <row r="50" spans="1:3">
      <c r="A50" s="4" t="s">
        <v>351</v>
      </c>
      <c r="B50" s="5" t="n">
        <v>-2470</v>
      </c>
      <c r="C50" s="5" t="n">
        <v>-129</v>
      </c>
    </row>
    <row r="51" spans="1:3">
      <c r="A51" s="4" t="s">
        <v>653</v>
      </c>
    </row>
    <row r="52" spans="1:3">
      <c r="A52" s="3" t="s">
        <v>645</v>
      </c>
    </row>
    <row r="53" spans="1:3">
      <c r="A53" s="4" t="s">
        <v>351</v>
      </c>
      <c r="B53" s="5" t="n">
        <v>-2973</v>
      </c>
      <c r="C53" s="5" t="n">
        <v>-7824</v>
      </c>
    </row>
    <row r="54" spans="1:3">
      <c r="A54" s="4" t="s">
        <v>654</v>
      </c>
    </row>
    <row r="55" spans="1:3">
      <c r="A55" s="3" t="s">
        <v>645</v>
      </c>
    </row>
    <row r="56" spans="1:3">
      <c r="A56" s="4" t="s">
        <v>351</v>
      </c>
      <c r="B56" s="5" t="n">
        <v>0</v>
      </c>
      <c r="C56" s="5" t="n">
        <v>0</v>
      </c>
    </row>
    <row r="57" spans="1:3">
      <c r="A57" s="4" t="s">
        <v>84</v>
      </c>
    </row>
    <row r="58" spans="1:3">
      <c r="A58" s="3" t="s">
        <v>645</v>
      </c>
    </row>
    <row r="59" spans="1:3">
      <c r="A59" s="4" t="s">
        <v>351</v>
      </c>
      <c r="B59" s="5" t="n">
        <v>418682</v>
      </c>
      <c r="C59" s="5" t="n">
        <v>439617</v>
      </c>
    </row>
    <row r="60" spans="1:3">
      <c r="A60" s="4" t="s">
        <v>647</v>
      </c>
      <c r="B60" s="5" t="n">
        <v>51129</v>
      </c>
      <c r="C60" s="5" t="n">
        <v>59009</v>
      </c>
    </row>
    <row r="61" spans="1:3">
      <c r="A61" s="4" t="s">
        <v>655</v>
      </c>
    </row>
    <row r="62" spans="1:3">
      <c r="A62" s="3" t="s">
        <v>645</v>
      </c>
    </row>
    <row r="63" spans="1:3">
      <c r="A63" s="4" t="s">
        <v>351</v>
      </c>
      <c r="B63" s="5" t="n">
        <v>85908</v>
      </c>
      <c r="C63" s="5" t="n">
        <v>92566</v>
      </c>
    </row>
    <row r="64" spans="1:3">
      <c r="A64" s="4" t="s">
        <v>647</v>
      </c>
      <c r="B64" s="5" t="n">
        <v>11374</v>
      </c>
      <c r="C64" s="5" t="n">
        <v>15505</v>
      </c>
    </row>
    <row r="65" spans="1:3">
      <c r="A65" s="4" t="s">
        <v>656</v>
      </c>
    </row>
    <row r="66" spans="1:3">
      <c r="A66" s="3" t="s">
        <v>645</v>
      </c>
    </row>
    <row r="67" spans="1:3">
      <c r="A67" s="4" t="s">
        <v>351</v>
      </c>
      <c r="B67" s="5" t="n">
        <v>326443</v>
      </c>
      <c r="C67" s="5" t="n">
        <v>342147</v>
      </c>
    </row>
    <row r="68" spans="1:3">
      <c r="A68" s="4" t="s">
        <v>647</v>
      </c>
      <c r="B68" s="5" t="n">
        <v>32369</v>
      </c>
      <c r="C68" s="5" t="n">
        <v>36500</v>
      </c>
    </row>
    <row r="69" spans="1:3">
      <c r="A69" s="4" t="s">
        <v>657</v>
      </c>
    </row>
    <row r="70" spans="1:3">
      <c r="A70" s="3" t="s">
        <v>645</v>
      </c>
    </row>
    <row r="71" spans="1:3">
      <c r="A71" s="4" t="s">
        <v>351</v>
      </c>
      <c r="B71" s="5" t="n">
        <v>6331</v>
      </c>
      <c r="C71" s="5" t="n">
        <v>4904</v>
      </c>
    </row>
    <row r="72" spans="1:3">
      <c r="A72" s="4" t="s">
        <v>647</v>
      </c>
      <c r="B72" s="5" t="n">
        <v>7386</v>
      </c>
      <c r="C72" s="5" t="n">
        <v>7004</v>
      </c>
    </row>
    <row r="73" spans="1:3">
      <c r="A73" s="4" t="s">
        <v>658</v>
      </c>
    </row>
    <row r="74" spans="1:3">
      <c r="A74" s="3" t="s">
        <v>645</v>
      </c>
    </row>
    <row r="75" spans="1:3">
      <c r="A75" s="4" t="s">
        <v>351</v>
      </c>
      <c r="B75" s="5" t="n">
        <v>25563</v>
      </c>
      <c r="C75" s="5" t="n">
        <v>23922</v>
      </c>
    </row>
    <row r="76" spans="1:3">
      <c r="A76" s="4" t="s">
        <v>659</v>
      </c>
    </row>
    <row r="77" spans="1:3">
      <c r="A77" s="3" t="s">
        <v>645</v>
      </c>
    </row>
    <row r="78" spans="1:3">
      <c r="A78" s="4" t="s">
        <v>351</v>
      </c>
      <c r="B78" s="5" t="n">
        <v>195</v>
      </c>
      <c r="C78" s="5" t="n">
        <v>0</v>
      </c>
    </row>
    <row r="79" spans="1:3">
      <c r="A79" s="4" t="s">
        <v>660</v>
      </c>
    </row>
    <row r="80" spans="1:3">
      <c r="A80" s="3" t="s">
        <v>645</v>
      </c>
    </row>
    <row r="81" spans="1:3">
      <c r="A81" s="4" t="s">
        <v>351</v>
      </c>
      <c r="B81" s="5" t="n">
        <v>185</v>
      </c>
      <c r="C81" s="5" t="n">
        <v>0</v>
      </c>
    </row>
    <row r="82" spans="1:3">
      <c r="A82" s="4" t="s">
        <v>661</v>
      </c>
    </row>
    <row r="83" spans="1:3">
      <c r="A83" s="3" t="s">
        <v>645</v>
      </c>
    </row>
    <row r="84" spans="1:3">
      <c r="A84" s="4" t="s">
        <v>351</v>
      </c>
      <c r="B84" s="5" t="n">
        <v>25183</v>
      </c>
      <c r="C84" s="5" t="n">
        <v>23922</v>
      </c>
    </row>
    <row r="85" spans="1:3">
      <c r="A85" s="4" t="s">
        <v>85</v>
      </c>
    </row>
    <row r="86" spans="1:3">
      <c r="A86" s="3" t="s">
        <v>645</v>
      </c>
    </row>
    <row r="87" spans="1:3">
      <c r="A87" s="4" t="s">
        <v>351</v>
      </c>
      <c r="B87" s="5" t="n">
        <v>778691</v>
      </c>
      <c r="C87" s="5" t="n">
        <v>651574</v>
      </c>
    </row>
    <row r="88" spans="1:3">
      <c r="A88" s="4" t="s">
        <v>647</v>
      </c>
      <c r="B88" s="5" t="n">
        <v>-25590</v>
      </c>
      <c r="C88" s="5" t="n">
        <v>-17920</v>
      </c>
    </row>
    <row r="89" spans="1:3">
      <c r="A89" s="4" t="s">
        <v>662</v>
      </c>
    </row>
    <row r="90" spans="1:3">
      <c r="A90" s="3" t="s">
        <v>645</v>
      </c>
    </row>
    <row r="91" spans="1:3">
      <c r="A91" s="4" t="s">
        <v>351</v>
      </c>
      <c r="B91" s="5" t="n">
        <v>4324</v>
      </c>
      <c r="C91" s="5" t="n">
        <v>3709</v>
      </c>
    </row>
    <row r="92" spans="1:3">
      <c r="A92" s="4" t="s">
        <v>647</v>
      </c>
      <c r="B92" s="5" t="n">
        <v>-13</v>
      </c>
      <c r="C92" s="5" t="n">
        <v>-163</v>
      </c>
    </row>
    <row r="93" spans="1:3">
      <c r="A93" s="4" t="s">
        <v>663</v>
      </c>
    </row>
    <row r="94" spans="1:3">
      <c r="A94" s="3" t="s">
        <v>645</v>
      </c>
    </row>
    <row r="95" spans="1:3">
      <c r="A95" s="4" t="s">
        <v>351</v>
      </c>
      <c r="B95" s="5" t="n">
        <v>262144</v>
      </c>
      <c r="C95" s="5" t="n">
        <v>227113</v>
      </c>
    </row>
    <row r="96" spans="1:3">
      <c r="A96" s="4" t="s">
        <v>647</v>
      </c>
      <c r="B96" s="5" t="n">
        <v>-38215</v>
      </c>
      <c r="C96" s="5" t="n">
        <v>-34449</v>
      </c>
    </row>
    <row r="97" spans="1:3">
      <c r="A97" s="4" t="s">
        <v>664</v>
      </c>
    </row>
    <row r="98" spans="1:3">
      <c r="A98" s="3" t="s">
        <v>645</v>
      </c>
    </row>
    <row r="99" spans="1:3">
      <c r="A99" s="4" t="s">
        <v>351</v>
      </c>
      <c r="B99" s="5" t="n">
        <v>512205</v>
      </c>
      <c r="C99" s="5" t="n">
        <v>420733</v>
      </c>
    </row>
    <row r="100" spans="1:3">
      <c r="A100" s="4" t="s">
        <v>647</v>
      </c>
      <c r="B100" s="5" t="n">
        <v>16823</v>
      </c>
      <c r="C100" s="5" t="n">
        <v>20024</v>
      </c>
    </row>
    <row r="101" spans="1:3">
      <c r="A101" s="4" t="s">
        <v>665</v>
      </c>
    </row>
    <row r="102" spans="1:3">
      <c r="A102" s="3" t="s">
        <v>645</v>
      </c>
    </row>
    <row r="103" spans="1:3">
      <c r="A103" s="4" t="s">
        <v>351</v>
      </c>
      <c r="B103" s="5" t="n">
        <v>18</v>
      </c>
      <c r="C103" s="5" t="n">
        <v>19</v>
      </c>
    </row>
    <row r="104" spans="1:3">
      <c r="A104" s="4" t="s">
        <v>647</v>
      </c>
      <c r="B104" s="5" t="n">
        <v>-4185</v>
      </c>
      <c r="C104" s="5" t="n">
        <v>-3332</v>
      </c>
    </row>
    <row r="105" spans="1:3">
      <c r="A105" s="4" t="s">
        <v>666</v>
      </c>
    </row>
    <row r="106" spans="1:3">
      <c r="A106" s="3" t="s">
        <v>645</v>
      </c>
    </row>
    <row r="107" spans="1:3">
      <c r="A107" s="4" t="s">
        <v>351</v>
      </c>
      <c r="B107" s="5" t="n">
        <v>5522</v>
      </c>
      <c r="C107" s="5" t="n">
        <v>8081</v>
      </c>
    </row>
    <row r="108" spans="1:3">
      <c r="A108" s="4" t="s">
        <v>667</v>
      </c>
    </row>
    <row r="109" spans="1:3">
      <c r="A109" s="3" t="s">
        <v>645</v>
      </c>
    </row>
    <row r="110" spans="1:3">
      <c r="A110" s="4" t="s">
        <v>351</v>
      </c>
      <c r="B110" s="5" t="n">
        <v>16</v>
      </c>
      <c r="C110" s="5" t="n">
        <v>33</v>
      </c>
    </row>
    <row r="111" spans="1:3">
      <c r="A111" s="4" t="s">
        <v>668</v>
      </c>
    </row>
    <row r="112" spans="1:3">
      <c r="A112" s="3" t="s">
        <v>645</v>
      </c>
    </row>
    <row r="113" spans="1:3">
      <c r="A113" s="4" t="s">
        <v>351</v>
      </c>
      <c r="B113" s="5" t="n">
        <v>63</v>
      </c>
      <c r="C113" s="5" t="n">
        <v>95</v>
      </c>
    </row>
    <row r="114" spans="1:3">
      <c r="A114" s="4" t="s">
        <v>669</v>
      </c>
    </row>
    <row r="115" spans="1:3">
      <c r="A115" s="3" t="s">
        <v>645</v>
      </c>
    </row>
    <row r="116" spans="1:3">
      <c r="A116" s="4" t="s">
        <v>351</v>
      </c>
      <c r="B116" s="5" t="n">
        <v>2470</v>
      </c>
      <c r="C116" s="5" t="n">
        <v>129</v>
      </c>
    </row>
    <row r="117" spans="1:3">
      <c r="A117" s="4" t="s">
        <v>670</v>
      </c>
    </row>
    <row r="118" spans="1:3">
      <c r="A118" s="3" t="s">
        <v>645</v>
      </c>
    </row>
    <row r="119" spans="1:3">
      <c r="A119" s="4" t="s">
        <v>351</v>
      </c>
      <c r="B119" s="6" t="n">
        <v>2973</v>
      </c>
      <c r="C119" s="6" t="n">
        <v>7824</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671</v>
      </c>
      <c r="B1" s="2" t="s">
        <v>1</v>
      </c>
    </row>
    <row r="2" spans="1:3">
      <c r="B2" s="2" t="s">
        <v>2</v>
      </c>
      <c r="C2" s="2" t="s">
        <v>60</v>
      </c>
    </row>
    <row r="3" spans="1:3">
      <c r="A3" s="4" t="s">
        <v>672</v>
      </c>
    </row>
    <row r="4" spans="1:3">
      <c r="A4" s="3" t="s">
        <v>673</v>
      </c>
    </row>
    <row r="5" spans="1:3">
      <c r="A5" s="4" t="s">
        <v>674</v>
      </c>
      <c r="B5" s="6" t="n">
        <v>0</v>
      </c>
      <c r="C5" s="6" t="n">
        <v>0</v>
      </c>
    </row>
    <row r="6" spans="1:3">
      <c r="A6" s="4" t="s">
        <v>675</v>
      </c>
      <c r="B6" s="5" t="n">
        <v>2973</v>
      </c>
      <c r="C6" s="5" t="n">
        <v>3773</v>
      </c>
    </row>
    <row r="7" spans="1:3">
      <c r="A7" s="4" t="s">
        <v>676</v>
      </c>
      <c r="B7" s="5" t="n">
        <v>-4761</v>
      </c>
      <c r="C7" s="5" t="n">
        <v>-5120</v>
      </c>
    </row>
    <row r="8" spans="1:3">
      <c r="A8" s="4" t="s">
        <v>677</v>
      </c>
      <c r="B8" s="5" t="n">
        <v>0</v>
      </c>
      <c r="C8" s="5" t="n">
        <v>0</v>
      </c>
    </row>
    <row r="9" spans="1:3">
      <c r="A9" s="4" t="s">
        <v>678</v>
      </c>
      <c r="B9" s="5" t="n">
        <v>1863</v>
      </c>
      <c r="C9" s="5" t="n">
        <v>1355</v>
      </c>
    </row>
    <row r="10" spans="1:3">
      <c r="A10" s="4" t="s">
        <v>679</v>
      </c>
      <c r="B10" s="5" t="n">
        <v>75</v>
      </c>
      <c r="C10" s="5" t="n">
        <v>8</v>
      </c>
    </row>
    <row r="11" spans="1:3">
      <c r="A11" s="4" t="s">
        <v>680</v>
      </c>
      <c r="B11" s="5" t="n">
        <v>0</v>
      </c>
      <c r="C11" s="5" t="n">
        <v>0</v>
      </c>
    </row>
    <row r="12" spans="1:3">
      <c r="A12" s="4" t="s">
        <v>681</v>
      </c>
      <c r="B12" s="5" t="n">
        <v>75</v>
      </c>
      <c r="C12" s="5" t="n">
        <v>8</v>
      </c>
    </row>
    <row r="13" spans="1:3">
      <c r="A13" s="4" t="s">
        <v>682</v>
      </c>
    </row>
    <row r="14" spans="1:3">
      <c r="A14" s="3" t="s">
        <v>673</v>
      </c>
    </row>
    <row r="15" spans="1:3">
      <c r="A15" s="4" t="s">
        <v>674</v>
      </c>
      <c r="B15" s="5" t="n">
        <v>352</v>
      </c>
      <c r="C15" s="5" t="n">
        <v>344</v>
      </c>
    </row>
    <row r="16" spans="1:3">
      <c r="A16" s="4" t="s">
        <v>675</v>
      </c>
      <c r="B16" s="5" t="n">
        <v>591</v>
      </c>
      <c r="C16" s="5" t="n">
        <v>780</v>
      </c>
    </row>
    <row r="17" spans="1:3">
      <c r="A17" s="4" t="s">
        <v>676</v>
      </c>
      <c r="B17" s="5" t="n">
        <v>-1248</v>
      </c>
      <c r="C17" s="5" t="n">
        <v>-1220</v>
      </c>
    </row>
    <row r="18" spans="1:3">
      <c r="A18" s="4" t="s">
        <v>677</v>
      </c>
      <c r="B18" s="5" t="n">
        <v>-297</v>
      </c>
      <c r="C18" s="5" t="n">
        <v>-349</v>
      </c>
    </row>
    <row r="19" spans="1:3">
      <c r="A19" s="4" t="s">
        <v>678</v>
      </c>
      <c r="B19" s="5" t="n">
        <v>2</v>
      </c>
      <c r="C19" s="5" t="n">
        <v>97</v>
      </c>
    </row>
    <row r="20" spans="1:3">
      <c r="A20" s="4" t="s">
        <v>679</v>
      </c>
      <c r="B20" s="5" t="n">
        <v>-600</v>
      </c>
      <c r="C20" s="5" t="n">
        <v>-348</v>
      </c>
    </row>
    <row r="21" spans="1:3">
      <c r="A21" s="4" t="s">
        <v>680</v>
      </c>
      <c r="B21" s="5" t="n">
        <v>32</v>
      </c>
      <c r="C21" s="5" t="n">
        <v>31</v>
      </c>
    </row>
    <row r="22" spans="1:3">
      <c r="A22" s="4" t="s">
        <v>681</v>
      </c>
      <c r="B22" s="5" t="n">
        <v>-632</v>
      </c>
      <c r="C22" s="5" t="n">
        <v>-379</v>
      </c>
    </row>
    <row r="23" spans="1:3">
      <c r="A23" s="4" t="s">
        <v>683</v>
      </c>
    </row>
    <row r="24" spans="1:3">
      <c r="A24" s="3" t="s">
        <v>673</v>
      </c>
    </row>
    <row r="25" spans="1:3">
      <c r="A25" s="4" t="s">
        <v>681</v>
      </c>
      <c r="B25" s="6" t="n">
        <v>1000</v>
      </c>
      <c r="C25" s="6" t="n">
        <v>1100</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4</v>
      </c>
      <c r="B1" s="2" t="s">
        <v>685</v>
      </c>
      <c r="C1" s="2" t="s">
        <v>686</v>
      </c>
    </row>
    <row r="2" spans="1:3">
      <c r="A2" s="3" t="s">
        <v>687</v>
      </c>
    </row>
    <row r="3" spans="1:3">
      <c r="A3" s="4" t="s">
        <v>688</v>
      </c>
      <c r="C3" s="10" t="n">
        <v>2.9</v>
      </c>
    </row>
    <row r="4" spans="1:3">
      <c r="A4" s="4" t="s">
        <v>689</v>
      </c>
      <c r="C4" s="4" t="s">
        <v>589</v>
      </c>
    </row>
    <row r="5" spans="1:3">
      <c r="A5" s="4" t="s">
        <v>690</v>
      </c>
      <c r="B5" s="10" t="n">
        <v>2.6</v>
      </c>
    </row>
    <row r="6" spans="1:3">
      <c r="A6" s="4" t="s">
        <v>691</v>
      </c>
      <c r="B6" s="4" t="s">
        <v>592</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692</v>
      </c>
      <c r="B1" s="2" t="s">
        <v>358</v>
      </c>
    </row>
    <row r="2" spans="1:2">
      <c r="A2" s="3" t="s">
        <v>687</v>
      </c>
    </row>
    <row r="3" spans="1:2">
      <c r="A3" s="4" t="s">
        <v>688</v>
      </c>
      <c r="B3" s="6" t="n">
        <v>4900000</v>
      </c>
    </row>
    <row r="4" spans="1:2">
      <c r="A4" s="4" t="s">
        <v>689</v>
      </c>
      <c r="B4" s="4" t="s">
        <v>693</v>
      </c>
    </row>
    <row r="5" spans="1:2">
      <c r="A5" s="4" t="s">
        <v>694</v>
      </c>
      <c r="B5" s="6" t="n">
        <v>364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0</v>
      </c>
      <c r="B1" s="2" t="s">
        <v>1</v>
      </c>
    </row>
    <row r="2" spans="1:3">
      <c r="B2" s="2" t="s">
        <v>2</v>
      </c>
      <c r="C2" s="2" t="s">
        <v>60</v>
      </c>
    </row>
    <row r="3" spans="1:3">
      <c r="A3" s="3" t="s">
        <v>181</v>
      </c>
    </row>
    <row r="4" spans="1:3">
      <c r="A4" s="4" t="s">
        <v>76</v>
      </c>
      <c r="B4" s="6" t="n">
        <v>25130</v>
      </c>
      <c r="C4" s="6" t="n">
        <v>40926</v>
      </c>
    </row>
    <row r="5" spans="1:3">
      <c r="A5" s="4" t="s">
        <v>75</v>
      </c>
      <c r="B5" s="5" t="n">
        <v>-409</v>
      </c>
      <c r="C5" s="5" t="n">
        <v>-163</v>
      </c>
    </row>
    <row r="6" spans="1:3">
      <c r="A6" s="4" t="s">
        <v>74</v>
      </c>
      <c r="B6" s="5" t="n">
        <v>25539</v>
      </c>
      <c r="C6" s="5" t="n">
        <v>41089</v>
      </c>
    </row>
    <row r="7" spans="1:3">
      <c r="A7" s="3" t="s">
        <v>182</v>
      </c>
    </row>
    <row r="8" spans="1:3">
      <c r="A8" s="4" t="s">
        <v>65</v>
      </c>
      <c r="B8" s="5" t="n">
        <v>69239</v>
      </c>
      <c r="C8" s="5" t="n">
        <v>59897</v>
      </c>
    </row>
    <row r="9" spans="1:3">
      <c r="A9" s="4" t="s">
        <v>137</v>
      </c>
      <c r="B9" s="5" t="n">
        <v>1813</v>
      </c>
      <c r="C9" s="5" t="n">
        <v>12658</v>
      </c>
    </row>
    <row r="10" spans="1:3">
      <c r="A10" s="3" t="s">
        <v>183</v>
      </c>
    </row>
    <row r="11" spans="1:3">
      <c r="A11" s="4" t="s">
        <v>184</v>
      </c>
      <c r="B11" s="5" t="n">
        <v>44549</v>
      </c>
      <c r="C11" s="5" t="n">
        <v>-2641</v>
      </c>
    </row>
    <row r="12" spans="1:3">
      <c r="A12" s="4" t="s">
        <v>107</v>
      </c>
      <c r="B12" s="5" t="n">
        <v>-29337</v>
      </c>
      <c r="C12" s="5" t="n">
        <v>-21407</v>
      </c>
    </row>
    <row r="13" spans="1:3">
      <c r="A13" s="4" t="s">
        <v>185</v>
      </c>
      <c r="B13" s="5" t="n">
        <v>14959</v>
      </c>
      <c r="C13" s="5" t="n">
        <v>-31586</v>
      </c>
    </row>
    <row r="14" spans="1:3">
      <c r="A14" s="4" t="s">
        <v>126</v>
      </c>
      <c r="B14" s="5" t="n">
        <v>-24105</v>
      </c>
      <c r="C14" s="5" t="n">
        <v>356</v>
      </c>
    </row>
    <row r="15" spans="1:3">
      <c r="A15" s="4" t="s">
        <v>186</v>
      </c>
      <c r="B15" s="5" t="n">
        <v>-23259</v>
      </c>
      <c r="C15" s="5" t="n">
        <v>-6310</v>
      </c>
    </row>
    <row r="16" spans="1:3">
      <c r="A16" s="4" t="s">
        <v>187</v>
      </c>
      <c r="B16" s="5" t="n">
        <v>326</v>
      </c>
      <c r="C16" s="5" t="n">
        <v>-49965</v>
      </c>
    </row>
    <row r="17" spans="1:3">
      <c r="A17" s="4" t="s">
        <v>188</v>
      </c>
      <c r="B17" s="5" t="n">
        <v>79724</v>
      </c>
      <c r="C17" s="5" t="n">
        <v>2091</v>
      </c>
    </row>
    <row r="18" spans="1:3">
      <c r="A18" s="4" t="s">
        <v>189</v>
      </c>
      <c r="B18" s="5" t="n">
        <v>-434</v>
      </c>
      <c r="C18" s="5" t="n">
        <v>-507</v>
      </c>
    </row>
    <row r="19" spans="1:3">
      <c r="A19" s="4" t="s">
        <v>190</v>
      </c>
      <c r="B19" s="5" t="n">
        <v>79290</v>
      </c>
      <c r="C19" s="5" t="n">
        <v>1584</v>
      </c>
    </row>
    <row r="20" spans="1:3">
      <c r="A20" s="3" t="s">
        <v>191</v>
      </c>
    </row>
    <row r="21" spans="1:3">
      <c r="A21" s="4" t="s">
        <v>192</v>
      </c>
      <c r="B21" s="5" t="n">
        <v>-139485</v>
      </c>
      <c r="C21" s="5" t="n">
        <v>-133839</v>
      </c>
    </row>
    <row r="22" spans="1:3">
      <c r="A22" s="4" t="s">
        <v>193</v>
      </c>
      <c r="B22" s="5" t="n">
        <v>-67593</v>
      </c>
      <c r="C22" s="5" t="n">
        <v>-30868</v>
      </c>
    </row>
    <row r="23" spans="1:3">
      <c r="A23" s="4" t="s">
        <v>194</v>
      </c>
      <c r="B23" s="5" t="n">
        <v>4540</v>
      </c>
      <c r="C23" s="5" t="n">
        <v>4938</v>
      </c>
    </row>
    <row r="24" spans="1:3">
      <c r="A24" s="4" t="s">
        <v>118</v>
      </c>
      <c r="B24" s="5" t="n">
        <v>68</v>
      </c>
      <c r="C24" s="5" t="n">
        <v>-340</v>
      </c>
    </row>
    <row r="25" spans="1:3">
      <c r="A25" s="4" t="s">
        <v>195</v>
      </c>
      <c r="B25" s="5" t="n">
        <v>-202470</v>
      </c>
      <c r="C25" s="5" t="n">
        <v>-160109</v>
      </c>
    </row>
    <row r="26" spans="1:3">
      <c r="A26" s="3" t="s">
        <v>196</v>
      </c>
    </row>
    <row r="27" spans="1:3">
      <c r="A27" s="4" t="s">
        <v>197</v>
      </c>
      <c r="B27" s="5" t="n">
        <v>0</v>
      </c>
      <c r="C27" s="5" t="n">
        <v>70000</v>
      </c>
    </row>
    <row r="28" spans="1:3">
      <c r="A28" s="4" t="s">
        <v>198</v>
      </c>
      <c r="B28" s="5" t="n">
        <v>248021</v>
      </c>
      <c r="C28" s="5" t="n">
        <v>141338</v>
      </c>
    </row>
    <row r="29" spans="1:3">
      <c r="A29" s="4" t="s">
        <v>199</v>
      </c>
      <c r="B29" s="5" t="n">
        <v>-36242</v>
      </c>
      <c r="C29" s="5" t="n">
        <v>-52964</v>
      </c>
    </row>
    <row r="30" spans="1:3">
      <c r="A30" s="4" t="s">
        <v>200</v>
      </c>
      <c r="B30" s="5" t="n">
        <v>3410</v>
      </c>
      <c r="C30" s="5" t="n">
        <v>38634</v>
      </c>
    </row>
    <row r="31" spans="1:3">
      <c r="A31" s="4" t="s">
        <v>201</v>
      </c>
      <c r="B31" s="5" t="n">
        <v>-41580</v>
      </c>
      <c r="C31" s="5" t="n">
        <v>-39695</v>
      </c>
    </row>
    <row r="32" spans="1:3">
      <c r="A32" s="4" t="s">
        <v>202</v>
      </c>
      <c r="B32" s="5" t="n">
        <v>-362</v>
      </c>
      <c r="C32" s="5" t="n">
        <v>-3015</v>
      </c>
    </row>
    <row r="33" spans="1:3">
      <c r="A33" s="4" t="s">
        <v>203</v>
      </c>
      <c r="B33" s="5" t="n">
        <v>173247</v>
      </c>
      <c r="C33" s="5" t="n">
        <v>154298</v>
      </c>
    </row>
    <row r="34" spans="1:3">
      <c r="A34" s="4" t="s">
        <v>204</v>
      </c>
      <c r="B34" s="5" t="n">
        <v>50067</v>
      </c>
      <c r="C34" s="5" t="n">
        <v>-4227</v>
      </c>
    </row>
    <row r="35" spans="1:3">
      <c r="A35" s="4" t="s">
        <v>205</v>
      </c>
      <c r="B35" s="5" t="n">
        <v>66459</v>
      </c>
      <c r="C35" s="5" t="n">
        <v>53948</v>
      </c>
    </row>
    <row r="36" spans="1:3">
      <c r="A36" s="4" t="s">
        <v>206</v>
      </c>
      <c r="B36" s="6" t="n">
        <v>116526</v>
      </c>
      <c r="C36" s="6" t="n">
        <v>49721</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0"/>
  </cols>
  <sheetData>
    <row r="1" spans="1:2">
      <c r="A1" s="1" t="s">
        <v>695</v>
      </c>
      <c r="B1" s="2" t="s">
        <v>696</v>
      </c>
    </row>
    <row r="2" spans="1:2">
      <c r="A2" s="3" t="s">
        <v>687</v>
      </c>
    </row>
    <row r="3" spans="1:2">
      <c r="A3" s="4" t="s">
        <v>697</v>
      </c>
      <c r="B3" s="6" t="n">
        <v>764000</v>
      </c>
    </row>
    <row r="4" spans="1:2">
      <c r="A4" s="4" t="s">
        <v>698</v>
      </c>
      <c r="B4" s="6" t="n">
        <v>-15000</v>
      </c>
    </row>
    <row r="5" spans="1:2">
      <c r="A5" s="4" t="s">
        <v>699</v>
      </c>
      <c r="B5" s="4" t="s">
        <v>700</v>
      </c>
    </row>
    <row r="6" spans="1:2">
      <c r="A6" s="4" t="s">
        <v>701</v>
      </c>
      <c r="B6" s="6" t="n">
        <v>87000</v>
      </c>
    </row>
    <row r="7" spans="1:2">
      <c r="A7" s="4" t="s">
        <v>702</v>
      </c>
    </row>
    <row r="8" spans="1:2">
      <c r="A8" s="3" t="s">
        <v>687</v>
      </c>
    </row>
    <row r="9" spans="1:2">
      <c r="A9" s="4" t="s">
        <v>698</v>
      </c>
      <c r="B9" s="5" t="n">
        <v>242000</v>
      </c>
    </row>
    <row r="10" spans="1:2">
      <c r="A10" s="4" t="s">
        <v>703</v>
      </c>
      <c r="B10" s="6" t="n">
        <v>130000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704</v>
      </c>
      <c r="B1" s="2" t="s">
        <v>705</v>
      </c>
      <c r="C1" s="2" t="s">
        <v>706</v>
      </c>
    </row>
    <row r="2" spans="1:3">
      <c r="A2" s="3" t="s">
        <v>687</v>
      </c>
    </row>
    <row r="3" spans="1:3">
      <c r="A3" s="4" t="s">
        <v>688</v>
      </c>
      <c r="C3" s="6" t="n">
        <v>1100000</v>
      </c>
    </row>
    <row r="4" spans="1:3">
      <c r="A4" s="4" t="s">
        <v>689</v>
      </c>
      <c r="C4" s="4" t="s">
        <v>707</v>
      </c>
    </row>
    <row r="5" spans="1:3">
      <c r="A5" s="4" t="s">
        <v>698</v>
      </c>
      <c r="B5" s="6" t="n">
        <v>830000</v>
      </c>
    </row>
    <row r="6" spans="1:3">
      <c r="A6" s="4" t="s">
        <v>699</v>
      </c>
      <c r="B6" s="4" t="s">
        <v>708</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s>
  <sheetData>
    <row r="1" spans="1:4">
      <c r="A1" s="1" t="s">
        <v>709</v>
      </c>
      <c r="B1" s="2" t="s">
        <v>2</v>
      </c>
      <c r="C1" s="2" t="s">
        <v>103</v>
      </c>
      <c r="D1" s="2" t="s">
        <v>60</v>
      </c>
    </row>
    <row r="2" spans="1:4">
      <c r="A2" s="3" t="s">
        <v>710</v>
      </c>
    </row>
    <row r="3" spans="1:4">
      <c r="A3" s="4" t="s">
        <v>711</v>
      </c>
      <c r="B3" s="10" t="n">
        <v>33.1</v>
      </c>
      <c r="C3" s="10" t="n">
        <v>29.1</v>
      </c>
      <c r="D3" s="10" t="n">
        <v>32.4</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1"/>
    <col customWidth="1" max="2" min="2" width="21"/>
  </cols>
  <sheetData>
    <row r="1" spans="1:2">
      <c r="A1" s="1" t="s">
        <v>712</v>
      </c>
      <c r="B1" s="2" t="s">
        <v>358</v>
      </c>
    </row>
    <row r="2" spans="1:2">
      <c r="A2" s="3" t="s">
        <v>713</v>
      </c>
    </row>
    <row r="3" spans="1:2">
      <c r="A3" s="4" t="s">
        <v>714</v>
      </c>
      <c r="B3" s="6" t="n">
        <v>292000000</v>
      </c>
    </row>
    <row r="4" spans="1:2">
      <c r="A4" s="4" t="s">
        <v>715</v>
      </c>
      <c r="B4" s="5" t="n">
        <v>129200000</v>
      </c>
    </row>
    <row r="5" spans="1:2">
      <c r="A5" s="4" t="s">
        <v>716</v>
      </c>
      <c r="B5" s="5" t="n">
        <v>151300000</v>
      </c>
    </row>
    <row r="6" spans="1:2">
      <c r="A6" s="4" t="s">
        <v>717</v>
      </c>
      <c r="B6" s="5" t="n">
        <v>400000</v>
      </c>
    </row>
    <row r="7" spans="1:2">
      <c r="A7" s="4" t="s">
        <v>718</v>
      </c>
      <c r="B7" s="5" t="n">
        <v>500000</v>
      </c>
    </row>
    <row r="8" spans="1:2">
      <c r="A8" s="4" t="s">
        <v>719</v>
      </c>
      <c r="B8" s="5" t="n">
        <v>500000</v>
      </c>
    </row>
    <row r="9" spans="1:2">
      <c r="A9" s="4" t="s">
        <v>720</v>
      </c>
      <c r="B9" s="5" t="n">
        <v>1100000</v>
      </c>
    </row>
    <row r="10" spans="1:2">
      <c r="A10" s="4" t="s">
        <v>721</v>
      </c>
      <c r="B10" s="5" t="n">
        <v>9000000</v>
      </c>
    </row>
    <row r="11" spans="1:2">
      <c r="A11" s="4" t="s">
        <v>722</v>
      </c>
      <c r="B11" s="5" t="n">
        <v>0</v>
      </c>
    </row>
    <row r="12" spans="1:2">
      <c r="A12" s="4" t="s">
        <v>723</v>
      </c>
      <c r="B12" s="5" t="n">
        <v>26800000</v>
      </c>
    </row>
    <row r="13" spans="1:2">
      <c r="A13" s="4" t="s">
        <v>724</v>
      </c>
      <c r="B13" s="5" t="n">
        <v>25000000</v>
      </c>
    </row>
    <row r="14" spans="1:2">
      <c r="A14" s="4" t="s">
        <v>725</v>
      </c>
      <c r="B14" s="5" t="n">
        <v>1800000</v>
      </c>
    </row>
    <row r="15" spans="1:2">
      <c r="A15" s="4" t="s">
        <v>726</v>
      </c>
      <c r="B15" s="5" t="n">
        <v>0</v>
      </c>
    </row>
    <row r="16" spans="1:2">
      <c r="A16" s="4" t="s">
        <v>727</v>
      </c>
      <c r="B16" s="6" t="n">
        <v>120000000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728</v>
      </c>
      <c r="B1" s="2" t="s">
        <v>358</v>
      </c>
    </row>
    <row r="2" spans="1:2">
      <c r="A2" s="4" t="s">
        <v>729</v>
      </c>
    </row>
    <row r="3" spans="1:2">
      <c r="A3" s="3" t="s">
        <v>730</v>
      </c>
    </row>
    <row r="4" spans="1:2">
      <c r="A4" s="4" t="s">
        <v>731</v>
      </c>
      <c r="B4" s="10" t="n">
        <v>35.4</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14"/>
    <col customWidth="1" max="5" min="5" width="14"/>
  </cols>
  <sheetData>
    <row r="1" spans="1:5">
      <c r="A1" s="1" t="s">
        <v>732</v>
      </c>
      <c r="B1" s="2" t="s">
        <v>733</v>
      </c>
      <c r="C1" s="2" t="s">
        <v>2</v>
      </c>
      <c r="D1" s="2" t="s">
        <v>103</v>
      </c>
      <c r="E1" s="2" t="s">
        <v>60</v>
      </c>
    </row>
    <row r="2" spans="1:5">
      <c r="A2" s="3" t="s">
        <v>734</v>
      </c>
    </row>
    <row r="3" spans="1:5">
      <c r="A3" s="4" t="s">
        <v>124</v>
      </c>
      <c r="C3" s="6" t="n">
        <v>0</v>
      </c>
      <c r="D3" s="6" t="n">
        <v>0</v>
      </c>
      <c r="E3" s="6" t="n">
        <v>70000</v>
      </c>
    </row>
    <row r="4" spans="1:5">
      <c r="A4" s="4" t="s">
        <v>735</v>
      </c>
    </row>
    <row r="5" spans="1:5">
      <c r="A5" s="3" t="s">
        <v>734</v>
      </c>
    </row>
    <row r="6" spans="1:5">
      <c r="A6" s="4" t="s">
        <v>124</v>
      </c>
      <c r="B6" s="6" t="n">
        <v>75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8T08:52:28Z</dcterms:created>
  <dcterms:modified xmlns:dcterms="http://purl.org/dc/terms/" xmlns:xsi="http://www.w3.org/2001/XMLSchema-instance" xsi:type="dcterms:W3CDTF">2020-05-08T08:52:28Z</dcterms:modified>
</cp:coreProperties>
</file>